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Real Estate Facilities" sheetId="10" r:id="rId10"/>
    <s:sheet name="Secured Debt" sheetId="11" r:id="rId11"/>
    <s:sheet name="Preferred Equity" sheetId="12" r:id="rId12"/>
    <s:sheet name="Related Party Transactions" sheetId="13" r:id="rId13"/>
    <s:sheet name="Commitments and Contingencies" sheetId="14" r:id="rId14"/>
    <s:sheet name="Declaration of Distributions" sheetId="15" r:id="rId15"/>
    <s:sheet name="Pro Forma Financial Information" sheetId="16" r:id="rId16"/>
    <s:sheet name="Selected Quarterly Data" sheetId="17" r:id="rId17"/>
    <s:sheet name="Subsequent Events" sheetId="18" r:id="rId18"/>
    <s:sheet name="Schedule III Real Estate and Ac" sheetId="19" r:id="rId19"/>
    <s:sheet name="Summary of Significant Accoun20" sheetId="20" r:id="rId20"/>
    <s:sheet name="Summary of Significant Accoun21" sheetId="21" r:id="rId21"/>
    <s:sheet name="Real Estate Facilities (Tables)" sheetId="22" r:id="rId22"/>
    <s:sheet name="Secured Debt (Tables)" sheetId="23" r:id="rId23"/>
    <s:sheet name="Related Party Transactions (Tab" sheetId="24" r:id="rId24"/>
    <s:sheet name="Commitments and Contingencies (" sheetId="25" r:id="rId25"/>
    <s:sheet name="Pro Forma Financial Informati26" sheetId="26" r:id="rId26"/>
    <s:sheet name="Selected Quarterly Data (Tables" sheetId="27" r:id="rId27"/>
    <s:sheet name="Organization - Additional Infor" sheetId="28" r:id="rId28"/>
    <s:sheet name="Summary of Significant Accoun29" sheetId="29" r:id="rId29"/>
    <s:sheet name="Estimated Useful Lives used to " sheetId="30" r:id="rId30"/>
    <s:sheet name="Summary of Fixed Rate Notes Pay" sheetId="31" r:id="rId31"/>
    <s:sheet name="Schedule of Activity in Real Es" sheetId="32" r:id="rId32"/>
    <s:sheet name="Summary of Purchase Price Alloc" sheetId="33" r:id="rId33"/>
    <s:sheet name="Real Estate Facilities - Additi" sheetId="34" r:id="rId34"/>
    <s:sheet name="Secured Debt - Additional Infor" sheetId="35" r:id="rId35"/>
    <s:sheet name="Future Principal Payment Requir" sheetId="36" r:id="rId36"/>
    <s:sheet name="Preferred Equity - Additional I" sheetId="37" r:id="rId37"/>
    <s:sheet name="Related Party Transactions - Ad" sheetId="38" r:id="rId38"/>
    <s:sheet name="Summary of Related Party Costs " sheetId="39" r:id="rId39"/>
    <s:sheet name="Summary of Related Party Cost40" sheetId="40" r:id="rId40"/>
    <s:sheet name="Commitments and Contingencies -" sheetId="41" r:id="rId41"/>
    <s:sheet name="Stock for Redemptions Based on " sheetId="42" r:id="rId42"/>
    <s:sheet name="Declaration of Distributions - " sheetId="43" r:id="rId43"/>
    <s:sheet name="Summary of Consolidated Results" sheetId="44" r:id="rId44"/>
    <s:sheet name="Pro Forma Financial Informati45" sheetId="45" r:id="rId45"/>
    <s:sheet name="Selected Quarterly Data - Summa" sheetId="46" r:id="rId46"/>
    <s:sheet name="Selected Quarterly Data - Sum47" sheetId="47" r:id="rId47"/>
    <s:sheet name="Selected Quarterly Data - Addit" sheetId="48" r:id="rId48"/>
    <s:sheet name="Subsequent Events - Additional " sheetId="49" r:id="rId49"/>
    <s:sheet name="Schedule III Real Estate Asset " sheetId="50" r:id="rId50"/>
    <s:sheet name="Schedule III Summary of Activit" sheetId="51" r:id="rId51"/>
  </s:sheets>
  <s:definedNames/>
  <s:calcPr calcId="124519" calcMode="auto" fullCalcOnLoad="1"/>
</s:workbook>
</file>

<file path=xl/sharedStrings.xml><?xml version="1.0" encoding="utf-8"?>
<sst xmlns="http://schemas.openxmlformats.org/spreadsheetml/2006/main" uniqueCount="832">
  <si>
    <t>Document and Entity Information - USD ($)</t>
  </si>
  <si>
    <t>12 Months Ended</t>
  </si>
  <si>
    <t>Dec. 31, 2015</t>
  </si>
  <si>
    <t>Mar. 2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k0001585389</t>
  </si>
  <si>
    <t>Entity Registrant Name</t>
  </si>
  <si>
    <t>STRATEGIC STORAGE TRUST II,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t>
  </si>
  <si>
    <t>Entity Common Stock, Shares Outstanding</t>
  </si>
  <si>
    <t>Class T Common stock</t>
  </si>
  <si>
    <t>Consolidated Balance Sheets - USD ($)</t>
  </si>
  <si>
    <t>Dec. 31, 2014</t>
  </si>
  <si>
    <t>Real estate facilities:</t>
  </si>
  <si>
    <t>Land</t>
  </si>
  <si>
    <t>Buildings</t>
  </si>
  <si>
    <t>Site improvements</t>
  </si>
  <si>
    <t>Real estate investment property, gross</t>
  </si>
  <si>
    <t>Accumulated depreciation</t>
  </si>
  <si>
    <t>Real estate investment property</t>
  </si>
  <si>
    <t>Construction in process</t>
  </si>
  <si>
    <t>Real estate facilities, net</t>
  </si>
  <si>
    <t>Cash and cash equivalents</t>
  </si>
  <si>
    <t>Restricted cash</t>
  </si>
  <si>
    <t>Other assets</t>
  </si>
  <si>
    <t>Debt issuance costs, net of accumulated amortization</t>
  </si>
  <si>
    <t>Intangible assets, net of accumulated amortization</t>
  </si>
  <si>
    <t>Total assets</t>
  </si>
  <si>
    <t>LIABILITIES AND EQUITY</t>
  </si>
  <si>
    <t>Secured debt</t>
  </si>
  <si>
    <t>Accounts payable and accrued liabilities</t>
  </si>
  <si>
    <t>Due to affiliates</t>
  </si>
  <si>
    <t>Distributions payable</t>
  </si>
  <si>
    <t>Distributions payable to preferred unitholders in our Operating Partnership</t>
  </si>
  <si>
    <t>Total liabilities</t>
  </si>
  <si>
    <t>Commitments and contingencies (Note 7)</t>
  </si>
  <si>
    <t xml:space="preserve"> </t>
  </si>
  <si>
    <t>Redeemable common stock</t>
  </si>
  <si>
    <t>Preferred equity in our Operating Partnership</t>
  </si>
  <si>
    <t>Equity</t>
  </si>
  <si>
    <t>Preferred stock, $0.001 par value; 200,000,000 shares authorized; none issued and outstanding at December 31, 2015 and 2014</t>
  </si>
  <si>
    <t>Additional paid-in capital</t>
  </si>
  <si>
    <t>Distributions</t>
  </si>
  <si>
    <t>Accumulated deficit</t>
  </si>
  <si>
    <t>Total Strategic Storage Trust II, Inc. equity</t>
  </si>
  <si>
    <t>Noncontrolling interests in our Operating Partnership</t>
  </si>
  <si>
    <t>Total equity</t>
  </si>
  <si>
    <t>Total liabilities and equity</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3</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s - affiliates</t>
  </si>
  <si>
    <t>Other property acquisition expenses</t>
  </si>
  <si>
    <t>Total operating expenses</t>
  </si>
  <si>
    <t>Operating loss</t>
  </si>
  <si>
    <t>Other income (expense):</t>
  </si>
  <si>
    <t>Interest expense</t>
  </si>
  <si>
    <t>Accretion of fair market value of secured debt</t>
  </si>
  <si>
    <t>Debt issuance costs</t>
  </si>
  <si>
    <t>Other</t>
  </si>
  <si>
    <t>Net loss</t>
  </si>
  <si>
    <t>Less: Distributions to preferred unitholders in our Operating Partnership</t>
  </si>
  <si>
    <t>Less: Accretion of preferred equity costs</t>
  </si>
  <si>
    <t>Net loss attributable to the noncontrolling interests in our Operating Partnership</t>
  </si>
  <si>
    <t>Net loss attributable to Strategic Storage Trust II, Inc. common stockholders</t>
  </si>
  <si>
    <t>Net loss per share-basic and diluted</t>
  </si>
  <si>
    <t>Weighted average shares outstanding-basic and diluted</t>
  </si>
  <si>
    <t>Consolidated Statements of Equity - USD ($)</t>
  </si>
  <si>
    <t>Total</t>
  </si>
  <si>
    <t>Redeemable Common Stock [Member]</t>
  </si>
  <si>
    <t>Common StockClass A Common stock</t>
  </si>
  <si>
    <t>Common StockClass T Common stock</t>
  </si>
  <si>
    <t>Additional Paid-in Capital [Member]</t>
  </si>
  <si>
    <t>Distributions [Member]</t>
  </si>
  <si>
    <t>Accumulated Deficit [Member]</t>
  </si>
  <si>
    <t>Total Strategic Storage Trust II, Inc. Equity [Member]</t>
  </si>
  <si>
    <t>Noncontrolling Interests in our Operating Partnership [Member]</t>
  </si>
  <si>
    <t>Preferred Equity in our Operating Partnership</t>
  </si>
  <si>
    <t>Beginning Balance at Jan. 07, 2013</t>
  </si>
  <si>
    <t>Beginning Balance (in shares) at Jan. 07, 2013</t>
  </si>
  <si>
    <t>Gross proceeds from issuance of common stock</t>
  </si>
  <si>
    <t>Gross proceeds from issuance of common stock (in shares)</t>
  </si>
  <si>
    <t>Issuance of limited partnership units in our Operating Partnership</t>
  </si>
  <si>
    <t>Net loss attributable to Strategic Storage II Trust, Inc.</t>
  </si>
  <si>
    <t>Ending Balance at Dec. 31, 2013</t>
  </si>
  <si>
    <t>Ending Balance (in shares) at Dec. 31, 2013</t>
  </si>
  <si>
    <t>Offering costs</t>
  </si>
  <si>
    <t>Changes to redeemable common stock</t>
  </si>
  <si>
    <t>Redemptions of common stock (in shares)</t>
  </si>
  <si>
    <t>Distributions ($0.60 per share)</t>
  </si>
  <si>
    <t>Distributions for noncontrolling interests</t>
  </si>
  <si>
    <t>Issuance of shares for distribution reinvestment plan</t>
  </si>
  <si>
    <t>Issuance of shares for distribution reinvestment plan (in shares)</t>
  </si>
  <si>
    <t>Gross proceeds from issuance of preferred equity in our Operating Partnership</t>
  </si>
  <si>
    <t>Preferred equity issuance costs</t>
  </si>
  <si>
    <t>Accretion of preferred equity issuance costs</t>
  </si>
  <si>
    <t>Ending Balance at Dec. 31, 2014</t>
  </si>
  <si>
    <t>Ending Balance (in shares) at Dec. 31, 2014</t>
  </si>
  <si>
    <t>Redemptions of common stock</t>
  </si>
  <si>
    <t>Deferred compensation expense</t>
  </si>
  <si>
    <t>Redemption of preferred equity in our Operating Partnership</t>
  </si>
  <si>
    <t>Ending Balance at Dec. 31, 2015</t>
  </si>
  <si>
    <t>Ending Balance (in shares) at Dec. 31, 2015</t>
  </si>
  <si>
    <t>Consolidated Statements of Equity (Parenthetical) - $ / shares</t>
  </si>
  <si>
    <t>Statement of Stockholders' Equity [Abstract]</t>
  </si>
  <si>
    <t>Distributions, per share</t>
  </si>
  <si>
    <t>Consolidated Statements of Cash Flows - USD ($)</t>
  </si>
  <si>
    <t>Cash flows from operating activities:</t>
  </si>
  <si>
    <t>Adjustments to reconcile net loss to cash used in operating activities:</t>
  </si>
  <si>
    <t>Depreciation and amortization</t>
  </si>
  <si>
    <t>Accretion of fair market value adjustment of secured debt</t>
  </si>
  <si>
    <t>Expense related to issuance of restricted stock</t>
  </si>
  <si>
    <t>Increase (decrease) in cash from changes in assets and liabilities:</t>
  </si>
  <si>
    <t>Net cash used in operating activities</t>
  </si>
  <si>
    <t>Cash flows from investing activities:</t>
  </si>
  <si>
    <t>Purchase of real estate</t>
  </si>
  <si>
    <t>Additions to real estate facilities</t>
  </si>
  <si>
    <t>Deposits on acquisition of real estate facilities</t>
  </si>
  <si>
    <t>Net cash flows used in investing activities</t>
  </si>
  <si>
    <t>Cash flows from financing activities:</t>
  </si>
  <si>
    <t>Gross proceeds from issuance of secured debt</t>
  </si>
  <si>
    <t>Principal payments on secured debt</t>
  </si>
  <si>
    <t>Proceeds from issuance of preferred equity in our Operating Partnership</t>
  </si>
  <si>
    <t>Redemption of common stock</t>
  </si>
  <si>
    <t>Issuance of Operating Partnership units</t>
  </si>
  <si>
    <t>Distributions paid to common stockholders</t>
  </si>
  <si>
    <t>Distributions paid to preferred unitholders in our Operating Partnership</t>
  </si>
  <si>
    <t>Distributions paid to noncontrolling interests in our Operating Partnership</t>
  </si>
  <si>
    <t>Net cash flows provided by financing activities</t>
  </si>
  <si>
    <t>Change in cash and cash equivalents</t>
  </si>
  <si>
    <t>Cash and cash equivalents, beginning of period</t>
  </si>
  <si>
    <t>Cash and cash equivalents, end of period</t>
  </si>
  <si>
    <t>Supplemental disclosures and non-cash transactions:</t>
  </si>
  <si>
    <t>Cash paid for interest</t>
  </si>
  <si>
    <t>Supplemental disclosure of noncash activities:</t>
  </si>
  <si>
    <t>Deposit applied to the purchase of real estate facilities</t>
  </si>
  <si>
    <t>Proceeds from issuance of common stock in other assets</t>
  </si>
  <si>
    <t>Disposal of site improvements</t>
  </si>
  <si>
    <t>Transfer from intangibles to real estate facilities to finalize purchase price allocations</t>
  </si>
  <si>
    <t>Additions to construction in process included in accounts payable and accrued liabilities</t>
  </si>
  <si>
    <t>Offering costs included in due to affiliates</t>
  </si>
  <si>
    <t>Debt issuance costs included in due to affiliates</t>
  </si>
  <si>
    <t>Offering costs included in accounts payable and accrued liabilities</t>
  </si>
  <si>
    <t>Issuance of shares pursuant to distribution reinvestment plan</t>
  </si>
  <si>
    <t>Preferred equity issuance cost</t>
  </si>
  <si>
    <t>Secured debt assumed during the purchase of real estate</t>
  </si>
  <si>
    <t>Other assets included in due to affiliates</t>
  </si>
  <si>
    <t>Debt issuance costs included in accounts payable and accrued liabilities</t>
  </si>
  <si>
    <t>Organization</t>
  </si>
  <si>
    <t>Accounting Policies [Abstract]</t>
  </si>
  <si>
    <t>Note 1. Organization
Strategic Storage Trust II, Inc., a Maryland corporation (the
“Company”), was formed on January 8, 2013 under
the Maryland General Corporation Law for the purpose of engaging in
the business of investing in self storage facilities. The
Company’s year-end is December 31. As used in this
report, “we,” “us,” “our,” and
“Company” refer to Strategic Storage Trust II, Inc.
Strategic Storage Holdings, LLC, a Delaware limited liability
company (“SSH”), was the sponsor of our Offering (as
defined below) through August 31, 2014. Effective
August 31, 2014, SmartStop Self Storage, Inc.
(“SmartStop”), formerly known as Strategic Storage
Trust, Inc., entered into a series of transactions, agreements and
amendments to its existing agreements and arrangements (such
agreements and amendments hereinafter referred to collectively as
the “Self Administration and Investment Management
Transaction”) with SSH and its affiliates, pursuant to which,
effective August 31, 2014, SmartStop acquired the self storage
advisory, asset management, property management and investment
management businesses of SSH including SSH’s sole membership
interest in SmartStop Asset Management, LLC (formerly Strategic
Storage Realty Group, LLC), which owns 97.5% of the economic
interests (and 100% of the voting membership interests) of
Strategic Storage Advisor II, LLC (our “Advisor”) and
owns 100% of Strategic Storage Property Management II, LLC (our
“Property Manager”).
On October 1, 2015, SmartStop and Extra Space Storage Inc.
(“Extra Space”), along with subsidiaries of each of
SmartStop and Extra Space, closed on a merger transaction (the
“Merger”) in which SmartStop was acquired by Extra
Space for $13.75 per share in cash, representing an enterprise
value of approximately $1.4 billion. At the closing of the Merger,
SmartStop Asset Management, LLC, the owner of our Property Manager
and majority and sole voting member of our Advisor, was sold to an
entity controlled by H. Michael Schwartz, our Chairman of the Board
of Directors, Chief Executive Officer and President, and became our
sponsor (our “Sponsor”). The former executive
management team of SmartStop continues to serve as the executive
management team for our Sponsor. In addition, our management team
remains the same, as well as the management team of our Advisor and
Property Manager.
We have no employees. Our Advisor, a Delaware limited liability
company, was formed on January 8, 2013. Our Advisor is
responsible for managing our affairs on a day-to-day basis and
identifying and making acquisitions and investments on our behalf
under the terms of the advisory agreement we have with our Advisor
(our “Advisory Agreement”). The officers of our Advisor
are also officers of us and our Sponsor.
On August 2, 2013, our Advisor purchased 100 shares of our
common stock for $1,000 and became our initial stockholder. Our
Articles of Amendment and Restatement, as amended, authorize
350,000,000 shares of Class A common stock, $0.001 par value
per share (the “Class A Shares”) and 350,000,000 shares
of Class T common stock, $0.001 par value per share (the
“Class T Shares”) and 200,000,000 shares of preferred
stock with a par value of $0.001. We are offering a maximum of
$1,000,000,000 of common shares for sale to the public (the
“Primary Offering”) and $95,000,000 of common shares
for sale pursuant to our distribution reinvestment plan
(collectively, the “Offering”).
On January 10, 2014, the Securities and Exchange Commission
(“SEC”) declared our registration statement effective.
On May 23, 2014, we satisfied the $1.5 million minimum
offering requirements of our Offering and commenced formal
operations. On September 28, 2015, we revised our Primary
Offering and are now offering two classes of shares of common
stock: Class A Shares and Class T Shares. As of
December 31, 2015, we had issued approximately 20.7 million
Class A Shares and approximately 0.6 million Class T
Shares in our Offering for gross proceeds of approximately $206.1
million and approximately $5.8 million, respectively. We intend to
invest the net proceeds from the Offering primarily in self storage
facilities and related self storage real estate investments. As of
December 31, 2015 we owned 33 properties and subsequent to
December 31, 2015 we acquired an additional seven properties
(see Note 11).
Our operating partnership, Strategic Storage Operating Partnership
II, L.P., a Delaware limited partnership (our “Operating
Partnership”), was formed on January 9, 2013. During
2013, our Advisor purchased limited partnership interests in our
Operating Partnership for $200,000 and on August 2, 2013, we
contributed the initial $1,000 capital contribution we received to
our Operating Partnership in exchange for the general partner
interest. Our Operating Partnership owns, directly or indirectly
through one or more special purpose entities, all of the self
storage properties that we have acquired and the self storage
properties we will acquire in the future. As of December 31,
2015, we owned approximately 99.9% of the common units of limited
partnership interests of our Operating Partnership. The remaining
approximately 0.1% of the common units are owned by our Advisor.
Our Operating Partnership had issued approximately 2.4 million
Series A Cumulative Redeemable Preferred Units (the
“Preferred Units”) to SSTI Preferred Investor, LLC (the
“Preferred Investor”), a wholly-owned subsidiary of
SmartStop Self Storage Operating Partnership, L.P., the former
operating partnership of SmartStop, in exchange for an investment
in our Operating Partnership of approximately $59.5 million. Such
Preferred Units were owned by Extra Space subsequent to the Merger.
As of December 31, 2015, we had redeemed all of the Preferred
Units. As the sole general partner of our Operating Partnership, we
have the exclusive power to manage and conduct the business of our
Operating Partnership. We conduct certain activities through our
taxable REIT subsidiary, Strategic Storage TRS II, Inc., a Delaware
corporation (the “TRS”), which is a wholly-owned
subsidiary of our Operating Partnership.
Our Property Manager was formed on January 8, 2013 to manage
our properties. Our Property Manager derives substantially all of
its income from the property management services it performs for
us. Our Property Manager may enter into sub-property management
agreements with third party management companies and pay part of
its management fee to such sub-property manager. At the closing of
the Merger, we entered into new property management agreements with
our Property Manager and our Property Manager entered into
sub-property management agreements with Extra Space for the
management of our properties in the United States. Furthermore,
Extra Space acquired the rights to the “SmartStop ® ®
Our dealer manager is Select Capital Corporation, a California
corporation (our “Dealer Manager”). Our Dealer Manager
is responsible for marketing our shares being offered pursuant to
our Primary Offering. Our president owned, through a wholly-owned
limited liability company, a 15% non-voting equity interest in our
Dealer Manager through August 31, 2014. Effective
August 31, 2014, SmartStop indirectly owned the 15% non-voting
equity interest in our Dealer Manager, pursuant to the Self
Administration and Investment Management Transaction. Effective
October 1, 2015, in connection with the Merger, the 15%
non-voting equity interest in our Dealer Manager is now owned by
our Sponsor. An affiliate of our Dealer Manager continues to own a
2.5% non-voting membership interest in our Advisor.
As we accept subscriptions for shares of our common stock, we
transfer substantially all of the net offering proceeds to our
Operating Partnership as capital contributions in exchange for
additional units of interest in our Operating Partnership. However,
we are deemed to have made capital contributions in the amount of
gross proceeds received from investors, and our Operating
Partnership is deemed to have simultaneously paid the sales
commissions and other costs associated with the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our Operating
Partnership’s limited partnership agreement (the
“Operating Partnership Agreement”). Our Advisor is
prohibited from exchanging or otherwise transferring its limited
partnership units so long as it is acting as our Advisor pursuant
to our Advisory Agreement.</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December 31, 2015 and 2014,
we had not entered into contracts/interests that would be deemed to
be variable interests in VIEs.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
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
Restricted Cash
Restricted cash consists primarily of impound reserve accounts for
property taxes, insurance and capital improvements in connection
with the requirements of our loan agreement.
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recorded approximately $8.0 million and approximately
$1.2 million in intangible assets to recognize the value of
in-place leases related to our acquisitions during 2015 and 2014,
respectively.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the years ended December 31, 2015 and 2014
we expensed approximately $3.4 million and $1.3 million,
respectively, of acquisition-related transaction costs.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financial statements. We will
recognize any measurement adjustments during the period in which we
determine the amount of the adjustment to our financial statements,
potentially including adjustments to interest, depreciation and
amortization expense.
Evaluation of Possible Impairment of Long-Lived
Assets
Management will continually monitor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years ended
December 31, 2015 and 2014, no impairment losses were
recognized.
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
As described in Note 1, after the close of the Merger all of our
properties in the United States were re-branded under the Extra
Space name. As such, during the three months ended
September 30, 2015, the depreciable lives for capitalized
SmartStop branded signs were reduced to their estimated remaining
useful lives. Depreciation expense for the year ended
December 31, 2015 includes approximately $230,000 of
accelerated depreciation related to the SmartStop branded
sign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leases. We are amortizing in-place leases on a
straight-line basis over the estimated future benefit period. As of
December 31, 2015, the gross amounts allocated to in-place
lease intangibles was approximately $9.2 million and accumulated
amortization of in-please lease intangibles totaled approximately
$5.3 million. As of December 31, 2014, the gross amounts
allocated to in-place lease intangibles was approximately $2.1
million and accumulated amortization of in-place lease intangibles
totaled approximately $0.2 million.
The total estimated amortization expense of intangible assets for
the years ending December 31, 2016, and 2017, is approximately
$3.8 million, and $100,000, respectively, and none for the years
thereafter.
Debt Issuance Costs
Costs incurred in connection with obtaining financing are deferred
and amortized on a straight-line basis over the term of the related
loan, which is not materially different than the effective interest
method. As of December 31, 2015 and 2014 accumulated
amortization of debt issuance costs totaled approximately $48,000
and approximately $4,000, respectively.
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As of December 31,
2015, we do not believe total organization and offering costs will
exceed 3.5% of the gross proceeds anticipated to be received from
the Primary Offering. Offering costs are recorded as an offset to
additional paid-in capital, and organization costs are recorded as
an expense.
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
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year ended December 31, 2015 we received two
redemption requests, one for approximately 1,750 shares which was
fulfilled in July 2015, and another for approximately 1,095 shares
which was fulfilled in January 2016. For the year ended
December 31, 2014, we did not receive any requests for
redemptions.
Accounting for Equity Awards
The cost of restricted stock is required to be measured based on
the grant date fair value and the cost recognized over the relevant
service period.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tenant accounts
receivable, other assets, accounts payable and accrued liabilities,
distributions payable and amounts due to affiliates will
approximate fair value because of the relatively short-term nature
of these instruments.
The table below summarizes our fixed rate notes payable at
December 31, 2015 and 2014.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15 December 31,
2014
Fair
Value
Carrying Value Fair
Value
Carrying Value
Fixed Rate Secured Debt $ 13,300,000 $ 13,237,237 $ 13,500,000 $ 13,494,871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 The noncontrolling
interest shall be attributed its share of income and losses, even
if that attribution results in a deficit noncontrolling interest
balance.
Income Taxes
We made an election to be taxed as a Real Estate Investment Trust
(“REIT”), under Sections 856 through 860 of the
Internal Revenue Code of 1986, as amended (the “Code”),
commencing with our taxable year ended December 31,
2014. To continue to qualify as a REIT, we must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continue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Per Share Data
Basic earnings per share attributable to Strategic Storage Trust
II, Inc. for all periods presented are computed by dividing net
income (loss) attributable to Strategic Storage Trust II, Inc. by
the weighted average number of shares outstanding during the
period, excluding unvested restricted stock. Diluted earnings per
share are computed by dividing net income (loss) attributable to
Strategic Storage Trust II, Inc. by the weighted average number of
shares outstanding, adjusted for the dilutive effect of unvested
restricted stock, utilizing the treasury stock method. For all
periods presented the dilutive effective of unrestricted stock was
not included in the dilutive weighted average shares as such shares
were antidilutive.
Recently Issued Accounting Guidance
In May 2014, the Financial Accounting Standards Board
(“FASB”) issued ASU 2014-09 “Revenue from
Contracts with Customers” (“ASU 2014-09”) as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and
early adoption is permitted. This ASU shall still be applied using
either a full retrospective or modified retrospective approach. We
are in the process of evaluating the impact of this standard on our
consolidated financial statements and the impact is unknown at this
time.
In February 2015, the FASB issued ASU 2015-02, “Consolidation
(Topic 810): Amendments to the Consolidation Analysis.”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in
the process of evaluating the impact of this standard on our
consolidated financial statements and the impact is unknown at this
time.
In April 2015, the FASB issued ASU 2015-03, “Interest –
Imputation of Interest (Subtopic 835-30): Simplifying the
Presentation of Debt Issuance Costs.” ASU 2015-03 requires
that debt issuance costs be presented in the balance sheet as a
direct deduction from the carrying amount of debt liability,
consistent with debt discounts or premiums. Given the absence of
authoritative guidance within ASU 2015-03 for debt issuance
costs related to line-of-credit arrangements, in August 2015, the
FASB issued ASU 2015-15, “Interest –
Imputation of Interest (Subtopic 835-30), Presentation and
Subsequent Measurement of Debt Issuance Costs Associated with
Line-of-Credit Arrangements”, which clarifies ASU
No. 2015-03 by stating that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is effective for periods
beginning after December 15, 2015 and early adoption is
permitted. We are in the process of evaluating the impact of this
standard on our consolidated financial statements and the impact is
unknown at this time.
In September 2015, the FASB issued ASU 2015-16, “Business
Combinations: Simplifying the Accounting for Measurement-Period
Adjustments”. The amendments in the update require an
acquirer in a business combination to recognize adjustments to
estimated amounts identified during the measurement period in the
reporting period in which the adjustment amounts are determined.
The acquirer must record the effect of the adjustments on earnings
as if the accounting had been completed at the acquisition date and
the acquirer must disclose in its financial statements the portion
of the amounts recorded in each line item of current-period
earnings that would have been recorded in previous periods if the
adjustments to estimated amounts had been recognized as of the
acquisition date. The update is effective for fiscal years
beginning after December 15, 2015, including interim periods
within those fiscal years, with early adoption permitted for
financial statements that have not been issued. We have early
adopted this new guidance and the effect on our financial
statements is discussed in Note 3.
In February 2016, the FASB issued ASU 2016-02, “Leases (Topic
842)”, which amends the guidance on accounting for leases.
Under ASU 2016-02, lessees will be required to recognize the
following for all leases (with the exception of short-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are in the process of evaluating the impact of this standard on
our consolidated financial statements and the impact is unknown at
this time.</t>
  </si>
  <si>
    <t>Real Estate Facilities</t>
  </si>
  <si>
    <t>Real Estate [Abstract]</t>
  </si>
  <si>
    <t>Note 3. Real Estate Facilities
The following summarizes the activity in real estate facilities
during the years ended December 31, 2015 and 2014:
Real estate facilities
Balance at December 31, 2013 $
—
Facility acquisitions 20,857,000
Improvements and additions 880
Balance at December 31, 2014 20,857,880
Facility acquisitions 132,546,249
Finalized purchase price allocations related to 2014
acquisitions 958,000
Improvements and additions 2,156,384
Asset disposals (273,963 )
Balance at December 31, 2015 $ 156,244,550
Accumulated depreciation
Balance at December 31, 2013 $
—
Depreciation expense (93,433 )
Balance at December 31, 2014 (93,433 )
Depreciation expense (3,936,239 )
Asset disposals 273,963
Balance at December 31, 2015 $ (3,755,709 )
The following table summarizes the purchase price allocation for
our acquisitions during the year ended December 31, 2015:
Property Acquisition Real Estate Intangibles Total Principal of 2015 (2) 2015 (3)
La Verne 1/23/2015 $ 3,986,875 $ 180,000 $ 4,166,875 $ 2,370,000 $ 705,564 444,668
Chico 1/23/2015 1,736,875 90,000 1,826,875 1,230,000 553,611 313,050
Riverside 1/23/2015 2,696,875 110,000 2,806,875 1,740,000 862,574 482,506
Fairfield 1/23/2015 3,676,875 250,000 3,926,875 2,250,000 621,060 366,104
Littleton 1/23/2015 4,136,875 210,000 4,346,875 2,310,000 568,008 354,357
Crestwood 1/23/2015 2,346,875 140,000 2,486,875 1,650,000 489,340 246,268
Forestville 1/23/2015 6,286,875 410,000 6,696,875 3,870,000 1,033,216 716,896
Upland 1/29/2015 5,966,875 310,000 6,276,875 3,540,000 310,001 134,707
Lancaster 1/29/2015 1,716,875 90,000 1,806,875 1,140,000 411,394 174,715
Santa Rosa 1/29/2015 9,866,875 600,000 10,466,875 5,760,000 475,487 258,042
Vallejo 1/29/2015 4,936,875 350,000 5,286,875 3,360,000 511,791 293,887
Federal Heights 1/29/2015 4,446,875 300,000 4,746,875 2,550,000 557,445 348,501
Santa Ana 2/5/2015 8,896,875 380,000 9,276,875 4,350,000 1,149,866 714,694
La Habra 2/5/2015 4,416,875 190,000 4,606,875 2,340,000 667,218 428,452
Monterey Park 2/5/2015 4,236,875 190,000 4,426,875 2,340,000 482,731 251,907
Huntington Beach 2/5/2015 10,316,875 560,000 10,876,875 5,760,000 841,183 550,143
Lompoc 2/5/2015 3,746,875 290,000 4,036,875 2,460,000 508,933 248,116
Aurora 2/5/2015 6,716,875 620,000 7,336,875 4,140,000 503,657 281,333
Everett 2/5/2015 4,966,875 230,000 5,196,875 2,190,000 476,990 196,759
Whittier 2/19/2015 5,646,875 270,000 5,916,875 3,330,000 623,323 333,470
Bloomingdale 2/19/2015 4,666,874 330,000 4,996,874 2,520,000 323,982 160,580
Warren I 5/8/2015 3,196,875 240,000 3,436,875 1,620,000 328,826 187,575
Warren II 5/8/2015 3,306,875 330,000 3,636,875 2,040,000 480,171 311,680
Troy 5/8/2015 4,416,875 400,000 4,816,875 2,880,000 343,136 190,639
Sterling Heights 5/21/2015 3,536,875 320,000 3,856,875 2,190,000 251,168 114,146
Beverly 5/28/2015 2,096,875 80,000 2,176,875 1,365,000 451,703 229,891
Foley (1) 9/11/2015 7,615,000 350,000 7,965,000
— 290,184 171,265
Tampa (1) 11/3/2015 2,962,500 200,000 3,162,500
— 61,468 14,446
2015 Total $ 132,546,249 $ 8,020,000 $ 140,566,249 $ 71,295,000 $ 14,884,030 $ 8,518,797
(1) The allocations noted above are based
on a preliminary determination of the fair value of the total
consideration provided. Such valuations may change as we complete
our purchase price accounting.
(2) The operating results of the
facilities acquired above have been included in our statement of
operations since their respective acquisition date.
(3) Property operating income excludes
corporate general and administrative expenses, asset management
fees, interest expense, depreciation, amortization, and acquisition
expenses.
Certain purchase price allocations included above are preliminary
and therefore, subject to change upon the completion of our
analysis of appraisals and other information related to the
acquisitions. We anticipate finalizing the purchase price
allocations within one year of their acquisition date, as further
evaluations are completed and additional information is received
from third parties.
The following table summarizes our purchase price allocation for
our acquisitions during the year ended December 31, 2014:
Property Acquisition Real Estate Intangibles Total Principal of Allocation 2014 (1) 2014 (2)
Morrisville 11/03/2014 $ 1,968,000 $ 250,000 $ 2,218,000 $ 1,216,000 $ 88,000 $ 57,533 $ 29,825
Cary 11/03/2014 4,377,500 380,000 4,757,500 2,610,000 187,500 85,820 56,170
Raleigh 11/03/2014 3,670,500 410,000 4,080,500 2,238,000 160,500 76,672 42,563
Myrtle Beach I 11/03/2014 5,584,000 600,000 6,184,000 3,392,000 244,000 132,962 89,847
Myrtle Beach II 11/03/2014 5,257,000 510,000 5,767,000 3,163,000 227,000 112,358 72,799
Finalized Purchase Price Allocations 958,000 (958,000 )
—
—
—
—
—
2014 Total $ 21,815,000 $ 1,192,000 $ 23,007,000 $ 12,619,000 $ 907,000 $ 465,345 $ 291,204
(1) The operating results of the
facilities acquired above have been included in our statement of
operations since their respective acquisition date.
(2) Property operating income excludes
corporate general and administrative expenses, asset management
fees, interest expense, depreciation, amortization, and acquisition
expenses.
We incurred acquisition fees to our Advisor related to the above
properties of approximately $2.5 million and $0.4 million for
the years ended December 31, 2015 and 2014, respectively.
During 2015 we completed the purchase price allocations for our
five properties acquired in 2014 and recognized the adjustments
during the fourth quarter measurement period in 2015. These
adjustments had the aggregate impact of increasing our allocation
to land by approximately $1.2 million and site improvements by
approximately $140,000, with reductions to buildings and intangible
assets of approximately $380,000 and $960,000 respectively. The
impact of such reclassifications was that we recognized measurement
period adjustments during the fourth quarter of 2015 to our
consolidated statement of operations, which had the net impact of
an increase to depreciation expense of approximately $2,000 and a
decrease to intangible amortization expense of approximately
$180,000.
We also completed the purchase accounting for the properties
acquired during the first and second quarters of 2015 and
recognized adjustments during the fourth quarter measurement
period, which had the aggregate impact of increasing our allocation
to land by approximately $1.2 million, building by approximately
$4.2 million, and site improvements by approximately $0.7 million,
with reductions to intangible assets of approximately $6.1 million.
The impact of such reclassifications was that we recognized
measurement period adjustments during the fourth quarter of 2015 to
our consolidated statement of operations, which had the net impact
of an increase to depreciation expense of approximately $130,000
and a decrease to intangible amortization expense of approximately
$450,000.</t>
  </si>
  <si>
    <t>Secured Debt</t>
  </si>
  <si>
    <t>Debt Disclosure [Abstract]</t>
  </si>
  <si>
    <t>Note 4. Secured Debt
Raleigh/Myrtle Beach Loan
In connection with the acquisition of the five properties in 2014
(collectively, the “Raleigh/Myrtle Beach Portfolio”),
we, through five special purpose entities formed to acquire and
hold the properties comprising the Raleigh/Myrtle Beach Portfolio
(collectively, the “Raleigh/Myrtle Beach Borrowing
Entities”), assumed a secured promissory note with C-III
Commercial Mortgage LLC (“C-III”) dated August 30,
2013, in the amount of approximately $12,600,000 (the
“Raleigh/Myrtle Beach Promissory Note”). The
Raleigh/Myrtle Beach Promissory Note matures in September 2023 and
carries a fixed interest rate of 5.73%. The Raleigh/Myrtle Beach
Promissory Note has a prepayment lockout for the first two years of
the note. After September 2015, we may defease the Raleigh/Myrtle
Beach Promissory Note upon the occurrence of certain conditions.
The Raleigh/Myrtle Beach Promissory Note is secured by deeds of
trust on our interest in three of the properties in the
Raleigh/Myrtle Beach Portfolio, a mortgage on our interest in the
other two properties comprising the Raleigh/Myrtle Beach Portfolio
and certain of the assets of the Raleigh/Myrtle Beach Borrowing
Entities. In addition, we and SmartStop executed a guaranty in
favor of C-III guaranteeing the payment of the Raleigh/Myrtle Beach
Promissory Note (the “Raleigh/Myrtle Beach Guaranty”).
The obligations of SmartStop under the Raleigh/Myrtle Beach
Guarantee were assumed by a subsidiary of Extra Space in the
Merger. The Raleigh/Myrtle Beach Guaranty requires that we and the
Extra Space subsidiary, collectively, maintain a net worth of at
least $6.0 million and an aggregate liquidity of at least
$2.0 million, exclusive of the interest in the Raleigh/Myrtle
Beach Portfolio, and provides that the Extra Space subsidiary may
be released from the Raleigh/Myrtle Beach Guarantee if we alone
meet certain conditions, including net worth and liquidity
requirements. As of December 31, 2015 we alone meet such
requirements and conditions and have submitted a request to the
lender to release the Extra Space subsidiary from the
Raleigh/Myrtle Beach Guarantee.
Amended KeyBank Credit Facility
On December 22, 2015, we, through our Operating Partnership,
and certain affiliated entities, entered into an amended and
restated revolving credit facility (the “Amended KeyBank
Credit Facility”) with KeyBank, as administrative agent and
KeyBanc Capital Markets, LLC, as the sole book runner and sole lead
arranger, and Texas Capital Bank, N.A., and Comerica Bank as
co-lenders. The Amended KeyBank Credit Facility replaced our term
credit facility with KeyBank in which we had a maximum borrowing
capacity of approximately $71.3 million.
Under the terms of the Amended KeyBank Credit Facility, we have a
maximum borrowing capacity of $105 million. It is anticipated that
the Amended KeyBank Credit Facility will be used to fund our future
self storage property acquisitions. The Amended KeyBank Credit
Facility may be increased by up to an additional $395 million, to a
maximum credit facility size of $500 million, in minimum increments
of $10 million, which KeyBank will arrange on a best efforts basis.
Subsequent to December 31, 2015 we increased our maximum
borrowing capacity to $145 million (see Note 11).
The Amended KeyBank Credit Facility is a revolving loan with an
initial term of three years, maturing on December 22, 2018,
with two one-year extension options subject to certain conditions
outlined further in the credit agreement for the Amended KeyBank
Credit Facility (the “Amended Credit Agreement”).
Payments due pursuant to the Amended KeyBank Credit Facility are
interest-only for the first 36 months and a 30-year amortization
schedule thereafter. The Amended KeyBank Credit Facility bears
interest based on the type of borrowing. The ABR Loans bear
interest at the lesser of (x) the Alternate Base Rate (as
defined in the Amended Credit Agreement) plus the Applicable Rate,
or (y) the Maximum Rate (as defined in the Amended Credit
Agreement). The Eurodollar Loans bear interest at the lesser of
(a) the Adjusted LIBO Rate (as defined in the Amended Credit
Agreement) for the Interest Period in effect plus the Applicable
Rate, or (b) the Maximum Rate (as defined in the Amended
Credit Agreement). The Applicable Rate corresponds to our total
leverage, as specified in the Amended Credit Agreement. For any ABR
Loans, the Applicable Rate is 125 basis points if our total
leverage is less than 50%, and 150 basis points if our leverage is
greater than 50%. For any Eurodollar Loan, the Applicable Rate is
225 basis points if our total leverage is less than 50% and 250
basis points if our total leverage is greater than 50%.
The Amended KeyBank Credit Facility is fully recourse and is
secured by cross-collateralized first mortgage liens on 28
Mortgaged Properties (as defined in the Amended Credit Agreement).
The Amended KeyBank Credit Facility may be prepaid or terminated at
any time without penalty, provided, however, that the Lenders (as
defined in the Amended Credit Agreement) shall be indemnified for
any breakage costs. Pursuant to that certain guaranty (the
“KeyBank Guaranty”), dated December 22, 2015, in
favor of the Lenders, we serve as a guarantor of all obligations
due under the Amended KeyBank Credit Facility.
Under certain conditions, the Borrower may cause the release of one
or more of the properties serving as collateral for the Amended
KeyBank Credit Facility, provided that no default or event of
default is then outstanding or would reasonably occur as a result
of such release, and after taking into account any prepayment of
outstanding Loans (as defined in the Amended Credit Agreement)
necessary to maintain compliance with the financial covenants.
The Amended KeyBank Credit Facility contains a number of other
customary terms and covenants, including the following (capitalized
terms are as defined in the Amended Credit Agreement): the
aggregate borrowing base availability under the Amended KeyBank
Facility is limited to the lesser of: (1) 60% of the Pool
Value of the properties in the collateral pool, or (2) an
amount that would provide a minimum Debt Service Coverage Ratio of
no less than 1.35 to 1.0; and we must meet the following financial
tests, calculated as of the close of each fiscal quarter:
(1) a Total Leverage Ratio of no more than 60%; (2) a
Tangible Net Worth not at any time to be less than the Base Amount
plus 80% of Net Equity Proceeds received after the Effective Date;
(3) an Interest Coverage Ratio of no less than 1.85 to 1.0;
(4) a Fixed Charge Ratio of no less than 1.6 to 1.0;
(5) a ratio of varying rate Indebtedness to total Indebtedness
not in excess of 30%; (6) a Loan to Value Ratio of not greater
than 60%; and (7) a Debt Service Coverage Ratio of not less
than 1.35 to 1.0.
Additionally, on May 21, 2015, our Operating Partnership
purchased an interest rate cap with a notional amount of $50
million, such that in no event will our interest rate exceed 5.25%
thereon through June 1, 2016.
As of December 31, 2015, we had an outstanding principal
balance of $10.0 million on the Amended KeyBank Credit
Facility.
The following table presents the future principal payment
requirements on outstanding secured debt as of December 31,
2015:
2016 $ 174,449
2017 186,921
2018 10,198,075
2019 209,893
2020 220,483
2021 and thereafter 11,448,020
Total payments 22,437,841
Unamortized fair value adjustment 799,396
Total $ 23,237,237</t>
  </si>
  <si>
    <t>Preferred Equity</t>
  </si>
  <si>
    <t>Equity [Abstract]</t>
  </si>
  <si>
    <t>Note 5. Preferred Equity
Issuance of Preferred Units by our Operating
Partnership
On November 3, 2014, we and our Operating Partnership entered
into a Series A Cumulative Redeemable Preferred Unit Purchase
Agreement (the “Unit Purchase Agreement”) with SSTI
Preferred Investor, LLC (the “Preferred Investor”), a
wholly-owned subsidiary of SmartStop Self Storage Operating
Partnership, L.P. through September 30, 2015, and a subsidiary
of Extra Space effective October 1, 2015 as a result of the
Merger. Pursuant to the Unit Purchase Agreement, the Preferred
Investor agreed to provide up to $65 million through a preferred
equity investment in our Operating Partnership (the
“Preferred Equity Investment”), to be used solely for
investments in self storage properties, as described in the
underlying documents, in exchange for up to 2.6 million
preferred units of limited partnership interest of our Operating
Partnership (the “Preferred Units”), each having a
liquidation preference of $25.00 per Preferred Unit (the
“Liquidation Amount”), plus all of accumulated and
unpaid distributions.
In addition to the Unit Purchase Agreement, we and our Operating
Partnership entered into a Second Amended and Restated Limited
Partnership Agreement of the Operating Partnership (the
“Second Amended and Restated Limited Partnership
Agreement”) and Amendment No. 1 to the Second Amended
and Restated Limited Partnership Agreement (the
“Amendment”). The Second Amended and Restated Limited
Partnership Agreement authorized the issuance of additional classes
of units of limited partnership interest in the Operating
Partnership, established a new series of preferred units of limited
partnership interest in the Operating Partnership and sets forth
other necessary corresponding changes. All other terms of the
Second Amended and Restated Limited Partnership Agreement remained
substantially the same as the original Limited Partnership
Agreement. The Amendment sets forth key terms of the Preferred
Units, some of which are discussed below.
The Preferred Investor invested a total of approximately $59.5 in
our Operating Partnership for approximately 2.4 million
Preferred Units. Such Preferred Units were owned by Extra Space
subsequent to the Merger.
On July 22, 2015, our Operating Partnership redeemed 240,000
Preferred Units for $6 million; on September 23, 2015, our
Operating Partnership redeemed 340,000 Preferred Units for $8.5
million; and on October 30, 2015, our Operating Partnership
redeemed 1.0 million Preferred Units for $25 million. The
Redemption Price for the Preferred Units for the partial
redemptions equaled the sum of the Liquidation Amount plus all
accumulated and unpaid Current Distributions thereon to the date of
redemption. On November 9, 2015, our Operating Partnership
redeemed the remaining approximately 800,000 Preferred Units for
approximately $22 million resulting in the redemption of all of the
Preferred Units. The Redemption Price for the Preferred Units for
the redemption of the remaining outstanding Preferred Units equaled
the sum of the Liquidation Amount plus all accumulated and unpaid
Current Distributions and any accumulated Deferred Distributions
thereon to the date of redemption.
As of December 31, 2015, there were no Preferred Units
outstanding and we no longer have any obligations to the Preferred
Investor, including the payment of any distributions.
The holders of the Preferred Units received current distributions
(the “Current Distributions”) at a rate of a one-month
LIBOR plus 6.5% per annum on the Liquidation Amount, payable
monthly and calculated on an actual/360 basis. In addition to the
Current Distributions, our Operating Partnership had the obligation
to elect either (A) to pay the holder of the Preferred Units
additional distributions monthly in an amount equal to:
(i) 4.35% per annum of the Liquidation Amount through
March 31, 2017; and (ii) beginning April 1, 2017,
6.35% per annum of the Liquidation Amount or (B) defer
the additional distributions ( the “Deferred
Distributions”) in an amount that accumulated monthly in an
amount equal to (i) LIBOR plus 10.85% of the Deferred
Distributions through March 31, 2017; and (ii) beginning
April 1, 2017, LIBOR plus 12.85% of the Deferred
Distributions.
The Preferred Units could be redeemed by our Operating Partnership,
in whole or in part, at the option of our Operating Partnership at
any time. The redemption price (the “Redemption Price”)
for the Preferred Units was equal to: (i) in the event of a
partial redemption, the sum of the Liquidation Amount plus all
accumulated and unpaid Current Distributions thereon to the date of
redemption; and (ii) in the event of the redemption of all
outstanding Preferred Units, the sum of the Liquidation Amount plus
all accumulated and unpaid Current Distributions and any
accumulated Deferred Distributions thereon to the date of
redemption. If fewer than all of the outstanding Preferred Units
were to be redeemed at the option of our Operating Partnership, the
Preferred Units to be redeemed would be determined pro rata or by
lot or in such other manner as determined by us, as the general
partner of our Operating Partnership to be fair and equitable to
all holders of the Preferred Units.
The holder of the Preferred Units could have required our Operating
Partnership to repurchase the Preferred Units upon the occurrence
of any of the following (each an “Optional Repurchase
Event”) and as defined within the Amendment: (A) a
breach of any of the Protective Provisions; (B) an Event of
Default; (C) a Change of Control that has not been consented
to in accordance with the terms of the Amendment; (D) our
failure to qualify as a REIT under the Internal Revenue Code; or
(E) the occurrence and continuance of a monetary or a material
default beyond any applicable cure period under any of the loan
documents for each of the properties in our portfolio. The
repurchase price for the Preferred Units would have been the
Redemption Price.</t>
  </si>
  <si>
    <t>Related Party Transactions</t>
  </si>
  <si>
    <t>Related Party Transactions [Abstract]</t>
  </si>
  <si>
    <t>Note 6. Related Party Transactions
Fees to Affiliates
Our Advisory Agreement with our Advisor and dealer manager
agreement (“Dealer Manager Agreement”) with our Dealer
Manager, entitle our Advisor and our Dealer Manager to specified
fees upon the provision of certain services with regard to the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
Organization and Offering Costs
Organization and offering costs of the Offering may be paid by our
Advisor on our behalf and will be reimbursed to our Advisor from
the proceeds of our Offering. Organization and offering costs
consist of all expenses (other than sales commissions and the
dealer manager fee) paid by us in connection with the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Our Advisor must reimburse us within 60 days after
the end of the month which the Offering terminates to the extent we
paid or reimbursed organization and offering costs (excluding sales
commissions and dealer manager fees) in excess of 3.5% of the gross
offering proceeds from the Primary Offering.
Advisory Agreement
We do not have any employees. Our Advisor is primarily
responsible for managing our business affairs and carrying out the
directives of our board of directors. Our Advisor receives various
fees and expenses under the terms of our Advisory Agreement. We are
required under our Advisory Agreement to reimburse our Advisor for
organization and offering costs; provided, however, our Advisor is
required to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
Our Advisory Agreement also requires our Advisor to reimburse us to
the extent that offering expenses, including sales commissions,
dealer manager fees and organization and offering expenses, are in
excess of 15% of gross proceeds from the Offering.
Our Advisor receives acquisition fees equal to 1.75% of the
contract purchase price of each property we acquire plus
reimbursement of any acquisition expenses our Advisor incurs. Our
Advisor also receives a monthly asset management fee equal to
0.05208%, which is one-twelfth of 0.625%, of our aggregate asset
value, as defined.
Under our Advisory Agreement, our Advisor receives disposition fees
in an amount equal to the lesser of (i) one-half of the
competitive real estate commission or (ii) 1% of the contract
sale price for each property we sell, as long as our Advisor
provides substantial assistance in connection with the sale. The
total real estate commissions paid (including the disposition fee
paid to our Advisor) may not exceed the lesser of a competitive
real estate commission or an amount equal to 6% of the contract
sale price of the property.
Our Advisor is also entitled to various subordinated distributions
pursuant to our Operating Partnership Agreement if we (1) list
our shares of common stock on a national exchange,
(2) terminate our Advisory Agreement (other than a voluntary
termination), (3) liquidate our portfolio, or (4) enter
into an Extraordinary Transaction, as defined in the Operating
Partnership Agreement.
Our Advisory Agreement provides for reimbursement of our
Advisor’s direct and indirect costs of providing
administrative and management services to us. Beginning four fiscal
quarters after we acquire our first real estate asset, our Advisor
is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Dealer Manager Agreement
Our Dealer Manager receives a sales commission of up to 7.0% of
gross proceeds from sales of Class A Shares and up to 2.0% of
gross proceeds from the sales of Class T Shares in the Primary
Offering and a dealer manager fee up to 3.0% of gross proceeds from
sales of both Class A Shares and Class T Shares in the Primary
Offering under the terms of the Dealer Manager Agreement. In
addition, our Dealer Manager receives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iii) the fifth anniversary of the last day of the fiscal
quarter in which our Public Offering (excluding our distribution
reinvestment plan offering) terminates; and (iv) the date that
such Class T share is redeemed or is no longer outstanding. Our
Dealer Manager has entered into participating dealer agreements
with certain other broker-dealers which authorizes them to sell our
shares. Upon sale of our shares by such broker-dealers, our Dealer
Manager re-allows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s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in connection with our Public
Offering, may not exceed 3% of gross offering proceeds from sales
in the Public Offering.
Affiliated Dealer Manager
Our Chief Executive Officer and President owned, through a
wholly-owned limited liability company, a 15% non-voting equity
interest in our Dealer Manager through August 31, 2014.
Effective, August 31, 2014, SmartStop indirectly owned the 15%
non-voting equity interest in our Dealer Manager, pursuant to the
Self Administration and Investment Management Transaction.
Effective October 1, 2015, in connection with the Merger, the
15% non-voting equity interest in our Dealer Manager is now owned
by our Sponsor. An affiliate of our Dealer Manager continues to own
a 2.5% non-voting membership interest in our Advisor.
Property Management Agreement
Through September 30, 2015, each of our self storage
properties was managed by our Property Manager under separate
property management agreements. Under each agreement, our Property
Manager received a fee for its services in managing our properties,
generally equal to the greater of $3,000 or 6% of the gross
revenues from the properties plus reimbursement of the Property
Manager’s costs of managing the properties. Reimbursable
costs and expenses included wages and salaries and other expenses
of employees engaged in operating, managing and maintaining our
properties. Our Property Manager also received a one-time fee for
each property acquired by us that was managed by our Property
Manager in the amount of $3,750. In the event that our Property
Manager assisted with the development or redevelopment of a
property, we paid a separate market-based fee for such services. In
addition, our Property Manager was entitled to a construction
management fee equal to 5% of the cost of construction or capital
improvement work in excess of $10,000 and an administration fee
equal to $0.50 a month for each insurance policy purchased by a
tenant at one of our properties in connection with the tenant
insurance program. Additionally, each agreement included a
non-solicitation provision and a provision regarding the Property
Manager’s use of trademarks and other intellectual property
owned by SmartStop.
As of October 1, 2015, each of our self storage properties are
subject to separate property management agreements with our
Property Manager, which in turn has entered into sub-property
management agreements with Extra Space, which provides on-site
management of our properties. Such agreements were entered into
effective on October 1, 2015. Under the property management
agreements, our Property Manager receives a monthly management fee
of $2,500 or 6% of the gross revenues, whichever is greater, plus
reimbursement of the Property Manager’s costs of managing the
properties. Extra Space agreed to pay up to $25,000 for each
property managed toward the signage and set-up costs associated
with converting each property to the Extra Space brand (the
“Set-Up Amount”). 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th of the Set-Up Amount for every full month of the
term. After the end of the initial three year term, we may
terminate a property management agreement on 30 days prior written
notice without payment of a termination fee. Our Property Manager
may terminate a property management agreement on 60 days prior
written notice to us.
The sub-property management agreements between our Property Manager
and Extra Space are substantially the same as the property
management agreements between us and our Property Manager. Under
the sub-property management agreements, our Property Manager pays
Extra Space a monthly management fee of $2,500 or 6% of the gross
revenues, whichever is greater, plus reimbursement of Extra
Space’s costs of managing the properties; provided, however
that no management fee is due and payable to Extra Space for the
months of January and July each year during the term. Extra Space
has the exclusive right to offer tenant insurance to the tenants
and is entitled to all of the benefits of such tenant insurance.
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th of the Set-Up Amount for every full month
of the term. After the end of the initial three year term, our
Property Manager may terminate a sub-property management agreement
on 30 days prior written notice without payment of a termination
fee. Extra Space may terminate a property management agreement on
60 days prior written notice to our Property Manager.
In addition, we entered into an agreement with Extra Space and our
Property Manager in which we agreed that, subject to certain
limitations, our Property Manager will retain Extra Space as
sub-property manager for all self storage properties we acquire in
the United States that will be managed by our Property Manager.
Pursuant to the terms of the agreements described above, the
following table summarizes related party costs incurred and paid by
us for the years ended December 31, 2015 and 2014, and any
related amounts payable as of December 31, 2015 and 2014
(there were no related party costs during the period from
January 8, 2013 (date of inception) through December 31,
2013):
Year Ended
December 31, 2014 Year Ended
December 31, 2015
Incurred Paid Payable Incurred Paid Payable
Expensed
Operating expenses (including organizational costs) $ 862,827 $ 26,326 $ 836,501 $ 1,200,003 $ 1,988,533 $ 47,971
Asset management fees 22,254
— 22,254 865,757 888,011
—
Property management fees (1) 47,287
— 47,287 1,259,135 1,306,422
—
Acquisition expenses 1,089,783 386,750 703,033 2,776,679 3,479,712
—
Capitalized
Debt issuance costs 441,873
— 441,873 214,006 655,879
—
Other assets 461,492
— 461,492 77,556 539,048
—
Additional Paid-in Capital
Selling commissions 1,201,157 1,201,157
— 14,761,271 14,761,271
—
Dealer Manager fee 514,781 508,902 5,879 3,690,318 3,535,685 160,512
Offering costs 1,805,916
— 1,805,916 319,882 2,125,798
—
Total $ 6,447,370 $ 2,123,135 $ 4,324,235 $ 25,164,607 $ 29,280,359 $ 208,483
(1) During the year ended
December 31, 2015, property management fees included
approximately $0.3 million of fees paid to the sub-property manager
of our properties.
Tenant Insurance Program
Prior to the closing of the Merger on October 1, 2015,
SmartStop participated in a tenant reinsurance program whereby
customers of our self storage facilities were able to purchase
insurance to cover damage or destruction to their property while
stored at our facilities. SmartStop invested in a Cayman Islands
company (the “Reinsurance Company”) that insured a
portion of the insurance required by the program insurer to cover
the risks of loss at participating facilities in the program. The
program insurer provided fees (approximately 50% of the tenant
premium paid) to us as owner of the facilities. The Reinsurance
Company was required to fund additional capital or entitled to
receive distributions of profits depending on actual losses
incurred under the program. Commensurate with the effective date of
the Self Administration and Investment Management Transaction of
August 31, 2014, SmartStop acquired its interest in the
Reinsurance Company from our Chief Executive Officer and President.
For the years ended December 31, 2015 and 2014, we recorded
revenue of approximately $260,000 and approximately $12,000,
respectively, from the program insurer. Effective October 1,
2015, Extra Space was entitled to all tenant insurance revenues for
properties located in the United States and we will no longer
receive any such tenant insurance revenues.
Extra Space Self Storage
In connection with the merger of SmartStop into Extra Space,
certain of our executive officers, including H. Michael Schwartz,
Paula Mathews, Michael McClure and James Berg, received units of
limited partnership interest in Extra Space Storage LP, the
operating partnership for Extra Space, in exchange for units of
limited partnership of SmartStop Self Storage Operating
Partnership, L.P., the operating partnership for SmartStop, owned
by such executives.</t>
  </si>
  <si>
    <t>Commitments and Contingencies</t>
  </si>
  <si>
    <t>Commitments and Contingencies Disclosure [Abstract]</t>
  </si>
  <si>
    <t>Note 7. Commitments and Contingencies
Distribution Reinvestment Plan
We have adopted an amended and restated distribution reinvestment
plan that allows both our Class A and Class T stockholders to
have distributions otherwise distributable to them invested in
additional shares of our Class A and Class T Shares,
respectively. The purchase price per share is 95% of the current
offering price of our shares in the Primary Offering. No sales
commission or dealer manager fee will be paid on shares sold
through the distribution reinvestment plan. We may amend or
terminate the distribution reinvestment plan for any reason at any
time upon 10 days’ prior written notice to stockholders. As
of December 31, 2015, we had sold approximately 132,000 shares
through our distribution reinvestment plan offering for
Class A Shares and 64 shares for our Class T Shares.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complete terms of our
share redemption program are described in our prospectus.
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
At any time we are engaged in an offering of shares, the Redemption
Amount for shares purchased under our share redemption program will
always be equal to or lower than the applicable per share offering
price. As long as we are engaged in an offering, the Redemption
Amount shall be the lesser of the amount the stockholder paid for
their shares or the price per share in the current Offering. If we
are no longer engaged in an offering, the per share Redemption
Amount will be determined by our board of directors. Our board of
directors will announce any redemption price adjustment and the
time period of its effectiveness as a part of its regular
communications with our stockholders. At any time the redemption
price during an offering is determined by any method other than the
offering price, if we have sold property and have made one or more
special distributions to our stockholders of all or a portion of
the net proceeds from such sales, the per share redemption price
will be reduced by the net sale proceeds per share distributed to
investors prior to the redemption date as a result of the sale of
such property in the special distribution. Our board of directors
will, in its sole discretion, determine which distributions, if
any, constitute a special distribution. While our board of
directors does not have specific criteria for determining a special
distribution, we expect that a special distribution will only occur
upon the sale of a property and the subsequent distribution of the
net sale proceeds.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of
solvency.
For the year ended December 31, 2015, we received two
redemption requests, one for approximately 1,750 shares which was
fulfilled in July 2015, and another for approximately 1,095 shares
which was fulfilled in January 2016. For the year ended
December 31, 2014, we did not receive any requests for
redemptions.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t>
  </si>
  <si>
    <t>Declaration of Distributions</t>
  </si>
  <si>
    <t>Text Block [Abstract]</t>
  </si>
  <si>
    <t>Note 8. Declaration of Distributions
On December 3, 2015, our board of directors declared a
distribution rate for the first quarter of 2016 of $0.00163934426
per day per share on the outstanding shares of common stock payable
to both Class A and Class T stockholders of record of such
shares as shown on our books at the close of business on each day
during the period, commencing on January 1, 2016 and
continuing on each day thereafter through and including
March 31, 2016. Such distributions payable to each stockholder
of record during a month will be paid on such date of the following
month as our Chief Executive Officer may determine.</t>
  </si>
  <si>
    <t>Pro Forma Financial Information (Unaudited)</t>
  </si>
  <si>
    <t>Note 9. Pro Forma Financial Information (Unaudited)
The table set forth below summarizes on an unaudited pro forma
basis the combined results of operations of the Company for the
years ended December 31, 2015 and 2014 as if the
Company’s acquisitions discussed in Note 3 were completed as
of January 1, 2014. This pro forma information does not
purport to represent what the actual results of operations of the
Company would have been for the periods indicated, nor do they
purport to predict the results of operations for future
periods.
Year Ended Year Ended
Pro forma revenue $ 21,017,312 $ 19,674,346
Pro forma operating expenses $ 19,783,189 $ 21,687,080
Pro forma net loss attributable to common stockholders $ (9,194,927 ) $ (13,171,002 )
The pro forma financial information for the years ended
December 31, 2015 and 2014 were adjusted to exclude
approximately $3.4 million and $1.3 million, respectively, for
acquisition related expenses.</t>
  </si>
  <si>
    <t>Selected Quarterly Data</t>
  </si>
  <si>
    <t>Quarterly Financial Information Disclosure [Abstract]</t>
  </si>
  <si>
    <t>Note 10. Selected Quarterly Data (Unaudited)
The following is a summary of quarterly financial information for
the years ended December 31, 2015 and 2014 (there were no
operations during the period from January 8, 2013 (date of
inception) through December 31, 2013):
Three months ended
March 31, 2015 June 30, 2015 September 30, 2015
December 31, 2015 (1)
Total revenues $ 3,006,780 $ 4,488,212 $ 5,053,724 $ 5,356,983
Total operating expenses $ 5,925,633 $ 5,613,146 $ 5,989,195 $ 5,454,605
Operating loss $ (2,918,853 ) $ (1,124,934 ) $ (935,471 ) $ (97,622 )
Net loss $ (3,580,205 ) $ (1,990,815 ) $ (1,854,575 ) $ (1,511,945 )
Net loss attributable to the Company $ (4,979,729 ) $ (4,037,637 ) $ (3,739,454 ) $ (2,534,121 )
Net loss per Class A Share-basic and diluted $ (2.26 ) $ (1.36 ) $ (0.82 ) $ (0.18 )
Net loss per Class T Share-basic and diluted $
— $
— $
— $ (0.18 )
Three months ended
March 31, 2014 June 30, 2014 September 30, 2014 December 31, 2014
Total revenues $
— $
— $
— $ 465,345
Total operating expenses $
— $ 866,991 $ 498,335 $ 1,356,884
Operating loss $
— $ (866,991 ) $ (498,335 ) $ (891,539 )
Net loss $
— $ (866,991 ) $ (498,335 ) $ (996,259 )
Net loss attributable to the Company $
— $ (789,137 ) $ (482,603 ) $ (1,124,645 )
Net loss per Class A Share-basic and diluted $
— $ (7.90 ) $ (0.77 ) $ (0.84 )
Net loss per Class T Share-basic and diluted $
— $
— $
— $
—
(1) Includes a net decrease of
approximately $500,000 of depreciation and amortization expense
related to the finalization of purchase price allocations.
As discussed in Note 3, during 2015 we completed the purchase price
allocations for our five properties acquired in 2014 and 26
properties acquired in 2015 and recognized the cumulative
measurement period adjustments in our consolidated statement of
operations during the fourth quarter of 2015. If such measurement
period adjustments were retroactively recorded they would have had
the net impact of increasing depreciation by approximately none,
$25,000, $50,000, and $60,000 and decreasing intangible
amortization expense by approximately $30,000, $160,000, $220,000,
and $230,000, respectively related to the fourth quarter of 2014
and the first, second and third quarters of 2015. However, as
discussed in Note 2 we early adopted new amended accounting
guidance and the cumulative measurement period adjustments were
recorded in the fourth quarter.</t>
  </si>
  <si>
    <t>Subsequent Events</t>
  </si>
  <si>
    <t>Subsequent Events [Abstract]</t>
  </si>
  <si>
    <t>Note 11. Subsequent Events
Dividend Declaration
On March 22, 2016, our board of directors declared
distributions in the amount of $0.00163934426 per day per share
(equivalent to an annualized distribution rate of 6.00% assuming
the Class A share was purchased for $10.00, and an annualized
distribution rate of 6.34% assuming the Class T share was
purchased for $9.47) on the outstanding shares of common stock
payable to both Class A and Class T stockholders of
record at the close of business on each day during the period from
April 1, 2016 through June 30, 2016. Such distributions
payable to each stockholder of record during a month will be paid
on such date of the following month as our Chief Executive Officer
may determine.
Acquisitions
Acquisition of Boynton Beach Property
On January 7, 2016, we purchased a self storage facility
located in Boynton Beach, Florida (the “Boynton Beach
Property”). We acquired the Boynton Beach Property from an
unaffiliated third party for a purchase price of approximately
$17.9 million, plus closing costs and acquisition fees. Our Advisor
earned approximately $0.3 million in acquisition fees in connection
with this acquisition. We financed the acquisition of the Boynton
Beach Property with net proceeds from our Offering.
Acquisition of Lancaster Property
On January 11, 2016, we purchased a self storage facility
located in Lancaster, California (the “Lancaster
Property”). We acquired the Lancaster Property from an
unaffiliated third party for a purchase price of approximately $4.7
million, plus closing costs and acquisition fees. Our Advisor
earned approximately $80,000 in acquisition fees in connection with
the acquisition. We financed the acquisition of the Lancaster
Property with net proceeds from our Offering.
Acquisition of Toronto Portfolio
On February 11, 2016, we purchased three self storage
facilities located in the Burlington, Milton and Oakville areas of
Toronto, Canada (the “Toronto Portfolio”). We acquired
the Toronto Portfolio from an unaffiliated third party for a U.S.
dollar equivalent purchase price of approximately $38.2 million,
plus closing costs and acquisition fees. Our Advisor earned
approximately $670,000 in acquisition fees in connection with this
acquisition. We financed the acquisition of the Toronto Portfolio
with a combination of net proceeds from our Offering, assumptions
of existing mortgages and a new loan.
Since the Toronto Portfolio is located in Canada, our Property
Manager will manage the Toronto Portfolio and such properties will
be branded using the SmartStop ®
In connection with the acquisition of the Toronto Portfolio, we,
through two special purpose entities formed to acquire and hold two
of the properties, assumed two secured loans with Wells Fargo Bank
(“Wells Fargo”).
We assumed a loan dated June 10, 2014 with Wells Fargo in the
U.S. dollar equivalent principal amount of approximately
$6.9 million (the “Burlington Loan”) at closing
that is secured by the property located in Burlington (the
“Burlington Property”). The Burlington Loan accrues
interest at a fixed rate of 6.05% annually on approximately $4.7
million of principal amount and a floating rate equal to the
three-month CDOR Rate (as defined in the loan agreement) plus 4.05%
annually on approximately $2.2 million of principal amount. The
Burlington Loan matures on October 15, 2018. The Burlington
Loan is secured by a first mortgage on the Burlington Property. In
addition, we executed a guaranty in favor of Wells Fargo
guaranteeing 50% of the Burlington Loan amount.
We also assumed a loan dated October 15, 2013 with Wells Fargo
in the U.S. dollar equivalent principal amount of approximately
$4.8 million (the “Milton Loan”) at closing that is
secured by the property located in Milton (the “Milton
Property”). The Milton Loan matures on October 15, 2018
and carries a fixed interest rate of 5.81%. The Milton Loan is
secured by a first mortgage on the Milton Property. In addition, we
executed a guaranty in favor of Wells Fargo guaranteeing 50% of the
Milton Loan amount.
In connection with the closing of the property located in Oakville
(the “Oakville Property”), a special purpose entity
formed to acquire and hold the Oakville Property entered into a new
loan with the Bank of Montreal (“BMO”) in an amount up
to approximately the U.S. dollar equivalent of $10.8 million (the
“Oakville Loan”) with respect to which interest accrues
at the BMO’s prime rate plus 1.75% per annum. At
closing, approximately $7.1 million was outstanding on the Oakville
Loan. The balance of approximately $3.7 million will be used
in connection with future construction of a retail component at the
Oakville Property. The Oakville Loan matures on December 31,
2017. In addition, we provided a guaranty in connection with the
Oakville Loan in the U.S. dollar equivalent amount of $7.2
million.
Acquisition of Appleby Portfolio
On February 29, 2016, we purchased two self storage facilities
located in the Burlington and Oakville areas of Toronto, Canada
(the “Appleby Portfolio”). We acquired the Appleby
Portfolio from an unaffiliated third party for a U.S. dollar
equivalent purchase price of approximately $21.4 million, plus
closing costs and acquisition fees. Our Advisor earned
approximately $370,000 in acquisition fees in connection with this
acquisition. We financed the acquisition of the Appleby Portfolio
with a combination of net proceeds from our Offering and new
debt.
In connection with the Appleby Portfolio, we, through four property
holding special purpose entities, entered into a loan agreement
with Fifth Third Bank (the “Fifth Third Loan”). The
loan agreement (the “Fifth Third Loan Agreement”)
provides for a non-revolving loan in the U.S. dollar equivalent
principal amount of $12.4 million (the “Loan
Amount”).
The Loan Amount incurs interest at a rate equal to CDOR on such day
plus 2.50% per annum. Principal and interest payments must be
made monthly. The Fifth Third Loan may be prepaid at any time as
long as we provide 30 days prior written notice. The Fifth Third
Loan is secured by the Appleby Portfolio properties and matures on
February 28, 2021.
Pursuant to the Fifth Third Loan Agreement, we must maintain a debt
service coverage ratio of no less than the following:
(a) prior to March 31, 2018, 1.25 to 1.00; and
(b) thereafter, 1.30 to 1.00. We must also maintain a tangible
net worth of at least $50 million. In addition, we executed a
guaranty in favor of Fifth Third Bank guaranteeing 20% of the Loan
Amount.
Potential Acquisitions
Potential Acquisition of Seven Properties
On February 4, 2016, one of our subsidiaries executed a
purchase and sale agreement with certain subsidiaries of Extra
Space (the “Seven Property Purchase Agreement”) for the
acquisition of seven self storage facilities, five of which are
located in Ohio and two of which are located in Indiana (the
“Seven Properties”). The purchase price for the Seven
Properties is approximately $18 million, plus closing costs and
acquisition fees.
We expect to close on the acquisition of the Seven Properties in
the second quarter of 2016 and to fund such acquisition with net
proceeds from our Offering.
Potential Acquisition of Sacramento Property
On March 2, 2016, one of our subsidiaries executed a purchase
and sale agreement with an unaffiliated third party (the
“Sacramento Purchase Agreement”) for the acquisition of
a self storage facility located in Sacramento, California (the
“Sacramento Property”). The purchase price for the
Sacramento Property is approximately $8.2 million, plus closing
costs and acquisition fees.
We expect to close on the acquisition of the Sacrament Property in
the second quarter of 2016 and to fund such acquisition with net
proceeds from our Offering.
Potential Acquisition of Port St. Lucie Property
On March 9, 2016, one of our subsidiaries executed a purchase
and sale agreement (the “Port St. Lucie Purchase
Agreement”) with an unaffiliated third party for the
acquisition of a self storage facility located in Port St. Lucie,
Florida (the “Port St. Lucie Property”). The purchase
price for the Port St. Lucie Property is approximately $9.8
million, plus closing costs and acquisition fees.
We expect to close on the acquisition of the Port St. Lucie
Property in the second quarter of 2016 and to fund such acquisition
with net proceeds from our public offering.
Potential Acquisition of Oakland Portfolio
On March 25, 2016, one of our subsidiaries executed a purchase
and sale agreement with an unaffiliated third party (the
“Oakland Purchase Agreement”) for the acquisition of
two self storage facilities located in Oakland, California (the
“Oakland Properties”). The purchase price for the
Oakland Properties is approximately $50 million, plus closing costs
and acquisition fees.
We expect to close on the acquisition of the Oakland Properties in
the second or third quarter of 2016 and to fund such acquisition
with net proceeds from our Offering and an assumption of an
existing mortgage.
Potential Acquisition of 27 Property Portfolio
On March 25, 2016, one of our subsidiaries executed purchase
and sale agreements with unaffiliated third parties (the
“27 Property Purchase Agreement”) for the
acquisition of 22 self storage facilities (10 in Florida, 11 in
North Carolina, and one in Maryland), four parcels of land adjacent
to the North Carolina properties and one redevelopment property in
North Carolina (the “27 Property Portfolio”). The
purchase price for the 27 Property Portfolio is approximately
$371 million, plus closing costs and acquisition fees. We
expect to close on the acquisition of the 27 Property Portfolio in
the second and or third quarters of 2016 and to fund such
acquisition with net proceeds from our Offering, a drawdown on our
existing credit facility, an assumption of an existing mortgage,
and other potential debt financing.
Update to the KeyBank Credit Facility
On February 18, 2016, we, through our Operating Partnership,
and certain affiliated entities, entered into a first amendment and
joinder to amended and restated credit agreement (the “First
Amendment”) with KeyBank National Association, as
administrative agent (“KeyBank”). Under the terms of
the First Amendment, we added an additional $40 million to our
maximum borrowing capacity for a total of $145 million with the
admission of US Bank National Association (the “Subsequent
Lender”). It is anticipated that the additional borrowing
capacity will be used to fund our future self storage property
acquisitions. The Subsequent Lender also became a party to the
Amended KeyBank Facility through a joinder agreement in the First
Amendment.
As of March 29, 2016, there was no outstanding principal
balance under the Amended KeyBank Facility.
Forward Contract to Hedge Exposure to Foreign Currency Rate
Fluctuations
On March 8, 2016 we entered into a foreign currency forward
contract (the “Forward Contract”) in order to hedge
foreign currency exposure related to our investment in subsidiaries
that hold properties we recently acquired in Canada.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The
Forward Contract has a notional amount of $42.5 million CAD, a
duration of 12 months, and a forward rate of approximately
1.339.
Offering Status
As of March 21, 2016, in connection with our Primary Offering
we have issued approximately 29.4 million Class A shares
of our common stock and approximately 1.5 million Class T shares of
our common stock for gross proceeds of approximately
$292.6 million and approximately $14.6 million,
respectively.</t>
  </si>
  <si>
    <t>Schedule III Real Estate and Accumulated Depreciation</t>
  </si>
  <si>
    <t>SEC Schedule III, Real Estate and Accumulated Depreciation Disclosure [Abstract]</t>
  </si>
  <si>
    <t>STRATEGIC STORAGE TRUST II, INC. AND
SUBSIDIARIES SCHEDULE III REAL ESTATE AND ACCUMULATED DEPRECIATION December 31, 2015
Initial Cost to
Company Gross Carrying
Amount at December 31, 2015
Description
ST Encumbrance Land Building and Total Net Land Building and (1) Accumulated
Date of
Date
Morrisville NC $ 1,198,757 $ 531,000 $ 1,891,000 $ 2,422,000 $ 88,983 $ 531,000 $ 1,979,983 $ 2,510,983 $ 83,708 2004 11/3/2014
Cary NC 2,571,986 1,064,000 3,301,000 4,365,000 46,214 1,064,000 3,347,214 4,411,214 141,441
1998/2005/ 2006 11/3/2014
Raleigh NC 2,206,165 1,186,000 2,540,000 3,726,000 57,844 1,186,000 2,597,844 3,783,844 127,964 1999 11/3/2014
Myrtle Beach I SC 3,343,018 1,482,000 4,476,000 5,958,000 113,317 1,482,000 4,589,317 6,071,317 196,827
1998/2005- 2007 11/3/2014
Myrtle Beach II SC 3,117,914 1,690,000 3,654,000 5,344,000 65,715 1,690,000 3,719,715 5,409,715 165,230
1999/ 2006 11/3/2014
Whittier CA 442,513 2,730,000 2,916,875 5,646,875 70,514 2,730,000 2,987,389 5,717,389 109,586 1989 02/18/15
La Verne CA 312,428 1,950,000 2,036,875 3,986,875 48,802 1,950,000 2,085,677 4,035,677 86,027 1986 01/23/15
Santa Ana CA 697,196 4,890,000 4,006,875 8,896,875 79,368 4,890,000 4,086,243 8,976,243 156,474 1978 02/05/15
Upland CA 467,589 2,950,000 3,016,875 5,966,875 65,035 2,950,000 3,081,910 6,031,910 120,812 1979 01/29/15
La Habra CA 346,125 2,060,000 2,356,875 4,416,875 29,840 2,060,000 2,386,715 4,446,715 80,604 1981 02/05/15
Monterey Park CA 332,019 2,020,000 2,216,875 4,236,875 51,694 2,020,000 2,268,569 4,288,569 72,211 1987 02/05/15
Huntington Beach CA 808,473 5,460,000 4,856,875 10,316,875 69,502 5,460,000 4,926,377 10,386,377 179,856 1986 02/05/15
Chico CA 136,109 400,000 1,336,875 1,736,875 25,705 400,000 1,362,580 1,762,580 49,909 1984 01/23/15
Lancaster CA 134,541 200,000 1,516,875 1,716,875 58,408 200,000 1,575,283 1,775,283 63,952 1980 01/29/15
Riverside CA 211,338 370,000 2,326,875 2,696,875 46,883 370,000 2,373,758 2,743,758 85,830 1985 01/23/15
Fairfield CA 288,135 730,000 2,946,875 3,676,875 28,506 730,000 2,975,381 3,705,381 110,100 1984 01/23/15
Lompoc CA 293,621 1,000,000 2,746,875 3,746,875 47,068 1,000,000 2,793,943 3,793,943 99,532 1982 02/05/15
Santa Rosa CA 773,209 3,150,000 6,716,875 9,866,875 67,778 3,150,000 6,784,653 9,934,653 251,399
1979- 1981 01/29/15
Vallejo CA
— 990,000 3,946,875 4,936,875 60,847 990,000 4,007,722 4,997,722 145,671 1981 01/29/15
Federal Heights CO 348,476 1,100,000 3,346,875 4,446,875 58,584 1,100,000 3,405,459 4,505,459 140,212 1983 01/29/15
Aurora CO 526,362 810,000 5,906,875 6,716,875 51,948 810,000 5,958,823 6,768,823 211,718 1984 02/05/15
Littleton CO 324,183 1,680,000 2,456,875 4,136,875 27,361 1,680,000 2,484,236 4,164,236 95,128 1985 01/23/15
Bloomingdale IL 365,716 810,000 3,856,874 4,666,874 47,620 810,000 3,904,494 4,714,494 129,121 1987 02/18/15
Crestwood IL 183,911 250,000 2,096,875 2,346,875 100,573 250,000 2,197,448 2,447,448 79,090 1987 01/23/15
Forestville MD 492,666 1,940,000 4,346,875 6,286,875 82,979 1,940,000 4,429,854 6,369,854 189,219 1988 01/23/15
Warren I MI 250,520 230,000 2,966,875 3,196,875 63,649 230,000 3,030,524 3,260,524 75,613 1996 05/08/15
Sterling Heights MI 277,164 250,000 3,286,875 3,536,875 60,591 250,000 3,347,466 3,597,466 74,294 1977 05/21/15
Troy MI 346,125 240,000 4,176,875 4,416,875 65,279 240,000 4,242,154 4,482,154 140,058 1988 05/08/15
Warren II MI 259,140 240,000 3,066,875 3,306,875 67,513 240,000 3,134,388 3,374,388 79,350 1987 05/08/15
Beverly NJ 164,320 400,000 1,696,875 2,096,875 26,318 400,000 1,723,193 2,123,193 37,430 1988 05/28/15
Everett WA 389,225 2,010,000 2,956,875 4,966,875 50,949 2,010,000 3,007,824 5,017,824 97,276 1986 02/05/15
Foley AL 596,743 1,830,000 5,785,000 7,615,000 53,850 1,830,000 5,838,850 7,668,850 68,819
1985/1996/ 2006 09/11/15
Tampa FL 232,154 1,010,000 1,952,500 2,962,500 4,064 1,010,000 1,956,564 2,966,564 11,248 1985 11/03/15
$ 22,437,841 $ 47,653,000 $ 106,708,249 $ 154,361,249 $ 1,883,301 $ 47,653,000 $ 108,591,550 $ 156,244,550 $ 3,755,709
Activity in real estate facilities during 2015 was as follows:
Real estate facilities
Balance at December 31, 2014 $ 20,857,880
Facility acquisitions 132,546,249
Finalized purchase price allocations related to 2014
acquisitions 958,000
Improvements and additions 2,156,384
Asset disposals (273,963 )
Balance at December 31, 2015 $ 156,244,550
Accumulated depreciation
Balance at December 31, 2014 $ (93,433 )
Depreciation expense (3,936,239 )
Asset disposals 273,963
Balance at December 31, 2015 $ (3,755,709 )</t>
  </si>
  <si>
    <t>Summary of Significant Accounting Policies (Policies)</t>
  </si>
  <si>
    <t>Basis of Presentation</t>
  </si>
  <si>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si>
  <si>
    <t>Principles of Consolidation</t>
  </si>
  <si>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t>
  </si>
  <si>
    <t>Consolidation Considerations</t>
  </si>
  <si>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December 31, 2015 and 2014,
we had not entered into contracts/interests that would be deemed to
be variable interests in VIEs.</t>
  </si>
  <si>
    <t>Use of Estimates</t>
  </si>
  <si>
    <t>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t>
  </si>
  <si>
    <t>Cash and Cash Equivalents</t>
  </si>
  <si>
    <t>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t>
  </si>
  <si>
    <t>Restricted Cash</t>
  </si>
  <si>
    <t>Restricted Cash
Restricted cash consists primarily of impound reserve accounts for
property taxes, insurance and capital improvements in connection
with the requirements of our loan agreement.</t>
  </si>
  <si>
    <t>Real Estate Purchase Price Allocation</t>
  </si>
  <si>
    <t>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recorded approximately $8.0 million and approximately
$1.2 million in intangible assets to recognize the value of
in-place leases related to our acquisitions during 2015 and 2014,
respectively.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the years ended December 31, 2015 and 2014
we expensed approximately $3.4 million and $1.3 million,
respectively, of acquisition-related transaction costs.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financial statements. We will
recognize any measurement adjustments during the period in which we
determine the amount of the adjustment to our financial statements,
potentially including adjustments to interest, depreciation and
amortization expense.</t>
  </si>
  <si>
    <t>Evaluation of Possible Impairment of Long-Lived Assets</t>
  </si>
  <si>
    <t>Evaluation of Possible Impairment of Long-Lived
Assets
Management will continually monitor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years ended
December 31, 2015 and 2014, no impairment losses were
recognized.</t>
  </si>
  <si>
    <t>Revenue Recognition</t>
  </si>
  <si>
    <t>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t>
  </si>
  <si>
    <t>Allowance for Doubtful Accounts</t>
  </si>
  <si>
    <t>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t>
  </si>
  <si>
    <t>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
As described in Note 1, after the close of the Merger all of our
properties in the United States were re-branded under the Extra
Space name. As such, during the three months ended
September 30, 2015, the depreciable lives for capitalized
SmartStop branded signs were reduced to their estimated remaining
useful lives. Depreciation expense for the year ended
December 31, 2015 includes approximately $230,000 of
accelerated depreciation related to the SmartStop branded
signs.</t>
  </si>
  <si>
    <t>Depreciation of Personal Property Assets</t>
  </si>
  <si>
    <t>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t>
  </si>
  <si>
    <t>Intangible Assets</t>
  </si>
  <si>
    <t>Intangible Assets
We have allocated a portion of our real estate purchase price to
in-place leases. We are amortizing in-place leases on a
straight-line basis over the estimated future benefit period. As of
December 31, 2015, the gross amounts allocated to in-place
lease intangibles was approximately $9.2 million and accumulated
amortization of in-please lease intangibles totaled approximately
$5.3 million. As of December 31, 2014, the gross amounts
allocated to in-place lease intangibles was approximately $2.1
million and accumulated amortization of in-place lease intangibles
totaled approximately $0.2 million.
The total estimated amortization expense of intangible assets for
the years ending December 31, 2016, and 2017, is approximately
$3.8 million, and $100,000, respectively, and none for the years
thereafter.</t>
  </si>
  <si>
    <t>Debt Issuance Costs</t>
  </si>
  <si>
    <t>Debt Issuance Costs
Costs incurred in connection with obtaining financing are deferred
and amortized on a straight-line basis over the term of the related
loan, which is not materially different than the effective interest
method. As of December 31, 2015 and 2014 accumulated
amortization of debt issuance costs totaled approximately $48,000
and approximately $4,000, respectively.</t>
  </si>
  <si>
    <t>Organizational and Offering Costs</t>
  </si>
  <si>
    <t>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As of December 31,
2015, we do not believe total organization and offering costs will
exceed 3.5% of the gross proceeds anticipated to be received from
the Primary Offering. Offering costs are recorded as an offset to
additional paid-in capital, and organization costs are recorded as
an expense.</t>
  </si>
  <si>
    <t>Redeemable Common Stock</t>
  </si>
  <si>
    <t>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
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year ended December 31, 2015 we received two
redemption requests, one for approximately 1,750 shares which was
fulfilled in July 2015, and another for approximately 1,095 shares
which was fulfilled in January 2016. For the year ended
December 31, 2014, we did not receive any requests for
redemptions.</t>
  </si>
  <si>
    <t>Accounting for Equity Awards</t>
  </si>
  <si>
    <t>Accounting for Equity Awards
The cost of restricted stock is required to be measured based on
the grant date fair value and the cost recognized over the relevant
service period.</t>
  </si>
  <si>
    <t>Fair Value Measurements</t>
  </si>
  <si>
    <t>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tenant accounts
receivable, other assets, accounts payable and accrued liabilities,
distributions payable and amounts due to affiliates will
approximate fair value because of the relatively short-term nature
of these instruments.
The table below summarizes our fixed rate notes payable at
December 31, 2015 and 2014.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15 December 31,
2014
Fair
Value
Carrying Value Fair
Value
Carrying Value
Fixed Rate Secured Debt $ 13,300,000 $ 13,237,237 $ 13,500,000 $ 13,494,871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t>
  </si>
  <si>
    <t>Noncontrolling Interest in Consolidated Entities</t>
  </si>
  <si>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 The noncontrolling
interest shall be attributed its share of income and losses, even
if that attribution results in a deficit noncontrolling interest
balance.</t>
  </si>
  <si>
    <t>Income Taxes</t>
  </si>
  <si>
    <t>Income Taxes
We made an election to be taxed as a Real Estate Investment Trust
(“REIT”), under Sections 856 through 860 of the
Internal Revenue Code of 1986, as amended (the “Code”),
commencing with our taxable year ended December 31,
2014. To continue to qualify as a REIT, we must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continue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t>
  </si>
  <si>
    <t>Per Share Data</t>
  </si>
  <si>
    <t>Per Share Data
Basic earnings per share attributable to Strategic Storage Trust
II, Inc. for all periods presented are computed by dividing net
income (loss) attributable to Strategic Storage Trust II, Inc. by
the weighted average number of shares outstanding during the
period, excluding unvested restricted stock. Diluted earnings per
share are computed by dividing net income (loss) attributable to
Strategic Storage Trust II, Inc. by the weighted average number of
shares outstanding, adjusted for the dilutive effect of unvested
restricted stock, utilizing the treasury stock method. For all
periods presented the dilutive effective of unrestricted stock was
not included in the dilutive weighted average shares as such shares
were antidilutive.</t>
  </si>
  <si>
    <t>Recently Issued Accounting Guidance</t>
  </si>
  <si>
    <t>Recently Issued Accounting Guidance
In May 2014, the Financial Accounting Standards Board
(“FASB”) issued ASU 2014-09 “Revenue from
Contracts with Customers” (“ASU 2014-09”) as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and
early adoption is permitted. This ASU shall still be applied using
either a full retrospective or modified retrospective approach. We
are in the process of evaluating the impact of this standard on our
consolidated financial statements and the impact is unknown at this
time.
In February 2015, the FASB issued ASU 2015-02, “Consolidation
(Topic 810): Amendments to the Consolidation Analysis.”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in
the process of evaluating the impact of this standard on our
consolidated financial statements and the impact is unknown at this
time.
In April 2015, the FASB issued ASU 2015-03, “Interest –
Imputation of Interest (Subtopic 835-30): Simplifying the
Presentation of Debt Issuance Costs.” ASU 2015-03 requires
that debt issuance costs be presented in the balance sheet as a
direct deduction from the carrying amount of debt liability,
consistent with debt discounts or premiums. Given the absence of
authoritative guidance within ASU 2015-03 for debt issuance
costs related to line-of-credit arrangements, in August 2015, the
FASB issued ASU 2015-15, “Interest –
Imputation of Interest (Subtopic 835-30), Presentation and
Subsequent Measurement of Debt Issuance Costs Associated with
Line-of-Credit Arrangements”, which clarifies ASU
No. 2015-03 by stating that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is effective for periods
beginning after December 15, 2015 and early adoption is
permitted. We are in the process of evaluating the impact of this
standard on our consolidated financial statements and the impact is
unknown at this time.
In September 2015, the FASB issued ASU 2015-16, “Business
Combinations: Simplifying the Accounting for Measurement-Period
Adjustments”. The amendments in the update require an
acquirer in a business combination to recognize adjustments to
estimated amounts identified during the measurement period in the
reporting period in which the adjustment amounts are determined.
The acquirer must record the effect of the adjustments on earnings
as if the accounting had been completed at the acquisition date and
the acquirer must disclose in its financial statements the portion
of the amounts recorded in each line item of current-period
earnings that would have been recorded in previous periods if the
adjustments to estimated amounts had been recognized as of the
acquisition date. The update is effective for fiscal years
beginning after December 15, 2015, including interim periods
within those fiscal years, with early adoption permitted for
financial statements that have not been issued. We have early
adopted this new guidance and the effect on our financial
statements is discussed in Note 3.
In February 2016, the FASB issued ASU 2016-02, “Leases (Topic
842)”, which amends the guidance on accounting for leases.
Under ASU 2016-02, lessees will be required to recognize the
following for all leases (with the exception of short-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are in the process of evaluating the impact of this standard on
our consolidated financial statements and the impact is unknown at
this time.</t>
  </si>
  <si>
    <t>Summary of Significant Accounting Policies (Tables)</t>
  </si>
  <si>
    <t>Estimated Useful Lives used to Depreciate Real Property Assets</t>
  </si>
  <si>
    <t>Depreciation of our real property assets is charged to expense on a
straight-line basis over the estimated useful lives as follows:
Description
Standard Depreciable Life
Land Not Depreciated
Buildings 30-35 years
Site Improvements 7-10 years</t>
  </si>
  <si>
    <t>Summary of Fixed Rate Notes Payable</t>
  </si>
  <si>
    <t xml:space="preserve">The table below summarizes our fixed rate notes payable at
December 31, 2015 and 2014.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15 December 31,
2014
Fair
Value
Carrying Value Fair
Value
Carrying Value
Fixed Rate Secured Debt $ 13,300,000 $ 13,237,237 $ 13,500,000 $ 13,494,871 </t>
  </si>
  <si>
    <t>Real Estate Facilities (Tables)</t>
  </si>
  <si>
    <t>Summary of Activity in Real Estate Facilities</t>
  </si>
  <si>
    <t>The following summarizes the activity in real estate facilities
during the years ended December 31, 2015 and 2014:
Real estate facilities
Balance at December 31, 2013 $
—
Facility acquisitions 20,857,000
Improvements and additions 880
Balance at December 31, 2014 20,857,880
Facility acquisitions 132,546,249
Finalized purchase price allocations related to 2014
acquisitions 958,000
Improvements and additions 2,156,384
Asset disposals (273,963 )
Balance at December 31, 2015 $ 156,244,550
Accumulated depreciation
Balance at December 31, 2013 $
—
Depreciation expense (93,433 )
Balance at December 31, 2014 (93,433 )
Depreciation expense (3,936,239 )
Asset disposals 273,963
Balance at December 31, 2015 $ (3,755,709 )</t>
  </si>
  <si>
    <t>Summary of Purchase Price Allocation for Acquisitions</t>
  </si>
  <si>
    <t>The following table summarizes the purchase price allocation for
our acquisitions during the year ended December 31, 2015:
Property Acquisition Real Estate Intangibles Total Principal of 2015 (2) 2015 (3)
La Verne 1/23/2015 $ 3,986,875 $ 180,000 $ 4,166,875 $ 2,370,000 $ 705,564 444,668
Chico 1/23/2015 1,736,875 90,000 1,826,875 1,230,000 553,611 313,050
Riverside 1/23/2015 2,696,875 110,000 2,806,875 1,740,000 862,574 482,506
Fairfield 1/23/2015 3,676,875 250,000 3,926,875 2,250,000 621,060 366,104
Littleton 1/23/2015 4,136,875 210,000 4,346,875 2,310,000 568,008 354,357
Crestwood 1/23/2015 2,346,875 140,000 2,486,875 1,650,000 489,340 246,268
Forestville 1/23/2015 6,286,875 410,000 6,696,875 3,870,000 1,033,216 716,896
Upland 1/29/2015 5,966,875 310,000 6,276,875 3,540,000 310,001 134,707
Lancaster 1/29/2015 1,716,875 90,000 1,806,875 1,140,000 411,394 174,715
Santa Rosa 1/29/2015 9,866,875 600,000 10,466,875 5,760,000 475,487 258,042
Vallejo 1/29/2015 4,936,875 350,000 5,286,875 3,360,000 511,791 293,887
Federal Heights 1/29/2015 4,446,875 300,000 4,746,875 2,550,000 557,445 348,501
Santa Ana 2/5/2015 8,896,875 380,000 9,276,875 4,350,000 1,149,866 714,694
La Habra 2/5/2015 4,416,875 190,000 4,606,875 2,340,000 667,218 428,452
Monterey Park 2/5/2015 4,236,875 190,000 4,426,875 2,340,000 482,731 251,907
Huntington Beach 2/5/2015 10,316,875 560,000 10,876,875 5,760,000 841,183 550,143
Lompoc 2/5/2015 3,746,875 290,000 4,036,875 2,460,000 508,933 248,116
Aurora 2/5/2015 6,716,875 620,000 7,336,875 4,140,000 503,657 281,333
Everett 2/5/2015 4,966,875 230,000 5,196,875 2,190,000 476,990 196,759
Whittier 2/19/2015 5,646,875 270,000 5,916,875 3,330,000 623,323 333,470
Bloomingdale 2/19/2015 4,666,874 330,000 4,996,874 2,520,000 323,982 160,580
Warren I 5/8/2015 3,196,875 240,000 3,436,875 1,620,000 328,826 187,575
Warren II 5/8/2015 3,306,875 330,000 3,636,875 2,040,000 480,171 311,680
Troy 5/8/2015 4,416,875 400,000 4,816,875 2,880,000 343,136 190,639
Sterling Heights 5/21/2015 3,536,875 320,000 3,856,875 2,190,000 251,168 114,146
Beverly 5/28/2015 2,096,875 80,000 2,176,875 1,365,000 451,703 229,891
Foley (1) 9/11/2015 7,615,000 350,000 7,965,000
— 290,184 171,265
Tampa (1) 11/3/2015 2,962,500 200,000 3,162,500
— 61,468 14,446
2015 Total $ 132,546,249 $ 8,020,000 $ 140,566,249 $ 71,295,000 $ 14,884,030 $ 8,518,797
(1) The allocations noted above are based
on a preliminary determination of the fair value of the total
consideration provided. Such valuations may change as we complete
our purchase price accounting.
(2) The operating results of the
facilities acquired above have been included in our statement of
operations since their respective acquisition date.
(3) Property operating income excludes
corporate general and administrative expenses, asset management
fees, interest expense, depreciation, amortization, and acquisition
expenses.
The following table summarizes our purchase price allocation for
our acquisitions during the year ended December 31, 2014:
Property Acquisition Real Estate Intangibles Total Principal of Allocation 2014 (1) 2014 (2)
Morrisville 11/03/2014 $ 1,968,000 $ 250,000 $ 2,218,000 $ 1,216,000 $ 88,000 $ 57,533 $ 29,825
Cary 11/03/2014 4,377,500 380,000 4,757,500 2,610,000 187,500 85,820 56,170
Raleigh 11/03/2014 3,670,500 410,000 4,080,500 2,238,000 160,500 76,672 42,563
Myrtle Beach I 11/03/2014 5,584,000 600,000 6,184,000 3,392,000 244,000 132,962 89,847
Myrtle Beach II 11/03/2014 5,257,000 510,000 5,767,000 3,163,000 227,000 112,358 72,799
Finalized Purchase Price Allocations 958,000 (958,000 )
—
—
—
—
—
2014 Total $ 21,815,000 $ 1,192,000 $ 23,007,000 $ 12,619,000 $ 907,000 $ 465,345 $ 291,204
(1) The operating results of the
facilities acquired above have been included in our statement of
operations since their respective acquisition date.
(2) Property operating income excludes
corporate general and administrative expenses, asset management
fees, interest expense, depreciation, amortization, and acquisition
expenses.</t>
  </si>
  <si>
    <t>Secured Debt (Tables)</t>
  </si>
  <si>
    <t>Future Principal Payment Requirements on Outstanding Secured Debt</t>
  </si>
  <si>
    <t>The following table presents the future principal payment
requirements on outstanding secured debt as of December 31,
2015:
2016 $ 174,449
2017 186,921
2018 10,198,075
2019 209,893
2020 220,483
2021 and thereafter 11,448,020
Total payments 22,437,841
Unamortized fair value adjustment 799,396
Total $ 23,237,237</t>
  </si>
  <si>
    <t>Related Party Transactions (Tables)</t>
  </si>
  <si>
    <t>Summary of Related Party Costs</t>
  </si>
  <si>
    <t>Pursuant to the terms of the agreements described above, the
following table summarizes related party costs incurred and paid by
us for the years ended December 31, 2015 and 2014, and any
related amounts payable as of December 31, 2015 and 2014
(there were no related party costs during the period from
January 8, 2013 (date of inception) through December 31,
2013):
Year Ended
December 31, 2014 Year Ended
December 31, 2015
Incurred Paid Payable Incurred Paid Payable
Expensed
Operating expenses (including organizational costs) $ 862,827 $ 26,326 $ 836,501 $ 1,200,003 $ 1,988,533 $ 47,971
Asset management fees 22,254
— 22,254 865,757 888,011
—
Property management fees (1) 47,287
— 47,287 1,259,135 1,306,422
—
Acquisition expenses 1,089,783 386,750 703,033 2,776,679 3,479,712
—
Capitalized
Debt issuance costs 441,873
— 441,873 214,006 655,879
—
Other assets 461,492
— 461,492 77,556 539,048
—
Additional Paid-in Capital
Selling commissions 1,201,157 1,201,157
— 14,761,271 14,761,271
—
Dealer Manager fee 514,781 508,902 5,879 3,690,318 3,535,685 160,512
Offering costs 1,805,916
— 1,805,916 319,882 2,125,798
—
Total $ 6,447,370 $ 2,123,135 $ 4,324,235 $ 25,164,607 $ 29,280,359 $ 208,483
(1) During the year ended
December 31, 2015, property management fees included
approximately $0.3 million of fees paid to the sub-property manager
of our properties.</t>
  </si>
  <si>
    <t>Commitments and Contingencies (Tables)</t>
  </si>
  <si>
    <t>Stock for Redemptions Based on Number of Years Stock Held</t>
  </si>
  <si>
    <t>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t>
  </si>
  <si>
    <t>Pro Forma Financial Information (Unaudited) (Tables)</t>
  </si>
  <si>
    <t>Summary of Consolidated Results of Operations on Pro Forma Basis</t>
  </si>
  <si>
    <t xml:space="preserve">The table set forth below summarizes on an unaudited pro forma
basis the combined results of operations of the Company for the
years ended December 31, 2015 and 2014 as if the
Company’s acquisitions discussed in Note 3 were completed as
of January 1, 2014. This pro forma information does not
purport to represent what the actual results of operations of the
Company would have been for the periods indicated, nor do they
purport to predict the results of operations for future
periods.
Year Ended Year Ended
Pro forma revenue $ 21,017,312 $ 19,674,346
Pro forma operating expenses $ 19,783,189 $ 21,687,080
Pro forma net loss attributable to common stockholders $ (9,194,927 ) $ (13,171,002 ) </t>
  </si>
  <si>
    <t>Selected Quarterly Data (Tables)</t>
  </si>
  <si>
    <t>Summary of Quarterly Financial Information</t>
  </si>
  <si>
    <t>The following is a summary of quarterly financial information for
the years ended December 31, 2015 and 2014 (there were no
operations during the period from January 8, 2013 (date of
inception) through December 31, 2013):
Three months ended
March 31, 2015 June 30, 2015 September 30, 2015
December 31, 2015 (1)
Total revenues $ 3,006,780 $ 4,488,212 $ 5,053,724 $ 5,356,983
Total operating expenses $ 5,925,633 $ 5,613,146 $ 5,989,195 $ 5,454,605
Operating loss $ (2,918,853 ) $ (1,124,934 ) $ (935,471 ) $ (97,622 )
Net loss $ (3,580,205 ) $ (1,990,815 ) $ (1,854,575 ) $ (1,511,945 )
Net loss attributable to the Company $ (4,979,729 ) $ (4,037,637 ) $ (3,739,454 ) $ (2,534,121 )
Net loss per Class A Share-basic and diluted $ (2.26 ) $ (1.36 ) $ (0.82 ) $ (0.18 )
Net loss per Class T Share-basic and diluted $
— $
— $
— $ (0.18 )
Three months ended
March 31, 2014 June 30, 2014 September 30, 2014 December 31, 2014
Total revenues $
— $
— $
— $ 465,345
Total operating expenses $
— $ 866,991 $ 498,335 $ 1,356,884
Operating loss $
— $ (866,991 ) $ (498,335 ) $ (891,539 )
Net loss $
— $ (866,991 ) $ (498,335 ) $ (996,259 )
Net loss attributable to the Company $
— $ (789,137 ) $ (482,603 ) $ (1,124,645 )
Net loss per Class A Share-basic and diluted $
— $ (7.90 ) $ (0.77 ) $ (0.84 )
Net loss per Class T Share-basic and diluted $
— $
— $
— $
—
(1) Includes a net decrease of
approximately $500,000 of depreciation and amortization expense
related to the finalization of purchase price allocations.</t>
  </si>
  <si>
    <t>Organization - Additional Information (Detail)</t>
  </si>
  <si>
    <t>Mar. 21, 2016USD ($)shares</t>
  </si>
  <si>
    <t>Jan. 01, 2016Property</t>
  </si>
  <si>
    <t>Dec. 31, 2015USD ($)Property$ / sharesshares</t>
  </si>
  <si>
    <t>Oct. 01, 2015USD ($)$ / shares</t>
  </si>
  <si>
    <t>May. 23, 2014USD ($)</t>
  </si>
  <si>
    <t>Aug. 02, 2013USD ($)shares</t>
  </si>
  <si>
    <t>Dec. 31, 2015USD ($)$ / sharesshares</t>
  </si>
  <si>
    <t>Dec. 31, 2014USD ($)$ / sharesshares</t>
  </si>
  <si>
    <t>Dec. 31, 2013USD ($)shares</t>
  </si>
  <si>
    <t>Dec. 12, 2015USD ($)shares</t>
  </si>
  <si>
    <t>Aug. 31, 2014</t>
  </si>
  <si>
    <t>Organization and Nature of Operations [Line Items]</t>
  </si>
  <si>
    <t>Date of formation of company</t>
  </si>
  <si>
    <t>Jan. 8,
		2013</t>
  </si>
  <si>
    <t>Preferred Stock, shares authorized | shares</t>
  </si>
  <si>
    <t>Preferred Stock, par value | $ / shares</t>
  </si>
  <si>
    <t>Shares issuable pursuant to distribution reinvestment plan</t>
  </si>
  <si>
    <t>Sale of common shares</t>
  </si>
  <si>
    <t>Number of self storage facilities | Property</t>
  </si>
  <si>
    <t>Preferred equity investment</t>
  </si>
  <si>
    <t>Percentage of non-voting equity owned</t>
  </si>
  <si>
    <t>15.00%</t>
  </si>
  <si>
    <t>Primary Offering | Minimum</t>
  </si>
  <si>
    <t>Primary Offering | Maximum</t>
  </si>
  <si>
    <t>Common stock, value authorized</t>
  </si>
  <si>
    <t>Investments in Majority-owned Subsidiaries | Affiliate</t>
  </si>
  <si>
    <t>Percentage owned by affiliate</t>
  </si>
  <si>
    <t>2.50%</t>
  </si>
  <si>
    <t>Common Stock, shares authorized | shares</t>
  </si>
  <si>
    <t>Common stock, par value | $ / shares</t>
  </si>
  <si>
    <t>Common Stock | Class A Common stock</t>
  </si>
  <si>
    <t>Number of common stock issued | shares</t>
  </si>
  <si>
    <t>Common Stock | Class A Common stock | Subsequent Event</t>
  </si>
  <si>
    <t>Common Stock | Class T Common stock</t>
  </si>
  <si>
    <t>Common Stock | Class T Common stock | Subsequent Event</t>
  </si>
  <si>
    <t>Dealer Manager | President</t>
  </si>
  <si>
    <t>SmartStop Asset Management</t>
  </si>
  <si>
    <t>SmartStop Asset Management | President</t>
  </si>
  <si>
    <t>SSTI Preferred Investor</t>
  </si>
  <si>
    <t>Number of Preferred Units received in the Operating Partnership | shares</t>
  </si>
  <si>
    <t>Strategic Storage Operating Partnership II, L.P.</t>
  </si>
  <si>
    <t>Jan. 9,
		2013</t>
  </si>
  <si>
    <t>Advisor purchased a limited partnership interest in Operating Partnership</t>
  </si>
  <si>
    <t>Initial capital contribution</t>
  </si>
  <si>
    <t>Percentage of limited partnership interests</t>
  </si>
  <si>
    <t>99.90%</t>
  </si>
  <si>
    <t>Percentage of limited partnership interests owned by noncontrolling owners</t>
  </si>
  <si>
    <t>0.10%</t>
  </si>
  <si>
    <t>SmartStop Self Storage, Inc.</t>
  </si>
  <si>
    <t>Sale price per share | $ / shares</t>
  </si>
  <si>
    <t>Enterprise value on sale</t>
  </si>
  <si>
    <t>SmartStop Self Storage, Inc. | Strategic Storage Trust Advisor II, LLC</t>
  </si>
  <si>
    <t>Economic Interests</t>
  </si>
  <si>
    <t>97.50%</t>
  </si>
  <si>
    <t>Percentage of voting membership interest</t>
  </si>
  <si>
    <t>100.00%</t>
  </si>
  <si>
    <t>SmartStop Self Storage, Inc. | Property Management Agreement</t>
  </si>
  <si>
    <t>Strategic Storage Advisor II, LLC</t>
  </si>
  <si>
    <t>Number of shares sold to advisor | shares</t>
  </si>
  <si>
    <t>Sale of common shares to advisor</t>
  </si>
  <si>
    <t>Seven Property Portfolio | Subsequent Event</t>
  </si>
  <si>
    <t>Summary of Significant Accounting Policies - Additional Information (Detail) - USD ($)</t>
  </si>
  <si>
    <t>1 Months Ended</t>
  </si>
  <si>
    <t>Jan. 31, 2016</t>
  </si>
  <si>
    <t>Jul. 31, 2015</t>
  </si>
  <si>
    <t>Summary Of Significant Accounting Policies [Line Items]</t>
  </si>
  <si>
    <t>Payments to acquire intangible assets</t>
  </si>
  <si>
    <t>Business acquisition, transaction costs</t>
  </si>
  <si>
    <t>Impairment losses recognized</t>
  </si>
  <si>
    <t>Gross amounts of lease intangibles</t>
  </si>
  <si>
    <t>Accumulated amortization of lease intangibles</t>
  </si>
  <si>
    <t>Total estimated amortization expense of intangible assets, year 2016</t>
  </si>
  <si>
    <t>Total estimated amortization expense of intangible assets, year 2017</t>
  </si>
  <si>
    <t>Accumulated amortization of debt issuance costs</t>
  </si>
  <si>
    <t>Maximum period for reimbursement of offering cost</t>
  </si>
  <si>
    <t>60 days</t>
  </si>
  <si>
    <t>Maximum offering cost rate</t>
  </si>
  <si>
    <t>3.50%</t>
  </si>
  <si>
    <t>Minimum percentage of ordinary taxable income to be distributed to stockholders</t>
  </si>
  <si>
    <t>90.00%</t>
  </si>
  <si>
    <t>SmartStop Branded Signs</t>
  </si>
  <si>
    <t>Accelerated depreciation</t>
  </si>
  <si>
    <t>Subsequent Event</t>
  </si>
  <si>
    <t>Minimum</t>
  </si>
  <si>
    <t>Estimated useful life</t>
  </si>
  <si>
    <t>3 years</t>
  </si>
  <si>
    <t>Maximum</t>
  </si>
  <si>
    <t>5 years</t>
  </si>
  <si>
    <t>Estimated Useful Lives used to Depreciate Real Property Assets (Detail)</t>
  </si>
  <si>
    <t>Property, Plant and Equipment [Line Items]</t>
  </si>
  <si>
    <t>Standard Depreciable Life</t>
  </si>
  <si>
    <t>Not Depreciated</t>
  </si>
  <si>
    <t>Buildings | Minimum</t>
  </si>
  <si>
    <t>30 years</t>
  </si>
  <si>
    <t>Buildings | Maximum</t>
  </si>
  <si>
    <t>35 years</t>
  </si>
  <si>
    <t>Site Improvements | Minimum</t>
  </si>
  <si>
    <t>7 years</t>
  </si>
  <si>
    <t>Site Improvements | Maximum</t>
  </si>
  <si>
    <t>10 years</t>
  </si>
  <si>
    <t>Summary of Fixed Rate Notes Payable (Detail) - USD ($)</t>
  </si>
  <si>
    <t>Fair Value, Balance Sheet Grouping, Financial Statement Captions [Line Items]</t>
  </si>
  <si>
    <t>Carrying Value</t>
  </si>
  <si>
    <t>Fixed Rate Secured Debt</t>
  </si>
  <si>
    <t>Fair Value</t>
  </si>
  <si>
    <t>Schedule of Activity in Real Estate Facilities (Detail) - USD ($)</t>
  </si>
  <si>
    <t>Real estate facilities</t>
  </si>
  <si>
    <t>Real estate facilities, beginning balance</t>
  </si>
  <si>
    <t>Facility acquisitions</t>
  </si>
  <si>
    <t>Finalized purchase price allocations related to 2014 acquisitions</t>
  </si>
  <si>
    <t>Improvements and additions</t>
  </si>
  <si>
    <t>Asset disposals</t>
  </si>
  <si>
    <t>Real estate facilities, ending balance</t>
  </si>
  <si>
    <t>Accumulated depreciation, beginning balance</t>
  </si>
  <si>
    <t>Depreciation expense</t>
  </si>
  <si>
    <t>Accumulated depreciation, ending balance</t>
  </si>
  <si>
    <t>Summary of Purchase Price Allocation for Acquisitions (Detail) - USD ($)</t>
  </si>
  <si>
    <t>Business Acquisition [Line Items]</t>
  </si>
  <si>
    <t>Real Estate Assets</t>
  </si>
  <si>
    <t>Intangibles</t>
  </si>
  <si>
    <t>Principal of Debt Issued or Assumed</t>
  </si>
  <si>
    <t>Allocation of Debt Premium</t>
  </si>
  <si>
    <t>Revenue</t>
  </si>
  <si>
    <t>[1]</t>
  </si>
  <si>
    <t>Property Operating Income</t>
  </si>
  <si>
    <t>[2]</t>
  </si>
  <si>
    <t>Finalized Purchase Price Allocation</t>
  </si>
  <si>
    <t>La Verne | California</t>
  </si>
  <si>
    <t>Acquisition Date</t>
  </si>
  <si>
    <t>Jan. 23,
		2015</t>
  </si>
  <si>
    <t>Chico | California</t>
  </si>
  <si>
    <t>Riverside | California</t>
  </si>
  <si>
    <t>Fairfield | California</t>
  </si>
  <si>
    <t>Littleton | Colorado</t>
  </si>
  <si>
    <t>Crestwood | Illinois</t>
  </si>
  <si>
    <t>Forestville | Maryland</t>
  </si>
  <si>
    <t>Upland | California</t>
  </si>
  <si>
    <t>Jan. 29,
		2015</t>
  </si>
  <si>
    <t>Lancaster | California</t>
  </si>
  <si>
    <t>Santa Rosa | California</t>
  </si>
  <si>
    <t>Vallejo | California</t>
  </si>
  <si>
    <t>Federal Heights | Colorado</t>
  </si>
  <si>
    <t>Santa Ana | California</t>
  </si>
  <si>
    <t>Feb. 5,
		2015</t>
  </si>
  <si>
    <t>La Habra | California</t>
  </si>
  <si>
    <t>Monterey Park | California</t>
  </si>
  <si>
    <t>Huntington Beach | California</t>
  </si>
  <si>
    <t>Lompoc | California</t>
  </si>
  <si>
    <t>Aurora | Colorado</t>
  </si>
  <si>
    <t>Everett | Washington</t>
  </si>
  <si>
    <t>Whittier | California</t>
  </si>
  <si>
    <t>Feb. 19,
		2015</t>
  </si>
  <si>
    <t>Bloomingdale | Illinois</t>
  </si>
  <si>
    <t>Warren | Michigan | Property One</t>
  </si>
  <si>
    <t>May 8,
		2015</t>
  </si>
  <si>
    <t>Warren | Michigan | Property Two</t>
  </si>
  <si>
    <t>Troy | Michigan</t>
  </si>
  <si>
    <t>Sterling Heights | Michigan</t>
  </si>
  <si>
    <t>May 21,
		2015</t>
  </si>
  <si>
    <t>Beverly | New Jersey</t>
  </si>
  <si>
    <t>May 28,
		2015</t>
  </si>
  <si>
    <t>Foley | Alabama</t>
  </si>
  <si>
    <t>Sep. 11,
		2015</t>
  </si>
  <si>
    <t>Tampa | Florida</t>
  </si>
  <si>
    <t>Nov. 3,
		2015</t>
  </si>
  <si>
    <t>Morrisville | North Carolina</t>
  </si>
  <si>
    <t>Nov. 3,
		2014</t>
  </si>
  <si>
    <t>Cary | North Carolina</t>
  </si>
  <si>
    <t>Raleigh | North Carolina</t>
  </si>
  <si>
    <t>Myrtle Beach I | South Carolina</t>
  </si>
  <si>
    <t>Myrtle Beach II | South Carolina</t>
  </si>
  <si>
    <t>The operating results of the facilities acquired above have been included in our statement of operations since their respective acquisition date.</t>
  </si>
  <si>
    <t>Property operating income excludes corporate general and administrative expenses, asset management fees, interest expense, depreciation, amortization, and acquisition expenses.</t>
  </si>
  <si>
    <t>Real Estate Facilities - Additional Information (Detail)</t>
  </si>
  <si>
    <t>Dec. 31, 2015USD ($)Property</t>
  </si>
  <si>
    <t>Dec. 31, 2015USD ($)</t>
  </si>
  <si>
    <t>Dec. 31, 2014USD ($)</t>
  </si>
  <si>
    <t>Sep. 30, 2015USD ($)</t>
  </si>
  <si>
    <t>Jun. 30, 2015USD ($)</t>
  </si>
  <si>
    <t>Mar. 31, 2015USD ($)</t>
  </si>
  <si>
    <t>Acquisition fees incurred to the advisor</t>
  </si>
  <si>
    <t>Number of properties purchase price allocation adjusted | Property</t>
  </si>
  <si>
    <t>Decrease in purchase price allocation, buildings</t>
  </si>
  <si>
    <t>Decrease in purchase price allocation, intangible assets</t>
  </si>
  <si>
    <t>Increase in purchase price allocation</t>
  </si>
  <si>
    <t>2014 Acquisitions</t>
  </si>
  <si>
    <t>2015 Acquisitions</t>
  </si>
  <si>
    <t>Adjustments for New Accounting Principle, Early Adoption [Member]</t>
  </si>
  <si>
    <t>Decrease in purchase price allocation, intangible amortization expense</t>
  </si>
  <si>
    <t>Adjustments for New Accounting Principle, Early Adoption [Member] | 2014 Acquisitions</t>
  </si>
  <si>
    <t>Increase in purchase price allocation, land</t>
  </si>
  <si>
    <t>Increase in purchase price allocation, site improvements</t>
  </si>
  <si>
    <t>Adjustments for New Accounting Principle, Early Adoption [Member] | 2015 Acquisitions</t>
  </si>
  <si>
    <t>Secured Debt - Additional Information (Detail)</t>
  </si>
  <si>
    <t>Dec. 31, 2015USD ($)PropertyExtension</t>
  </si>
  <si>
    <t>Dec. 31, 2014Property</t>
  </si>
  <si>
    <t>Mar. 08, 2016CAD</t>
  </si>
  <si>
    <t>Feb. 18, 2016USD ($)</t>
  </si>
  <si>
    <t>Dec. 22, 2015USD ($)</t>
  </si>
  <si>
    <t>May. 21, 2015USD ($)</t>
  </si>
  <si>
    <t>Debt Instrument [Line Items]</t>
  </si>
  <si>
    <t>Mortgage loan, principal</t>
  </si>
  <si>
    <t>Operating Partnership</t>
  </si>
  <si>
    <t>Notional amount for interest rate cap</t>
  </si>
  <si>
    <t>Effective interest rate cap on derivative instrument</t>
  </si>
  <si>
    <t>5.25%</t>
  </si>
  <si>
    <t>Notional amount for interest rate cap | CAD</t>
  </si>
  <si>
    <t>Raleigh/Myrtle Beach Portfolio</t>
  </si>
  <si>
    <t>Number of properties acquired | Property</t>
  </si>
  <si>
    <t>Mortgage Loan | Raleigh/Myrtle Beach Portfolio</t>
  </si>
  <si>
    <t>Mortgage loan, maturity date</t>
  </si>
  <si>
    <t>Sep. 1,
		2023</t>
  </si>
  <si>
    <t>Mortgage loan, interest rate</t>
  </si>
  <si>
    <t>5.73%</t>
  </si>
  <si>
    <t>Prepayment lockout period</t>
  </si>
  <si>
    <t>2 years</t>
  </si>
  <si>
    <t>Minimum net worth maintained</t>
  </si>
  <si>
    <t>Aggregate minimum liquidity amount</t>
  </si>
  <si>
    <t>KeyBank Credit Facility</t>
  </si>
  <si>
    <t>Maximum borrowings under credit facility</t>
  </si>
  <si>
    <t>Amended KeyBank Credit Facility</t>
  </si>
  <si>
    <t>Additional borrowings under credit facility</t>
  </si>
  <si>
    <t>Potential maximum borrowings under credit facility</t>
  </si>
  <si>
    <t>Increment in borrowing capacity</t>
  </si>
  <si>
    <t>Line of credit facility, initial term</t>
  </si>
  <si>
    <t>Line of credit facility, maturity date</t>
  </si>
  <si>
    <t>Dec. 22,
		2018</t>
  </si>
  <si>
    <t>Line of credit facility, term of extension options</t>
  </si>
  <si>
    <t>1 year</t>
  </si>
  <si>
    <t>Line of credit facility, number of extension options | Extension</t>
  </si>
  <si>
    <t>Line of credit facility, description</t>
  </si>
  <si>
    <t>The Amended KeyBank Credit Facility is a revolving loan with an initial term of three years, maturing on December 22, 2018, with two one-year extension options subject to certain conditions outlined further in the credit agreement for the  Amended KeyBank Credit Facility (the "Amended Credit Agreement"). Payments due pursuant to the Amended KeyBank Credit Facility are interest-only for the first 36 months and a 30-year amortization schedule thereafter.</t>
  </si>
  <si>
    <t>Line of credit facility amortization schedule</t>
  </si>
  <si>
    <t>Line of credit facility interest-only period</t>
  </si>
  <si>
    <t>36 months</t>
  </si>
  <si>
    <t>Line of credit facility, interest rate description</t>
  </si>
  <si>
    <t>The Eurodollar Loans bear interest at the lesser of (a) the Adjusted LIBO Rate (as defined in the Amended Credit Agreement) for the Interest Period in effect plus the Applicable Rate, or (b) the Maximum Rate (as defined in the Amended Credit Agreement). The Applicable Rate corresponds to our total leverage, as specified in the Amended Credit Agreement. For any ABR Loans, the Applicable Rate is 125 basis points if our total leverage is less than 50%, and 150 basis points if our leverage is greater than 50%. For any Eurodollar Loan, the Applicable Rate is 225 basis points if our total leverage is less than 50% and 250 basis points if our total leverage is greater than 50%.</t>
  </si>
  <si>
    <t>Number of Mortgaged Properties | Property</t>
  </si>
  <si>
    <t>Percent of collateral properties used for aggregate borrowing capacity</t>
  </si>
  <si>
    <t>60.00%</t>
  </si>
  <si>
    <t>Minimum debt service coverage ratio</t>
  </si>
  <si>
    <t>1.35%</t>
  </si>
  <si>
    <t>Total leverage ratio</t>
  </si>
  <si>
    <t>Percentage of net proceeds of equity received</t>
  </si>
  <si>
    <t>80.00%</t>
  </si>
  <si>
    <t>Minimum interest service coverage ratio</t>
  </si>
  <si>
    <t>Minimum fixed charge ratio</t>
  </si>
  <si>
    <t>Ratio of varying rate indebtedness</t>
  </si>
  <si>
    <t>30.00%</t>
  </si>
  <si>
    <t>Percentage of required loan to value ratio</t>
  </si>
  <si>
    <t>Outstanding principal amount</t>
  </si>
  <si>
    <t>Amended KeyBank Credit Facility | Subsequent Event</t>
  </si>
  <si>
    <t>Amended KeyBank Credit Facility | Eurodollar Loan | Loans with Total Leverage Less Than 50%</t>
  </si>
  <si>
    <t>Line of credit facility, applicable interest rate</t>
  </si>
  <si>
    <t>2.25%</t>
  </si>
  <si>
    <t>Amended KeyBank Credit Facility | Eurodollar Loan | Loans with Total Leverage Greater Than 50%</t>
  </si>
  <si>
    <t>Amended KeyBank Credit Facility | ABR Loan | Loans with Total Leverage Less Than 50%</t>
  </si>
  <si>
    <t>1.25%</t>
  </si>
  <si>
    <t>Amended KeyBank Credit Facility | ABR Loan | Loans with Total Leverage Greater Than 50%</t>
  </si>
  <si>
    <t>1.50%</t>
  </si>
  <si>
    <t>Future Principal Payment Requirements on Outstanding Secured Debt (Detail) - USD ($)</t>
  </si>
  <si>
    <t>Long-term Debt, Fiscal Year Maturity</t>
  </si>
  <si>
    <t>2021 and thereafter</t>
  </si>
  <si>
    <t>Total payments</t>
  </si>
  <si>
    <t>Unamortized fair value adjustment</t>
  </si>
  <si>
    <t>Preferred Equity - Additional Information (Detail) - USD ($)</t>
  </si>
  <si>
    <t>Nov. 09, 2015</t>
  </si>
  <si>
    <t>Oct. 30, 2015</t>
  </si>
  <si>
    <t>Sep. 23, 2015</t>
  </si>
  <si>
    <t>Jul. 22, 2015</t>
  </si>
  <si>
    <t>Nov. 03, 2014</t>
  </si>
  <si>
    <t>Preferred Units [Line Items]</t>
  </si>
  <si>
    <t>Redeemable preferred equity</t>
  </si>
  <si>
    <t>Redemption of operating partnership units</t>
  </si>
  <si>
    <t>Number of preferred units outstanding</t>
  </si>
  <si>
    <t>Distribution description</t>
  </si>
  <si>
    <t>The holders of the Preferred Units received current distributions (the “Current Distributions”) at a rate of a one-month LIBOR plus 6.5% per annum on the Liquidation Amount, payable monthly and calculated on an actual/360 basis. In addition to the Current Distributions, our Operating Partnership had the obligation to elect either (A) to pay the holder of the Preferred Units additional distributions monthly in an amount equal to: (i) 4.35% per annum of the Liquidation Amount through March 31, 2017; and (ii) beginning April 1, 2017, 6.35% per annum of the Liquidation Amount or (B) defer the additional distributions ( the “Deferred Distributions”) in an amount that accumulated monthly in an amount equal to (i) LIBOR plus 10.85% of the Deferred Distributions through March 31, 2017; and (ii) beginning April 1, 2017, LIBOR plus 12.85% of the Deferred Distributions.</t>
  </si>
  <si>
    <t>Preferred Units</t>
  </si>
  <si>
    <t>Redemption of operating partnership units (Shares)</t>
  </si>
  <si>
    <t>Current Distributions</t>
  </si>
  <si>
    <t>Distribution rate</t>
  </si>
  <si>
    <t>6.50%</t>
  </si>
  <si>
    <t>Additional Distributions | March 31, 2017</t>
  </si>
  <si>
    <t>Distribution rate description</t>
  </si>
  <si>
    <t>4.35% per annum of the Liquidation Amount</t>
  </si>
  <si>
    <t>4.35%</t>
  </si>
  <si>
    <t>Additional Distributions | April 1, 2017</t>
  </si>
  <si>
    <t>6.35% per annum of the Liquidation Amount</t>
  </si>
  <si>
    <t>6.35%</t>
  </si>
  <si>
    <t>Deferred Distributions | March 31, 2017</t>
  </si>
  <si>
    <t>10.85%</t>
  </si>
  <si>
    <t>Deferred Distributions | April 1, 2017</t>
  </si>
  <si>
    <t>12.85%</t>
  </si>
  <si>
    <t>LIBOR | Current Distributions</t>
  </si>
  <si>
    <t>LIBOR plus 6.5%</t>
  </si>
  <si>
    <t>LIBOR | Deferred Distributions | March 31, 2017</t>
  </si>
  <si>
    <t>LIBOR plus 10.85%</t>
  </si>
  <si>
    <t>LIBOR | Deferred Distributions | April 1, 2017</t>
  </si>
  <si>
    <t>LIBOR plus 12.85%</t>
  </si>
  <si>
    <t>Raleigh/Myrtle Beach Portfolio | SSTI Preferred Investor LLC</t>
  </si>
  <si>
    <t>Preferred investor received</t>
  </si>
  <si>
    <t>Preferred investor investment in operating partnership</t>
  </si>
  <si>
    <t>Unit Purchase Agreement</t>
  </si>
  <si>
    <t>Liquidation preference</t>
  </si>
  <si>
    <t>Unit Purchase Agreement | Maximum</t>
  </si>
  <si>
    <t>Related Party Transactions - Additional Information (Detail) - USD ($)</t>
  </si>
  <si>
    <t>Oct. 01, 2015</t>
  </si>
  <si>
    <t>Related Party Transaction [Line Items]</t>
  </si>
  <si>
    <t>Related party costs</t>
  </si>
  <si>
    <t>Tenant Insurance Program</t>
  </si>
  <si>
    <t>Percentage of tenant premium paid approximately, fees provided by program insurer</t>
  </si>
  <si>
    <t>50.00%</t>
  </si>
  <si>
    <t>Revenue recorded in connection with reinsurance program</t>
  </si>
  <si>
    <t>Advisory Agreement</t>
  </si>
  <si>
    <t>Gross proceeds from offering, threshold percentage of expenses for reimbursement</t>
  </si>
  <si>
    <t>Rate of acquisition fees of purchase price of contract</t>
  </si>
  <si>
    <t>1.75%</t>
  </si>
  <si>
    <t>Monthly asset management fee</t>
  </si>
  <si>
    <t>0.05208%</t>
  </si>
  <si>
    <t>Monthly asset management fee one twelfth of less than one percentage of average invested assets</t>
  </si>
  <si>
    <t>One-twelfth of 0.625%</t>
  </si>
  <si>
    <t>Disposition fees percentage of sale price of property</t>
  </si>
  <si>
    <t>1.00%</t>
  </si>
  <si>
    <t>Operating expenses reimbursement percentage of average investment in assets</t>
  </si>
  <si>
    <t>2.00%</t>
  </si>
  <si>
    <t>Operating expenses reimbursement percentage of net income</t>
  </si>
  <si>
    <t>25.00%</t>
  </si>
  <si>
    <t>Operating expenses exceed limitation</t>
  </si>
  <si>
    <t>12 months</t>
  </si>
  <si>
    <t>Maximum days for disclosure fact</t>
  </si>
  <si>
    <t>Advisory Agreement | Maximum</t>
  </si>
  <si>
    <t>Commission percentage of sale price of property</t>
  </si>
  <si>
    <t>6.00%</t>
  </si>
  <si>
    <t>Dealer Manager</t>
  </si>
  <si>
    <t>Maximum dealer manager commission fee percentage of proceeds from Primary Offering</t>
  </si>
  <si>
    <t>3.00%</t>
  </si>
  <si>
    <t>Underwriting commission</t>
  </si>
  <si>
    <t>10.00%</t>
  </si>
  <si>
    <t>Dealer Manager | Class A Common stock</t>
  </si>
  <si>
    <t>Sale commission fees percentage of proceed from Primary Offering</t>
  </si>
  <si>
    <t>7.00%</t>
  </si>
  <si>
    <t>Dealer Manager | Class T Common stock</t>
  </si>
  <si>
    <t>Monthly stockholder servicing fee accrual description</t>
  </si>
  <si>
    <t>1/365th of 1% of the purchase price per share</t>
  </si>
  <si>
    <t>Property Management Agreement</t>
  </si>
  <si>
    <t>Percentage of fee of property manager</t>
  </si>
  <si>
    <t>One time fee for property manager</t>
  </si>
  <si>
    <t>Construction management fee</t>
  </si>
  <si>
    <t>5.00%</t>
  </si>
  <si>
    <t>Cost of construction or capital improvement work</t>
  </si>
  <si>
    <t>Property administration fee</t>
  </si>
  <si>
    <t>Property management agreement termination description</t>
  </si>
  <si>
    <t>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th of the Set-Up Amount for every full month of the term. After the end of the initial three year term, we may terminate a property management agreement on 30 days prior written notice without payment of a termination fee. Our Property Manager may terminate a property management agreement on 60 days prior written notice to us.</t>
  </si>
  <si>
    <t>Agreement date</t>
  </si>
  <si>
    <t>Oct. 1,
		2015</t>
  </si>
  <si>
    <t>Property Management Agreement | Maximum</t>
  </si>
  <si>
    <t>Property management monthly management fee</t>
  </si>
  <si>
    <t>Property management monthly management fee percentage on gross revenue</t>
  </si>
  <si>
    <t>Signage and set-up costs associated with converting each property to extra space brand</t>
  </si>
  <si>
    <t>Property Management Agreement | Minimum</t>
  </si>
  <si>
    <t>Our property management fee</t>
  </si>
  <si>
    <t>Strategic Storage Trust Sub Property Management Limited Liability Company</t>
  </si>
  <si>
    <t>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th of the Set-Up Amount for every full month of the term. After the end of the initial three year term, our Property Manager may terminate a sub-property management agreement on 30 days prior written notice without payment of a termination fee. Extra Space may terminate a property management agreement on 60 days prior written notice to our Property Manager.</t>
  </si>
  <si>
    <t>Strategic Storage Trust Sub Property Management Limited Liability Company | Maximum</t>
  </si>
  <si>
    <t>Primary Offering Dealer Manager Agreement | Class A Common stock</t>
  </si>
  <si>
    <t>Percentage of gross proceeds from sale of shares</t>
  </si>
  <si>
    <t>Primary Offering Dealer Manager Agreement | Class T Common stock</t>
  </si>
  <si>
    <t>Summary of Related Party Costs (Detail) - USD ($)</t>
  </si>
  <si>
    <t>Related party costs, Incurred</t>
  </si>
  <si>
    <t>Related party costs, Paid</t>
  </si>
  <si>
    <t>Related party costs, Payable</t>
  </si>
  <si>
    <t>Operating expenses (including organizational costs)</t>
  </si>
  <si>
    <t>Asset management fees</t>
  </si>
  <si>
    <t>Property management fees</t>
  </si>
  <si>
    <t>Acquisition expenses</t>
  </si>
  <si>
    <t>Selling commissions</t>
  </si>
  <si>
    <t>Dealer Manager fee</t>
  </si>
  <si>
    <t>During the years ended December 31, 2015 and 2014, property management fees included approximately $0.3 million and none, respectively, of fees paid to the sub-property manager of our properties</t>
  </si>
  <si>
    <t>Summary of Related Party Costs (Parenthetical) (Detail) - USD ($)</t>
  </si>
  <si>
    <t>Sub-property manager | Property management fees</t>
  </si>
  <si>
    <t>Commitments and Contingencies - Additional Information (Detail) - USD ($)</t>
  </si>
  <si>
    <t>Commitments and Contingencies [Line Items]</t>
  </si>
  <si>
    <t>Share Redemption Program</t>
  </si>
  <si>
    <t>Amendment, suspension or termination period of share</t>
  </si>
  <si>
    <t>30 days</t>
  </si>
  <si>
    <t>Maximum weighted-average number of shares outstanding percentage</t>
  </si>
  <si>
    <t>Share Redemption Program | Minimum</t>
  </si>
  <si>
    <t>Shareholders share holding period</t>
  </si>
  <si>
    <t>Distribution Reinvestment Plan</t>
  </si>
  <si>
    <t>Percentage of offering price under distribution reinvestment plan</t>
  </si>
  <si>
    <t>95.00%</t>
  </si>
  <si>
    <t>Amendment, suspension or termination period for distribution reinvestment Plan</t>
  </si>
  <si>
    <t>10 days</t>
  </si>
  <si>
    <t>Sales commission or dealer manager fee payable</t>
  </si>
  <si>
    <t>Class A Common stock | Distribution Reinvestment Plan</t>
  </si>
  <si>
    <t>Shares issued pursuant to distribution reinvestment plan</t>
  </si>
  <si>
    <t>Class T Common stock | Distribution Reinvestment Plan</t>
  </si>
  <si>
    <t>Stock for Redemptions Based on Number of Years Stock Held (Detail)</t>
  </si>
  <si>
    <t>Less than 1</t>
  </si>
  <si>
    <t>Financial Instruments Subject to Mandatory Redemption by Settlement Terms [Line Items]</t>
  </si>
  <si>
    <t>Redemption price</t>
  </si>
  <si>
    <t>0.00%</t>
  </si>
  <si>
    <t>1 or more but less than 3</t>
  </si>
  <si>
    <t>3 or more but less than 4</t>
  </si>
  <si>
    <t>4 or more</t>
  </si>
  <si>
    <t>Declaration of Distributions - Additional Information (Detail)</t>
  </si>
  <si>
    <t>Dec. 03, 2015$ / shares</t>
  </si>
  <si>
    <t>Dividend Declared [Line Items]</t>
  </si>
  <si>
    <t>Common stock per share outstanding per day declared</t>
  </si>
  <si>
    <t>Cash distribution record date start</t>
  </si>
  <si>
    <t>Jan. 1,
		2016</t>
  </si>
  <si>
    <t>Cash distribution record date end</t>
  </si>
  <si>
    <t>Mar. 31,
		2016</t>
  </si>
  <si>
    <t>Summary of Consolidated Results of Operations on Pro Forma Basis (Detail) - USD ($)</t>
  </si>
  <si>
    <t>Business Acquisition, Pro Forma Information [Abstract]</t>
  </si>
  <si>
    <t>Pro forma revenue</t>
  </si>
  <si>
    <t>Pro forma operating expenses</t>
  </si>
  <si>
    <t>Pro forma net loss attributable to common stockholders</t>
  </si>
  <si>
    <t>Pro Forma Financial Information - Additional Information (Detail) - USD ($) $ in Millions</t>
  </si>
  <si>
    <t>Pro forma acquisition related expenses</t>
  </si>
  <si>
    <t>Selected Quarterly Data - Summary of Quarterly Financial Information (Detail) - USD ($)</t>
  </si>
  <si>
    <t>3 Months Ended</t>
  </si>
  <si>
    <t>Sep. 30, 2015</t>
  </si>
  <si>
    <t>Mar. 31, 2015</t>
  </si>
  <si>
    <t>Sep. 30, 2014</t>
  </si>
  <si>
    <t>Jun. 30, 2014</t>
  </si>
  <si>
    <t>Mar. 31, 2014</t>
  </si>
  <si>
    <t>Schedule Of Quarterly Financial Information [Line Items]</t>
  </si>
  <si>
    <t>Net loss attributable to the Company</t>
  </si>
  <si>
    <t>Includes a net decrease of approximately $500,000 of depreciation and amortization expense related to the finalization of purchase price allocations.</t>
  </si>
  <si>
    <t>Selected Quarterly Data - Summary of Quarterly Financial Information (Parenthetical) (Detail)</t>
  </si>
  <si>
    <t>Net decrease in depreciation and amortization expense</t>
  </si>
  <si>
    <t>Selected Quarterly Data - Additional Information (Detail)</t>
  </si>
  <si>
    <t>Number of properties | Property</t>
  </si>
  <si>
    <t>Increase in purchase price allocation, depreciation</t>
  </si>
  <si>
    <t>Subsequent Events - Additional Information (Detail)</t>
  </si>
  <si>
    <t>Mar. 25, 2016USD ($)Property</t>
  </si>
  <si>
    <t>Mar. 22, 2016$ / shares</t>
  </si>
  <si>
    <t>Mar. 09, 2016USD ($)</t>
  </si>
  <si>
    <t>Mar. 02, 2016USD ($)</t>
  </si>
  <si>
    <t>Feb. 29, 2016USD ($)Property</t>
  </si>
  <si>
    <t>Feb. 11, 2016USD ($)Property</t>
  </si>
  <si>
    <t>Feb. 04, 2016USD ($)</t>
  </si>
  <si>
    <t>Jan. 11, 2016USD ($)Property</t>
  </si>
  <si>
    <t>Jan. 07, 2016USD ($)</t>
  </si>
  <si>
    <t>Jun. 10, 2014USD ($)</t>
  </si>
  <si>
    <t>Oct. 15, 2013USD ($)</t>
  </si>
  <si>
    <t>Dec. 31, 2015USD ($)shares</t>
  </si>
  <si>
    <t>Dec. 31, 2014USD ($)shares</t>
  </si>
  <si>
    <t>Dec. 31, 2013shares</t>
  </si>
  <si>
    <t>Subsequent Event [Line Items]</t>
  </si>
  <si>
    <t>Debt outstanding principal amount</t>
  </si>
  <si>
    <t>Principal amount of loan</t>
  </si>
  <si>
    <t>Additional borrowing capacity</t>
  </si>
  <si>
    <t>Burlington Loan | Toronto Portfolio</t>
  </si>
  <si>
    <t>Liabilities assumed on acquisition</t>
  </si>
  <si>
    <t>Liabilities assumed on acquisition, fixed rate</t>
  </si>
  <si>
    <t>Liabilities assumed on acquisition, floating rate</t>
  </si>
  <si>
    <t>Fixed interest rate</t>
  </si>
  <si>
    <t>6.05%</t>
  </si>
  <si>
    <t>Maturity date of loan</t>
  </si>
  <si>
    <t>Oct. 15,
		2018</t>
  </si>
  <si>
    <t>Percentage of guarantee executed</t>
  </si>
  <si>
    <t>Burlington Loan | Canadian Dollar Offered Rate [Member] | Toronto Portfolio</t>
  </si>
  <si>
    <t>Basis spread on variable rate</t>
  </si>
  <si>
    <t>4.05%</t>
  </si>
  <si>
    <t>Milton Loan | Toronto Portfolio</t>
  </si>
  <si>
    <t>Loan interest rate</t>
  </si>
  <si>
    <t>5.81%</t>
  </si>
  <si>
    <t>Oakville Loan | Toronto Portfolio</t>
  </si>
  <si>
    <t>Dec. 31,
		2017</t>
  </si>
  <si>
    <t>Balance amount of loan</t>
  </si>
  <si>
    <t>Guarantor obligations</t>
  </si>
  <si>
    <t>Oakville Loan | Prime Rate [Member] | Toronto Portfolio</t>
  </si>
  <si>
    <t>Common stock per share outstanding per day declared | $ / shares</t>
  </si>
  <si>
    <t>Class A Common stock | Common Stock</t>
  </si>
  <si>
    <t>Common stock issued in connection with Offering | shares</t>
  </si>
  <si>
    <t>Class T Common stock | Common Stock</t>
  </si>
  <si>
    <t>Derivative, notional amount | CAD</t>
  </si>
  <si>
    <t>Duration of derivative</t>
  </si>
  <si>
    <t>Forward rate of derivative</t>
  </si>
  <si>
    <t>Derivative, description</t>
  </si>
  <si>
    <t>On March 8, 2016 we entered into a foreign currency forward contract (the “Forward Contract”) in order to hedge foreign currency exposure related to our investment in subsidiaries that hold properties we recently acquired in Canada.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The Forward Contract has a notional amount of $42.5 million CAD, a duration of 12 months, and a forward rate of approximately 1.339.</t>
  </si>
  <si>
    <t>Subsequent Event | Boynton Beach Property Acquisition</t>
  </si>
  <si>
    <t>Business acquisition purchase price</t>
  </si>
  <si>
    <t>Business combination acquisition fee paid</t>
  </si>
  <si>
    <t>Subsequent Event | Lancaster Property Acquisition</t>
  </si>
  <si>
    <t>Subsequent Event | Toronto Portfolio</t>
  </si>
  <si>
    <t>Subsequent Event | Appleby Portfolio</t>
  </si>
  <si>
    <t>Feb. 28,
		2021</t>
  </si>
  <si>
    <t>Period to provide written notice</t>
  </si>
  <si>
    <t>Loan Agreement guarantee percentage</t>
  </si>
  <si>
    <t>20.00%</t>
  </si>
  <si>
    <t>Subsequent Event | Seven Properties</t>
  </si>
  <si>
    <t>Subsequent Event | Potential Acquisition of Port St Lucie Property [Member]</t>
  </si>
  <si>
    <t>Subsequent Event | Potential Acquisition Of Sacramento Property [Member]</t>
  </si>
  <si>
    <t>Subsequent Event | Potential Acquisition of Oakland Portfolio</t>
  </si>
  <si>
    <t>Subsequent Event | Potential Acquisition of 27 Property Portfolio [Member]</t>
  </si>
  <si>
    <t>Subsequent Event | Prior To March 31, 2018 [Member] | Appleby Portfolio | Maximum</t>
  </si>
  <si>
    <t>Debt service coverage ratio</t>
  </si>
  <si>
    <t>125.00%</t>
  </si>
  <si>
    <t>Subsequent Event | Prior To March 31, 2018 [Member] | Appleby Portfolio | Minimum</t>
  </si>
  <si>
    <t>Subsequent Event | Thereafter March 31, 2018 [Member] | Appleby Portfolio | Maximum</t>
  </si>
  <si>
    <t>130.00%</t>
  </si>
  <si>
    <t>Subsequent Event | Thereafter March 31, 2018 [Member] | Appleby Portfolio | Minimum</t>
  </si>
  <si>
    <t>Subsequent Event | Amended KeyBank Credit Facility</t>
  </si>
  <si>
    <t>Subsequent Event | Canadian Dollar Offered Rate [Member] | Appleby Portfolio</t>
  </si>
  <si>
    <t>Subsequent Event | Fifth Third Loan Agreement | Appleby Portfolio</t>
  </si>
  <si>
    <t>Subsequent Event | Class A Common stock</t>
  </si>
  <si>
    <t>Common stock shares outstanding distribution percentage</t>
  </si>
  <si>
    <t>Common stock purchase price per share | $ / shares</t>
  </si>
  <si>
    <t>Apr. 1,
		2016</t>
  </si>
  <si>
    <t>Jun. 30,
		2016</t>
  </si>
  <si>
    <t>Subsequent Event | Class A Common stock | Common Stock</t>
  </si>
  <si>
    <t>Subsequent Event | Class T Common stock</t>
  </si>
  <si>
    <t>6.34%</t>
  </si>
  <si>
    <t>Subsequent Event | Class T Common stock | Common Stock</t>
  </si>
  <si>
    <t>Schedule III Real Estate Asset and Accumulated Depreciation (Detail)</t>
  </si>
  <si>
    <t>SEC Schedule III, Real Estate and Accumulated Depreciation [Line Items]</t>
  </si>
  <si>
    <t>Encumbrances</t>
  </si>
  <si>
    <t>Initial Cost to Company, Land</t>
  </si>
  <si>
    <t>Initial Cost to Company, Buildings and Improvements</t>
  </si>
  <si>
    <t>Initial Cost to Company, Total</t>
  </si>
  <si>
    <t>Net Cost Capitalized Subsequent to Acquisition</t>
  </si>
  <si>
    <t>Gross Carrying Amount, Land</t>
  </si>
  <si>
    <t>Gross Carrying Amount, Buildings and Improvements</t>
  </si>
  <si>
    <t>Gross Carrying Amount, Total</t>
  </si>
  <si>
    <t>Accumulated Depreciation</t>
  </si>
  <si>
    <t>Date of Construction</t>
  </si>
  <si>
    <t>Date Acquired</t>
  </si>
  <si>
    <t>1998/2005/2006</t>
  </si>
  <si>
    <t>1998/2005-2007</t>
  </si>
  <si>
    <t>1999/2006</t>
  </si>
  <si>
    <t>Feb. 18,
		2015</t>
  </si>
  <si>
    <t>1979-1981</t>
  </si>
  <si>
    <t>1985/1996/2006</t>
  </si>
  <si>
    <t>Schedule III Summary of Activity in Real Estate Facilities (Detail) - USD ($)</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CAD &quot;#,##0_);_(&quot;CAD &quot;(#,##0)" numFmtId="168"/>
    <numFmt formatCode="#,##0.0_);(#,##0.0)" numFmtId="169"/>
    <numFmt formatCode="_(&quot;$ &quot;#,##0.0000000000_);_(&quot;$ &quot;(#,##0.0000000000)" numFmtId="170"/>
    <numFmt formatCode="_(&quot;$ &quot;#,##0.0_);_(&quot;$ &quot;(#,##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5" t="s">
        <v>16</v>
      </c>
    </row>
    <row r="10" spans="1:4">
      <c r="A10" s="4" t="s">
        <v>17</v>
      </c>
      <c r="B10" s="4" t="s">
        <v>18</v>
      </c>
    </row>
    <row r="11" spans="1:4">
      <c r="A11" s="4" t="s">
        <v>19</v>
      </c>
      <c r="B11" s="6" t="n">
        <v>158538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34684810</v>
      </c>
    </row>
    <row r="18" spans="1:4">
      <c r="A18" s="4" t="s">
        <v>30</v>
      </c>
    </row>
    <row r="19" spans="1:4">
      <c r="A19" s="3" t="s">
        <v>5</v>
      </c>
    </row>
    <row r="20" spans="1:4">
      <c r="A20" s="4" t="s">
        <v>31</v>
      </c>
      <c r="C20" s="6" t="n">
        <v>29377129</v>
      </c>
    </row>
    <row r="21" spans="1:4">
      <c r="A21" s="4" t="s">
        <v>32</v>
      </c>
    </row>
    <row r="22" spans="1:4">
      <c r="A22" s="3" t="s">
        <v>5</v>
      </c>
    </row>
    <row r="23" spans="1:4">
      <c r="A23" s="4" t="s">
        <v>31</v>
      </c>
      <c r="C23" s="6" t="n">
        <v>1545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47653000</v>
      </c>
      <c r="C3" s="7" t="n">
        <v>4750000</v>
      </c>
    </row>
    <row r="4" spans="1:3">
      <c r="A4" s="4" t="s">
        <v>37</v>
      </c>
      <c r="B4" s="6" t="n">
        <v>97941472</v>
      </c>
      <c r="C4" s="6" t="n">
        <v>14376589</v>
      </c>
    </row>
    <row r="5" spans="1:3">
      <c r="A5" s="4" t="s">
        <v>38</v>
      </c>
      <c r="B5" s="6" t="n">
        <v>10650078</v>
      </c>
      <c r="C5" s="6" t="n">
        <v>1731291</v>
      </c>
    </row>
    <row r="6" spans="1:3">
      <c r="A6" s="4" t="s">
        <v>39</v>
      </c>
      <c r="B6" s="6" t="n">
        <v>156244550</v>
      </c>
      <c r="C6" s="6" t="n">
        <v>20857880</v>
      </c>
    </row>
    <row r="7" spans="1:3">
      <c r="A7" s="4" t="s">
        <v>40</v>
      </c>
      <c r="B7" s="6" t="n">
        <v>-3755709</v>
      </c>
      <c r="C7" s="6" t="n">
        <v>-93433</v>
      </c>
    </row>
    <row r="8" spans="1:3">
      <c r="A8" s="4" t="s">
        <v>41</v>
      </c>
      <c r="B8" s="6" t="n">
        <v>152488841</v>
      </c>
      <c r="C8" s="6" t="n">
        <v>20764447</v>
      </c>
    </row>
    <row r="9" spans="1:3">
      <c r="A9" s="4" t="s">
        <v>42</v>
      </c>
      <c r="B9" s="6" t="n">
        <v>385408</v>
      </c>
      <c r="C9" s="6" t="n">
        <v>1375</v>
      </c>
    </row>
    <row r="10" spans="1:3">
      <c r="A10" s="4" t="s">
        <v>43</v>
      </c>
      <c r="B10" s="6" t="n">
        <v>152874249</v>
      </c>
      <c r="C10" s="6" t="n">
        <v>20765822</v>
      </c>
    </row>
    <row r="11" spans="1:3">
      <c r="A11" s="4" t="s">
        <v>44</v>
      </c>
      <c r="B11" s="6" t="n">
        <v>28104470</v>
      </c>
      <c r="C11" s="6" t="n">
        <v>6531152</v>
      </c>
    </row>
    <row r="12" spans="1:3">
      <c r="A12" s="4" t="s">
        <v>45</v>
      </c>
      <c r="B12" s="6" t="n">
        <v>410492</v>
      </c>
      <c r="C12" s="6" t="n">
        <v>382792</v>
      </c>
    </row>
    <row r="13" spans="1:3">
      <c r="A13" s="4" t="s">
        <v>46</v>
      </c>
      <c r="B13" s="6" t="n">
        <v>6017845</v>
      </c>
      <c r="C13" s="6" t="n">
        <v>4666438</v>
      </c>
    </row>
    <row r="14" spans="1:3">
      <c r="A14" s="4" t="s">
        <v>47</v>
      </c>
      <c r="B14" s="6" t="n">
        <v>2336268</v>
      </c>
      <c r="C14" s="6" t="n">
        <v>713062</v>
      </c>
    </row>
    <row r="15" spans="1:3">
      <c r="A15" s="4" t="s">
        <v>48</v>
      </c>
      <c r="B15" s="6" t="n">
        <v>3910966</v>
      </c>
      <c r="C15" s="6" t="n">
        <v>1991383</v>
      </c>
    </row>
    <row r="16" spans="1:3">
      <c r="A16" s="4" t="s">
        <v>49</v>
      </c>
      <c r="B16" s="6" t="n">
        <v>193654290</v>
      </c>
      <c r="C16" s="6" t="n">
        <v>35050649</v>
      </c>
    </row>
    <row r="17" spans="1:3">
      <c r="A17" s="3" t="s">
        <v>50</v>
      </c>
    </row>
    <row r="18" spans="1:3">
      <c r="A18" s="4" t="s">
        <v>51</v>
      </c>
      <c r="B18" s="6" t="n">
        <v>23237237</v>
      </c>
      <c r="C18" s="6" t="n">
        <v>13494871</v>
      </c>
    </row>
    <row r="19" spans="1:3">
      <c r="A19" s="4" t="s">
        <v>52</v>
      </c>
      <c r="B19" s="6" t="n">
        <v>2146253</v>
      </c>
      <c r="C19" s="6" t="n">
        <v>585227</v>
      </c>
    </row>
    <row r="20" spans="1:3">
      <c r="A20" s="4" t="s">
        <v>53</v>
      </c>
      <c r="B20" s="6" t="n">
        <v>208483</v>
      </c>
      <c r="C20" s="6" t="n">
        <v>4324235</v>
      </c>
    </row>
    <row r="21" spans="1:3">
      <c r="A21" s="4" t="s">
        <v>54</v>
      </c>
      <c r="B21" s="6" t="n">
        <v>986886</v>
      </c>
      <c r="C21" s="6" t="n">
        <v>80424</v>
      </c>
    </row>
    <row r="22" spans="1:3">
      <c r="A22" s="4" t="s">
        <v>55</v>
      </c>
      <c r="B22" s="6" t="n">
        <v>0</v>
      </c>
      <c r="C22" s="6" t="n">
        <v>84166</v>
      </c>
    </row>
    <row r="23" spans="1:3">
      <c r="A23" s="4" t="s">
        <v>56</v>
      </c>
      <c r="B23" s="7" t="n">
        <v>26578859</v>
      </c>
      <c r="C23" s="7" t="n">
        <v>18568923</v>
      </c>
    </row>
    <row r="24" spans="1:3">
      <c r="A24" s="4" t="s">
        <v>57</v>
      </c>
      <c r="B24" s="4" t="s">
        <v>58</v>
      </c>
      <c r="C24" s="4" t="s">
        <v>58</v>
      </c>
    </row>
    <row r="25" spans="1:3">
      <c r="A25" s="4" t="s">
        <v>59</v>
      </c>
      <c r="B25" s="7" t="n">
        <v>1223483</v>
      </c>
      <c r="C25" s="7" t="n">
        <v>73514</v>
      </c>
    </row>
    <row r="26" spans="1:3">
      <c r="A26" s="4" t="s">
        <v>60</v>
      </c>
      <c r="B26" s="6" t="n">
        <v>0</v>
      </c>
      <c r="C26" s="6" t="n">
        <v>5028115</v>
      </c>
    </row>
    <row r="27" spans="1:3">
      <c r="A27" s="3" t="s">
        <v>61</v>
      </c>
    </row>
    <row r="28" spans="1:3">
      <c r="A28" s="4" t="s">
        <v>62</v>
      </c>
      <c r="B28" s="6" t="n">
        <v>0</v>
      </c>
      <c r="C28" s="6" t="n">
        <v>0</v>
      </c>
    </row>
    <row r="29" spans="1:3">
      <c r="A29" s="4" t="s">
        <v>63</v>
      </c>
      <c r="B29" s="6" t="n">
        <v>187434752</v>
      </c>
      <c r="C29" s="6" t="n">
        <v>14004810</v>
      </c>
    </row>
    <row r="30" spans="1:3">
      <c r="A30" s="4" t="s">
        <v>64</v>
      </c>
      <c r="B30" s="6" t="n">
        <v>-3893528</v>
      </c>
      <c r="C30" s="6" t="n">
        <v>-311975</v>
      </c>
    </row>
    <row r="31" spans="1:3">
      <c r="A31" s="4" t="s">
        <v>65</v>
      </c>
      <c r="B31" s="6" t="n">
        <v>-17687326</v>
      </c>
      <c r="C31" s="6" t="n">
        <v>-2396385</v>
      </c>
    </row>
    <row r="32" spans="1:3">
      <c r="A32" s="4" t="s">
        <v>66</v>
      </c>
      <c r="B32" s="6" t="n">
        <v>165875192</v>
      </c>
      <c r="C32" s="6" t="n">
        <v>11298216</v>
      </c>
    </row>
    <row r="33" spans="1:3">
      <c r="A33" s="4" t="s">
        <v>67</v>
      </c>
      <c r="B33" s="6" t="n">
        <v>-23244</v>
      </c>
      <c r="C33" s="6" t="n">
        <v>81881</v>
      </c>
    </row>
    <row r="34" spans="1:3">
      <c r="A34" s="4" t="s">
        <v>68</v>
      </c>
      <c r="B34" s="6" t="n">
        <v>165851948</v>
      </c>
      <c r="C34" s="6" t="n">
        <v>11380097</v>
      </c>
    </row>
    <row r="35" spans="1:3">
      <c r="A35" s="4" t="s">
        <v>69</v>
      </c>
      <c r="B35" s="6" t="n">
        <v>193654290</v>
      </c>
      <c r="C35" s="6" t="n">
        <v>35050649</v>
      </c>
    </row>
    <row r="36" spans="1:3">
      <c r="A36" s="4" t="s">
        <v>30</v>
      </c>
    </row>
    <row r="37" spans="1:3">
      <c r="A37" s="3" t="s">
        <v>61</v>
      </c>
    </row>
    <row r="38" spans="1:3">
      <c r="A38" s="4" t="s">
        <v>70</v>
      </c>
      <c r="B38" s="6" t="n">
        <v>20685</v>
      </c>
      <c r="C38" s="6" t="n">
        <v>1766</v>
      </c>
    </row>
    <row r="39" spans="1:3">
      <c r="A39" s="4" t="s">
        <v>32</v>
      </c>
    </row>
    <row r="40" spans="1:3">
      <c r="A40" s="3" t="s">
        <v>61</v>
      </c>
    </row>
    <row r="41" spans="1:3">
      <c r="A41" s="4" t="s">
        <v>70</v>
      </c>
      <c r="B41" s="7" t="n">
        <v>609</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80"/>
  </cols>
  <sheetData>
    <row r="1" spans="1:2">
      <c r="A1" s="1" t="s">
        <v>223</v>
      </c>
      <c r="B1" s="2" t="s">
        <v>1</v>
      </c>
    </row>
    <row r="2" spans="1:2">
      <c r="B2" s="2" t="s">
        <v>2</v>
      </c>
    </row>
    <row r="3" spans="1:2">
      <c r="A3" s="3" t="s">
        <v>19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194</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9</v>
      </c>
      <c r="B1" s="2" t="s">
        <v>1</v>
      </c>
    </row>
    <row r="2" spans="1:2">
      <c r="B2" s="2" t="s">
        <v>2</v>
      </c>
    </row>
    <row r="3" spans="1:2">
      <c r="A3" s="3" t="s">
        <v>198</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5</v>
      </c>
      <c r="B1" s="2" t="s">
        <v>1</v>
      </c>
    </row>
    <row r="2" spans="1:2">
      <c r="B2" s="2" t="s">
        <v>2</v>
      </c>
    </row>
    <row r="3" spans="1:2">
      <c r="A3" s="3" t="s">
        <v>207</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75"/>
    <col customWidth="1" max="2" min="2" width="27"/>
    <col customWidth="1" max="3" min="3" width="22"/>
    <col customWidth="1" max="4" min="4" width="45"/>
    <col customWidth="1" max="5" min="5" width="31"/>
    <col customWidth="1" max="6" min="6" width="21"/>
    <col customWidth="1" max="7" min="7" width="27"/>
    <col customWidth="1" max="8" min="8" width="37"/>
    <col customWidth="1" max="9" min="9" width="37"/>
    <col customWidth="1" max="10" min="10" width="27"/>
    <col customWidth="1" max="11" min="11" width="27"/>
    <col customWidth="1" max="12" min="12" width="14"/>
  </cols>
  <sheetData>
    <row r="1" spans="1:12">
      <c r="A1" s="1" t="s">
        <v>294</v>
      </c>
      <c r="B1" s="2" t="s">
        <v>295</v>
      </c>
      <c r="C1" s="2" t="s">
        <v>296</v>
      </c>
      <c r="D1" s="2" t="s">
        <v>297</v>
      </c>
      <c r="E1" s="2" t="s">
        <v>298</v>
      </c>
      <c r="F1" s="2" t="s">
        <v>299</v>
      </c>
      <c r="G1" s="2" t="s">
        <v>300</v>
      </c>
      <c r="H1" s="2" t="s">
        <v>301</v>
      </c>
      <c r="I1" s="2" t="s">
        <v>302</v>
      </c>
      <c r="J1" s="2" t="s">
        <v>303</v>
      </c>
      <c r="K1" s="2" t="s">
        <v>304</v>
      </c>
      <c r="L1" s="2" t="s">
        <v>305</v>
      </c>
    </row>
    <row r="2" spans="1:12">
      <c r="A2" s="3" t="s">
        <v>306</v>
      </c>
    </row>
    <row r="3" spans="1:12">
      <c r="A3" s="4" t="s">
        <v>307</v>
      </c>
      <c r="H3" s="4" t="s">
        <v>308</v>
      </c>
    </row>
    <row r="4" spans="1:12">
      <c r="A4" s="4" t="s">
        <v>309</v>
      </c>
      <c r="D4" s="6" t="n">
        <v>200000000</v>
      </c>
      <c r="H4" s="6" t="n">
        <v>200000000</v>
      </c>
      <c r="I4" s="6" t="n">
        <v>200000000</v>
      </c>
    </row>
    <row r="5" spans="1:12">
      <c r="A5" s="4" t="s">
        <v>310</v>
      </c>
      <c r="D5" s="8" t="n">
        <v>0.001</v>
      </c>
      <c r="H5" s="8" t="n">
        <v>0.001</v>
      </c>
      <c r="I5" s="8" t="n">
        <v>0.001</v>
      </c>
    </row>
    <row r="6" spans="1:12">
      <c r="A6" s="4" t="s">
        <v>311</v>
      </c>
      <c r="H6" s="7" t="n">
        <v>95000000</v>
      </c>
    </row>
    <row r="7" spans="1:12">
      <c r="A7" s="4" t="s">
        <v>312</v>
      </c>
      <c r="H7" s="6" t="n">
        <v>193105306</v>
      </c>
      <c r="I7" s="7" t="n">
        <v>17536902</v>
      </c>
      <c r="J7" s="7" t="n">
        <v>1000</v>
      </c>
    </row>
    <row r="8" spans="1:12">
      <c r="A8" s="4" t="s">
        <v>313</v>
      </c>
      <c r="D8" s="6" t="n">
        <v>33</v>
      </c>
    </row>
    <row r="9" spans="1:12">
      <c r="A9" s="4" t="s">
        <v>314</v>
      </c>
      <c r="D9" s="7" t="n">
        <v>0</v>
      </c>
      <c r="H9" s="7" t="n">
        <v>0</v>
      </c>
      <c r="I9" s="7" t="n">
        <v>5028115</v>
      </c>
    </row>
    <row r="10" spans="1:12">
      <c r="A10" s="4" t="s">
        <v>315</v>
      </c>
      <c r="H10" s="4" t="s">
        <v>316</v>
      </c>
    </row>
    <row r="11" spans="1:12">
      <c r="A11" s="4" t="s">
        <v>317</v>
      </c>
    </row>
    <row r="12" spans="1:12">
      <c r="A12" s="3" t="s">
        <v>306</v>
      </c>
    </row>
    <row r="13" spans="1:12">
      <c r="A13" s="4" t="s">
        <v>312</v>
      </c>
      <c r="F13" s="7" t="n">
        <v>1500000</v>
      </c>
    </row>
    <row r="14" spans="1:12">
      <c r="A14" s="4" t="s">
        <v>318</v>
      </c>
    </row>
    <row r="15" spans="1:12">
      <c r="A15" s="3" t="s">
        <v>306</v>
      </c>
    </row>
    <row r="16" spans="1:12">
      <c r="A16" s="4" t="s">
        <v>319</v>
      </c>
      <c r="D16" s="7" t="n">
        <v>1000000000</v>
      </c>
      <c r="H16" s="7" t="n">
        <v>1000000000</v>
      </c>
    </row>
    <row r="17" spans="1:12">
      <c r="A17" s="4" t="s">
        <v>320</v>
      </c>
    </row>
    <row r="18" spans="1:12">
      <c r="A18" s="3" t="s">
        <v>306</v>
      </c>
    </row>
    <row r="19" spans="1:12">
      <c r="A19" s="4" t="s">
        <v>321</v>
      </c>
      <c r="H19" s="4" t="s">
        <v>322</v>
      </c>
    </row>
    <row r="20" spans="1:12">
      <c r="A20" s="4" t="s">
        <v>30</v>
      </c>
    </row>
    <row r="21" spans="1:12">
      <c r="A21" s="3" t="s">
        <v>306</v>
      </c>
    </row>
    <row r="22" spans="1:12">
      <c r="A22" s="4" t="s">
        <v>323</v>
      </c>
      <c r="D22" s="6" t="n">
        <v>350000000</v>
      </c>
      <c r="H22" s="6" t="n">
        <v>350000000</v>
      </c>
      <c r="I22" s="6" t="n">
        <v>350000000</v>
      </c>
    </row>
    <row r="23" spans="1:12">
      <c r="A23" s="4" t="s">
        <v>324</v>
      </c>
      <c r="D23" s="8" t="n">
        <v>0.001</v>
      </c>
      <c r="H23" s="8" t="n">
        <v>0.001</v>
      </c>
      <c r="I23" s="8" t="n">
        <v>0.001</v>
      </c>
    </row>
    <row r="24" spans="1:12">
      <c r="A24" s="4" t="s">
        <v>32</v>
      </c>
    </row>
    <row r="25" spans="1:12">
      <c r="A25" s="3" t="s">
        <v>306</v>
      </c>
    </row>
    <row r="26" spans="1:12">
      <c r="A26" s="4" t="s">
        <v>323</v>
      </c>
      <c r="D26" s="6" t="n">
        <v>350000000</v>
      </c>
      <c r="H26" s="6" t="n">
        <v>350000000</v>
      </c>
      <c r="I26" s="6" t="n">
        <v>350000000</v>
      </c>
    </row>
    <row r="27" spans="1:12">
      <c r="A27" s="4" t="s">
        <v>324</v>
      </c>
      <c r="D27" s="8" t="n">
        <v>0.001</v>
      </c>
      <c r="H27" s="8" t="n">
        <v>0.001</v>
      </c>
      <c r="I27" s="8" t="n">
        <v>0.001</v>
      </c>
    </row>
    <row r="28" spans="1:12">
      <c r="A28" s="4" t="s">
        <v>325</v>
      </c>
    </row>
    <row r="29" spans="1:12">
      <c r="A29" s="3" t="s">
        <v>306</v>
      </c>
    </row>
    <row r="30" spans="1:12">
      <c r="A30" s="4" t="s">
        <v>312</v>
      </c>
      <c r="H30" s="7" t="n">
        <v>18796</v>
      </c>
      <c r="I30" s="7" t="n">
        <v>1757</v>
      </c>
      <c r="J30" s="7" t="n">
        <v>1</v>
      </c>
    </row>
    <row r="31" spans="1:12">
      <c r="A31" s="4" t="s">
        <v>326</v>
      </c>
      <c r="H31" s="6" t="n">
        <v>18797161</v>
      </c>
      <c r="I31" s="6" t="n">
        <v>1757677</v>
      </c>
      <c r="J31" s="6" t="n">
        <v>100</v>
      </c>
    </row>
    <row r="32" spans="1:12">
      <c r="A32" s="4" t="s">
        <v>121</v>
      </c>
      <c r="H32" s="7" t="n">
        <v>206100000</v>
      </c>
    </row>
    <row r="33" spans="1:12">
      <c r="A33" s="4" t="s">
        <v>327</v>
      </c>
    </row>
    <row r="34" spans="1:12">
      <c r="A34" s="3" t="s">
        <v>306</v>
      </c>
    </row>
    <row r="35" spans="1:12">
      <c r="A35" s="4" t="s">
        <v>326</v>
      </c>
      <c r="B35" s="6" t="n">
        <v>29400000</v>
      </c>
    </row>
    <row r="36" spans="1:12">
      <c r="A36" s="4" t="s">
        <v>121</v>
      </c>
      <c r="B36" s="7" t="n">
        <v>292600000</v>
      </c>
    </row>
    <row r="37" spans="1:12">
      <c r="A37" s="4" t="s">
        <v>328</v>
      </c>
    </row>
    <row r="38" spans="1:12">
      <c r="A38" s="3" t="s">
        <v>306</v>
      </c>
    </row>
    <row r="39" spans="1:12">
      <c r="A39" s="4" t="s">
        <v>312</v>
      </c>
      <c r="H39" s="7" t="n">
        <v>608</v>
      </c>
      <c r="I39" s="7" t="n">
        <v>0</v>
      </c>
      <c r="J39" s="7" t="n">
        <v>0</v>
      </c>
    </row>
    <row r="40" spans="1:12">
      <c r="A40" s="4" t="s">
        <v>326</v>
      </c>
      <c r="H40" s="6" t="n">
        <v>608918</v>
      </c>
      <c r="I40" s="6" t="n">
        <v>0</v>
      </c>
    </row>
    <row r="41" spans="1:12">
      <c r="A41" s="4" t="s">
        <v>121</v>
      </c>
      <c r="H41" s="7" t="n">
        <v>5800000</v>
      </c>
    </row>
    <row r="42" spans="1:12">
      <c r="A42" s="4" t="s">
        <v>329</v>
      </c>
    </row>
    <row r="43" spans="1:12">
      <c r="A43" s="3" t="s">
        <v>306</v>
      </c>
    </row>
    <row r="44" spans="1:12">
      <c r="A44" s="4" t="s">
        <v>326</v>
      </c>
      <c r="B44" s="6" t="n">
        <v>1500000</v>
      </c>
    </row>
    <row r="45" spans="1:12">
      <c r="A45" s="4" t="s">
        <v>121</v>
      </c>
      <c r="B45" s="7" t="n">
        <v>14600000</v>
      </c>
    </row>
    <row r="46" spans="1:12">
      <c r="A46" s="4" t="s">
        <v>330</v>
      </c>
    </row>
    <row r="47" spans="1:12">
      <c r="A47" s="3" t="s">
        <v>306</v>
      </c>
    </row>
    <row r="48" spans="1:12">
      <c r="A48" s="4" t="s">
        <v>315</v>
      </c>
      <c r="H48" s="4" t="s">
        <v>316</v>
      </c>
    </row>
    <row r="49" spans="1:12">
      <c r="A49" s="4" t="s">
        <v>331</v>
      </c>
    </row>
    <row r="50" spans="1:12">
      <c r="A50" s="3" t="s">
        <v>306</v>
      </c>
    </row>
    <row r="51" spans="1:12">
      <c r="A51" s="4" t="s">
        <v>315</v>
      </c>
      <c r="E51" s="4" t="s">
        <v>316</v>
      </c>
    </row>
    <row r="52" spans="1:12">
      <c r="A52" s="4" t="s">
        <v>332</v>
      </c>
    </row>
    <row r="53" spans="1:12">
      <c r="A53" s="3" t="s">
        <v>306</v>
      </c>
    </row>
    <row r="54" spans="1:12">
      <c r="A54" s="4" t="s">
        <v>315</v>
      </c>
      <c r="E54" s="4" t="s">
        <v>316</v>
      </c>
    </row>
    <row r="55" spans="1:12">
      <c r="A55" s="4" t="s">
        <v>333</v>
      </c>
    </row>
    <row r="56" spans="1:12">
      <c r="A56" s="3" t="s">
        <v>306</v>
      </c>
    </row>
    <row r="57" spans="1:12">
      <c r="A57" s="4" t="s">
        <v>334</v>
      </c>
      <c r="K57" s="6" t="n">
        <v>2400000</v>
      </c>
    </row>
    <row r="58" spans="1:12">
      <c r="A58" s="4" t="s">
        <v>314</v>
      </c>
      <c r="K58" s="7" t="n">
        <v>59500000</v>
      </c>
    </row>
    <row r="59" spans="1:12">
      <c r="A59" s="4" t="s">
        <v>335</v>
      </c>
    </row>
    <row r="60" spans="1:12">
      <c r="A60" s="3" t="s">
        <v>306</v>
      </c>
    </row>
    <row r="61" spans="1:12">
      <c r="A61" s="4" t="s">
        <v>307</v>
      </c>
      <c r="H61" s="4" t="s">
        <v>336</v>
      </c>
    </row>
    <row r="62" spans="1:12">
      <c r="A62" s="4" t="s">
        <v>337</v>
      </c>
      <c r="G62" s="7" t="n">
        <v>200000</v>
      </c>
    </row>
    <row r="63" spans="1:12">
      <c r="A63" s="4" t="s">
        <v>338</v>
      </c>
      <c r="G63" s="7" t="n">
        <v>1000</v>
      </c>
    </row>
    <row r="64" spans="1:12">
      <c r="A64" s="4" t="s">
        <v>339</v>
      </c>
      <c r="D64" s="4" t="s">
        <v>340</v>
      </c>
      <c r="H64" s="4" t="s">
        <v>340</v>
      </c>
    </row>
    <row r="65" spans="1:12">
      <c r="A65" s="4" t="s">
        <v>341</v>
      </c>
      <c r="D65" s="4" t="s">
        <v>342</v>
      </c>
      <c r="H65" s="4" t="s">
        <v>342</v>
      </c>
    </row>
    <row r="66" spans="1:12">
      <c r="A66" s="4" t="s">
        <v>343</v>
      </c>
    </row>
    <row r="67" spans="1:12">
      <c r="A67" s="3" t="s">
        <v>306</v>
      </c>
    </row>
    <row r="68" spans="1:12">
      <c r="A68" s="4" t="s">
        <v>344</v>
      </c>
      <c r="E68" s="9" t="n">
        <v>13.75</v>
      </c>
    </row>
    <row r="69" spans="1:12">
      <c r="A69" s="4" t="s">
        <v>345</v>
      </c>
      <c r="E69" s="7" t="n">
        <v>1400000000</v>
      </c>
    </row>
    <row r="70" spans="1:12">
      <c r="A70" s="4" t="s">
        <v>346</v>
      </c>
    </row>
    <row r="71" spans="1:12">
      <c r="A71" s="3" t="s">
        <v>306</v>
      </c>
    </row>
    <row r="72" spans="1:12">
      <c r="A72" s="4" t="s">
        <v>347</v>
      </c>
      <c r="L72" s="4" t="s">
        <v>348</v>
      </c>
    </row>
    <row r="73" spans="1:12">
      <c r="A73" s="4" t="s">
        <v>349</v>
      </c>
      <c r="L73" s="4" t="s">
        <v>350</v>
      </c>
    </row>
    <row r="74" spans="1:12">
      <c r="A74" s="4" t="s">
        <v>351</v>
      </c>
    </row>
    <row r="75" spans="1:12">
      <c r="A75" s="3" t="s">
        <v>306</v>
      </c>
    </row>
    <row r="76" spans="1:12">
      <c r="A76" s="4" t="s">
        <v>349</v>
      </c>
      <c r="L76" s="4" t="s">
        <v>350</v>
      </c>
    </row>
    <row r="77" spans="1:12">
      <c r="A77" s="4" t="s">
        <v>352</v>
      </c>
    </row>
    <row r="78" spans="1:12">
      <c r="A78" s="3" t="s">
        <v>306</v>
      </c>
    </row>
    <row r="79" spans="1:12">
      <c r="A79" s="4" t="s">
        <v>353</v>
      </c>
      <c r="G79" s="6" t="n">
        <v>100</v>
      </c>
    </row>
    <row r="80" spans="1:12">
      <c r="A80" s="4" t="s">
        <v>354</v>
      </c>
      <c r="G80" s="7" t="n">
        <v>1000</v>
      </c>
    </row>
    <row r="81" spans="1:12">
      <c r="A81" s="4" t="s">
        <v>355</v>
      </c>
    </row>
    <row r="82" spans="1:12">
      <c r="A82" s="3" t="s">
        <v>306</v>
      </c>
    </row>
    <row r="83" spans="1:12">
      <c r="A83" s="4" t="s">
        <v>313</v>
      </c>
      <c r="C83" s="6" t="n">
        <v>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56</v>
      </c>
      <c r="B1" s="2" t="s">
        <v>357</v>
      </c>
      <c r="D1" s="2" t="s">
        <v>1</v>
      </c>
    </row>
    <row r="2" spans="1:5">
      <c r="B2" s="2" t="s">
        <v>358</v>
      </c>
      <c r="C2" s="2" t="s">
        <v>359</v>
      </c>
      <c r="D2" s="2" t="s">
        <v>2</v>
      </c>
      <c r="E2" s="2" t="s">
        <v>34</v>
      </c>
    </row>
    <row r="3" spans="1:5">
      <c r="A3" s="3" t="s">
        <v>360</v>
      </c>
    </row>
    <row r="4" spans="1:5">
      <c r="A4" s="4" t="s">
        <v>361</v>
      </c>
      <c r="D4" s="7" t="n">
        <v>8000000</v>
      </c>
      <c r="E4" s="7" t="n">
        <v>1200000</v>
      </c>
    </row>
    <row r="5" spans="1:5">
      <c r="A5" s="4" t="s">
        <v>362</v>
      </c>
      <c r="D5" s="6" t="n">
        <v>3400000</v>
      </c>
      <c r="E5" s="6" t="n">
        <v>1300000</v>
      </c>
    </row>
    <row r="6" spans="1:5">
      <c r="A6" s="4" t="s">
        <v>363</v>
      </c>
      <c r="D6" s="6" t="n">
        <v>0</v>
      </c>
      <c r="E6" s="6" t="n">
        <v>0</v>
      </c>
    </row>
    <row r="7" spans="1:5">
      <c r="A7" s="4" t="s">
        <v>364</v>
      </c>
      <c r="D7" s="6" t="n">
        <v>9200000</v>
      </c>
      <c r="E7" s="6" t="n">
        <v>2100000</v>
      </c>
    </row>
    <row r="8" spans="1:5">
      <c r="A8" s="4" t="s">
        <v>365</v>
      </c>
      <c r="D8" s="6" t="n">
        <v>5300000</v>
      </c>
      <c r="E8" s="6" t="n">
        <v>200000</v>
      </c>
    </row>
    <row r="9" spans="1:5">
      <c r="A9" s="4" t="s">
        <v>366</v>
      </c>
      <c r="D9" s="6" t="n">
        <v>3800000</v>
      </c>
    </row>
    <row r="10" spans="1:5">
      <c r="A10" s="4" t="s">
        <v>367</v>
      </c>
      <c r="D10" s="6" t="n">
        <v>100000</v>
      </c>
    </row>
    <row r="11" spans="1:5">
      <c r="A11" s="4" t="s">
        <v>368</v>
      </c>
      <c r="D11" s="7" t="n">
        <v>48000</v>
      </c>
      <c r="E11" s="7" t="n">
        <v>4000</v>
      </c>
    </row>
    <row r="12" spans="1:5">
      <c r="A12" s="4" t="s">
        <v>369</v>
      </c>
      <c r="D12" s="4" t="s">
        <v>370</v>
      </c>
    </row>
    <row r="13" spans="1:5">
      <c r="A13" s="4" t="s">
        <v>371</v>
      </c>
      <c r="D13" s="4" t="s">
        <v>372</v>
      </c>
    </row>
    <row r="14" spans="1:5">
      <c r="A14" s="4" t="s">
        <v>129</v>
      </c>
      <c r="C14" s="6" t="n">
        <v>1750</v>
      </c>
      <c r="E14" s="6" t="n">
        <v>0</v>
      </c>
    </row>
    <row r="15" spans="1:5">
      <c r="A15" s="4" t="s">
        <v>373</v>
      </c>
      <c r="D15" s="4" t="s">
        <v>374</v>
      </c>
    </row>
    <row r="16" spans="1:5">
      <c r="A16" s="4" t="s">
        <v>375</v>
      </c>
    </row>
    <row r="17" spans="1:5">
      <c r="A17" s="3" t="s">
        <v>360</v>
      </c>
    </row>
    <row r="18" spans="1:5">
      <c r="A18" s="4" t="s">
        <v>376</v>
      </c>
      <c r="D18" s="7" t="n">
        <v>230000</v>
      </c>
    </row>
    <row r="19" spans="1:5">
      <c r="A19" s="4" t="s">
        <v>377</v>
      </c>
    </row>
    <row r="20" spans="1:5">
      <c r="A20" s="3" t="s">
        <v>360</v>
      </c>
    </row>
    <row r="21" spans="1:5">
      <c r="A21" s="4" t="s">
        <v>129</v>
      </c>
      <c r="B21" s="6" t="n">
        <v>1095</v>
      </c>
    </row>
    <row r="22" spans="1:5">
      <c r="A22" s="4" t="s">
        <v>378</v>
      </c>
    </row>
    <row r="23" spans="1:5">
      <c r="A23" s="3" t="s">
        <v>360</v>
      </c>
    </row>
    <row r="24" spans="1:5">
      <c r="A24" s="4" t="s">
        <v>379</v>
      </c>
      <c r="D24" s="4" t="s">
        <v>380</v>
      </c>
    </row>
    <row r="25" spans="1:5">
      <c r="A25" s="4" t="s">
        <v>381</v>
      </c>
    </row>
    <row r="26" spans="1:5">
      <c r="A26" s="3" t="s">
        <v>360</v>
      </c>
    </row>
    <row r="27" spans="1:5">
      <c r="A27" s="4" t="s">
        <v>379</v>
      </c>
      <c r="D27" s="4" t="s">
        <v>3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1</v>
      </c>
      <c r="B1" s="2" t="s">
        <v>2</v>
      </c>
      <c r="C1" s="2" t="s">
        <v>34</v>
      </c>
    </row>
    <row r="2" spans="1:3">
      <c r="A2" s="4" t="s">
        <v>72</v>
      </c>
      <c r="B2" s="8" t="n">
        <v>0.001</v>
      </c>
      <c r="C2" s="8" t="n">
        <v>0.001</v>
      </c>
    </row>
    <row r="3" spans="1:3">
      <c r="A3" s="4" t="s">
        <v>73</v>
      </c>
      <c r="B3" s="6" t="n">
        <v>200000000</v>
      </c>
      <c r="C3" s="6" t="n">
        <v>200000000</v>
      </c>
    </row>
    <row r="4" spans="1:3">
      <c r="A4" s="4" t="s">
        <v>74</v>
      </c>
      <c r="B4" s="6" t="n">
        <v>0</v>
      </c>
      <c r="C4" s="6" t="n">
        <v>0</v>
      </c>
    </row>
    <row r="5" spans="1:3">
      <c r="A5" s="4" t="s">
        <v>75</v>
      </c>
      <c r="B5" s="6" t="n">
        <v>0</v>
      </c>
      <c r="C5" s="6" t="n">
        <v>0</v>
      </c>
    </row>
    <row r="6" spans="1:3">
      <c r="A6" s="4" t="s">
        <v>30</v>
      </c>
    </row>
    <row r="7" spans="1:3">
      <c r="A7" s="4" t="s">
        <v>76</v>
      </c>
      <c r="B7" s="8" t="n">
        <v>0.001</v>
      </c>
      <c r="C7" s="8" t="n">
        <v>0.001</v>
      </c>
    </row>
    <row r="8" spans="1:3">
      <c r="A8" s="4" t="s">
        <v>77</v>
      </c>
      <c r="B8" s="6" t="n">
        <v>350000000</v>
      </c>
      <c r="C8" s="6" t="n">
        <v>350000000</v>
      </c>
    </row>
    <row r="9" spans="1:3">
      <c r="A9" s="4" t="s">
        <v>78</v>
      </c>
      <c r="B9" s="6" t="n">
        <v>20684791</v>
      </c>
      <c r="C9" s="6" t="n">
        <v>1765515</v>
      </c>
    </row>
    <row r="10" spans="1:3">
      <c r="A10" s="4" t="s">
        <v>79</v>
      </c>
      <c r="B10" s="6" t="n">
        <v>20684791</v>
      </c>
      <c r="C10" s="6" t="n">
        <v>1765515</v>
      </c>
    </row>
    <row r="11" spans="1:3">
      <c r="A11" s="4" t="s">
        <v>32</v>
      </c>
    </row>
    <row r="12" spans="1:3">
      <c r="A12" s="4" t="s">
        <v>76</v>
      </c>
      <c r="B12" s="8" t="n">
        <v>0.001</v>
      </c>
      <c r="C12" s="8" t="n">
        <v>0.001</v>
      </c>
    </row>
    <row r="13" spans="1:3">
      <c r="A13" s="4" t="s">
        <v>77</v>
      </c>
      <c r="B13" s="6" t="n">
        <v>350000000</v>
      </c>
      <c r="C13" s="6" t="n">
        <v>350000000</v>
      </c>
    </row>
    <row r="14" spans="1:3">
      <c r="A14" s="4" t="s">
        <v>78</v>
      </c>
      <c r="B14" s="6" t="n">
        <v>608982</v>
      </c>
      <c r="C14" s="6" t="n">
        <v>0</v>
      </c>
    </row>
    <row r="15" spans="1:3">
      <c r="A15" s="4" t="s">
        <v>79</v>
      </c>
      <c r="B15" s="6" t="n">
        <v>608982</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16"/>
  </cols>
  <sheetData>
    <row r="1" spans="1:2">
      <c r="A1" s="1" t="s">
        <v>383</v>
      </c>
      <c r="B1" s="2" t="s">
        <v>1</v>
      </c>
    </row>
    <row r="2" spans="1:2">
      <c r="B2" s="2" t="s">
        <v>2</v>
      </c>
    </row>
    <row r="3" spans="1:2">
      <c r="A3" s="4" t="s">
        <v>36</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85</v>
      </c>
      <c r="B11" s="4" t="s">
        <v>390</v>
      </c>
    </row>
    <row r="12" spans="1:2">
      <c r="A12" s="4" t="s">
        <v>391</v>
      </c>
    </row>
    <row r="13" spans="1:2">
      <c r="A13" s="3" t="s">
        <v>384</v>
      </c>
    </row>
    <row r="14" spans="1:2">
      <c r="A14" s="4" t="s">
        <v>385</v>
      </c>
      <c r="B14" s="4" t="s">
        <v>392</v>
      </c>
    </row>
    <row r="15" spans="1:2">
      <c r="A15" s="4" t="s">
        <v>393</v>
      </c>
    </row>
    <row r="16" spans="1:2">
      <c r="A16" s="3" t="s">
        <v>384</v>
      </c>
    </row>
    <row r="17" spans="1:2">
      <c r="A17" s="4" t="s">
        <v>385</v>
      </c>
      <c r="B17" s="4" t="s">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95</v>
      </c>
      <c r="B1" s="2" t="s">
        <v>2</v>
      </c>
      <c r="C1" s="2" t="s">
        <v>34</v>
      </c>
    </row>
    <row r="2" spans="1:3">
      <c r="A2" s="3" t="s">
        <v>396</v>
      </c>
    </row>
    <row r="3" spans="1:3">
      <c r="A3" s="4" t="s">
        <v>397</v>
      </c>
      <c r="B3" s="7" t="n">
        <v>23237237</v>
      </c>
      <c r="C3" s="7" t="n">
        <v>13494871</v>
      </c>
    </row>
    <row r="4" spans="1:3">
      <c r="A4" s="4" t="s">
        <v>398</v>
      </c>
    </row>
    <row r="5" spans="1:3">
      <c r="A5" s="3" t="s">
        <v>396</v>
      </c>
    </row>
    <row r="6" spans="1:3">
      <c r="A6" s="4" t="s">
        <v>399</v>
      </c>
      <c r="B6" s="6" t="n">
        <v>13300000</v>
      </c>
      <c r="C6" s="6" t="n">
        <v>13500000</v>
      </c>
    </row>
    <row r="7" spans="1:3">
      <c r="A7" s="4" t="s">
        <v>397</v>
      </c>
      <c r="B7" s="7" t="n">
        <v>13237237</v>
      </c>
      <c r="C7" s="7" t="n">
        <v>134948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400</v>
      </c>
      <c r="B1" s="2" t="s">
        <v>1</v>
      </c>
    </row>
    <row r="2" spans="1:3">
      <c r="B2" s="2" t="s">
        <v>2</v>
      </c>
      <c r="C2" s="2" t="s">
        <v>34</v>
      </c>
    </row>
    <row r="3" spans="1:3">
      <c r="A3" s="3" t="s">
        <v>401</v>
      </c>
    </row>
    <row r="4" spans="1:3">
      <c r="A4" s="4" t="s">
        <v>402</v>
      </c>
      <c r="B4" s="7" t="n">
        <v>20857880</v>
      </c>
      <c r="C4" s="7" t="n">
        <v>0</v>
      </c>
    </row>
    <row r="5" spans="1:3">
      <c r="A5" s="4" t="s">
        <v>403</v>
      </c>
      <c r="B5" s="6" t="n">
        <v>132546249</v>
      </c>
      <c r="C5" s="6" t="n">
        <v>20857000</v>
      </c>
    </row>
    <row r="6" spans="1:3">
      <c r="A6" s="4" t="s">
        <v>404</v>
      </c>
      <c r="B6" s="6" t="n">
        <v>958000</v>
      </c>
    </row>
    <row r="7" spans="1:3">
      <c r="A7" s="4" t="s">
        <v>405</v>
      </c>
      <c r="B7" s="6" t="n">
        <v>2156384</v>
      </c>
      <c r="C7" s="6" t="n">
        <v>880</v>
      </c>
    </row>
    <row r="8" spans="1:3">
      <c r="A8" s="4" t="s">
        <v>406</v>
      </c>
      <c r="B8" s="6" t="n">
        <v>-273963</v>
      </c>
    </row>
    <row r="9" spans="1:3">
      <c r="A9" s="4" t="s">
        <v>407</v>
      </c>
      <c r="B9" s="6" t="n">
        <v>156244550</v>
      </c>
      <c r="C9" s="6" t="n">
        <v>20857880</v>
      </c>
    </row>
    <row r="10" spans="1:3">
      <c r="A10" s="3" t="s">
        <v>40</v>
      </c>
    </row>
    <row r="11" spans="1:3">
      <c r="A11" s="4" t="s">
        <v>408</v>
      </c>
      <c r="B11" s="6" t="n">
        <v>-93433</v>
      </c>
      <c r="C11" s="6" t="n">
        <v>0</v>
      </c>
    </row>
    <row r="12" spans="1:3">
      <c r="A12" s="4" t="s">
        <v>409</v>
      </c>
      <c r="B12" s="6" t="n">
        <v>-3936239</v>
      </c>
      <c r="C12" s="6" t="n">
        <v>-93433</v>
      </c>
    </row>
    <row r="13" spans="1:3">
      <c r="A13" s="4" t="s">
        <v>406</v>
      </c>
      <c r="B13" s="6" t="n">
        <v>273963</v>
      </c>
    </row>
    <row r="14" spans="1:3">
      <c r="A14" s="4" t="s">
        <v>410</v>
      </c>
      <c r="B14" s="7" t="n">
        <v>-3755709</v>
      </c>
      <c r="C14" s="7" t="n">
        <v>-934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24"/>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5"/>
  </cols>
  <sheetData>
    <row r="1" spans="1:4">
      <c r="A1" s="1" t="s">
        <v>411</v>
      </c>
      <c r="C1" s="2" t="s">
        <v>1</v>
      </c>
    </row>
    <row r="2" spans="1:4">
      <c r="C2" s="2" t="s">
        <v>2</v>
      </c>
      <c r="D2" s="2" t="s">
        <v>34</v>
      </c>
    </row>
    <row r="3" spans="1:4">
      <c r="A3" s="3" t="s">
        <v>412</v>
      </c>
    </row>
    <row r="4" spans="1:4">
      <c r="A4" s="4" t="s">
        <v>413</v>
      </c>
      <c r="C4" s="7" t="n">
        <v>132546249</v>
      </c>
      <c r="D4" s="7" t="n">
        <v>21815000</v>
      </c>
    </row>
    <row r="5" spans="1:4">
      <c r="A5" s="4" t="s">
        <v>414</v>
      </c>
      <c r="C5" s="6" t="n">
        <v>8020000</v>
      </c>
      <c r="D5" s="6" t="n">
        <v>1192000</v>
      </c>
    </row>
    <row r="6" spans="1:4">
      <c r="A6" s="4" t="s">
        <v>109</v>
      </c>
      <c r="C6" s="6" t="n">
        <v>140566249</v>
      </c>
      <c r="D6" s="6" t="n">
        <v>23007000</v>
      </c>
    </row>
    <row r="7" spans="1:4">
      <c r="A7" s="4" t="s">
        <v>415</v>
      </c>
      <c r="C7" s="6" t="n">
        <v>71295000</v>
      </c>
      <c r="D7" s="6" t="n">
        <v>12619000</v>
      </c>
    </row>
    <row r="8" spans="1:4">
      <c r="A8" s="4" t="s">
        <v>416</v>
      </c>
      <c r="D8" s="6" t="n">
        <v>907000</v>
      </c>
    </row>
    <row r="9" spans="1:4">
      <c r="A9" s="4" t="s">
        <v>417</v>
      </c>
      <c r="B9" s="4" t="s">
        <v>418</v>
      </c>
      <c r="C9" s="6" t="n">
        <v>14884030</v>
      </c>
      <c r="D9" s="6" t="n">
        <v>465345</v>
      </c>
    </row>
    <row r="10" spans="1:4">
      <c r="A10" s="4" t="s">
        <v>419</v>
      </c>
      <c r="B10" s="4" t="s">
        <v>420</v>
      </c>
      <c r="C10" s="7" t="n">
        <v>8518797</v>
      </c>
      <c r="D10" s="6" t="n">
        <v>291204</v>
      </c>
    </row>
    <row r="11" spans="1:4">
      <c r="A11" s="4" t="s">
        <v>421</v>
      </c>
    </row>
    <row r="12" spans="1:4">
      <c r="A12" s="3" t="s">
        <v>412</v>
      </c>
    </row>
    <row r="13" spans="1:4">
      <c r="A13" s="4" t="s">
        <v>413</v>
      </c>
      <c r="D13" s="6" t="n">
        <v>958000</v>
      </c>
    </row>
    <row r="14" spans="1:4">
      <c r="A14" s="4" t="s">
        <v>414</v>
      </c>
      <c r="D14" s="6" t="n">
        <v>-958000</v>
      </c>
    </row>
    <row r="15" spans="1:4">
      <c r="A15" s="4" t="s">
        <v>109</v>
      </c>
      <c r="D15" s="6" t="n">
        <v>0</v>
      </c>
    </row>
    <row r="16" spans="1:4">
      <c r="A16" s="4" t="s">
        <v>415</v>
      </c>
      <c r="D16" s="6" t="n">
        <v>0</v>
      </c>
    </row>
    <row r="17" spans="1:4">
      <c r="A17" s="4" t="s">
        <v>416</v>
      </c>
      <c r="D17" s="6" t="n">
        <v>0</v>
      </c>
    </row>
    <row r="18" spans="1:4">
      <c r="A18" s="4" t="s">
        <v>417</v>
      </c>
      <c r="B18" s="4" t="s">
        <v>418</v>
      </c>
      <c r="D18" s="6" t="n">
        <v>0</v>
      </c>
    </row>
    <row r="19" spans="1:4">
      <c r="A19" s="4" t="s">
        <v>419</v>
      </c>
      <c r="B19" s="4" t="s">
        <v>420</v>
      </c>
      <c r="D19" s="7" t="n">
        <v>0</v>
      </c>
    </row>
    <row r="20" spans="1:4">
      <c r="A20" s="4" t="s">
        <v>422</v>
      </c>
    </row>
    <row r="21" spans="1:4">
      <c r="A21" s="3" t="s">
        <v>412</v>
      </c>
    </row>
    <row r="22" spans="1:4">
      <c r="A22" s="4" t="s">
        <v>423</v>
      </c>
      <c r="C22" s="4" t="s">
        <v>424</v>
      </c>
    </row>
    <row r="23" spans="1:4">
      <c r="A23" s="4" t="s">
        <v>413</v>
      </c>
      <c r="C23" s="7" t="n">
        <v>3986875</v>
      </c>
    </row>
    <row r="24" spans="1:4">
      <c r="A24" s="4" t="s">
        <v>414</v>
      </c>
      <c r="C24" s="6" t="n">
        <v>180000</v>
      </c>
    </row>
    <row r="25" spans="1:4">
      <c r="A25" s="4" t="s">
        <v>109</v>
      </c>
      <c r="C25" s="6" t="n">
        <v>4166875</v>
      </c>
    </row>
    <row r="26" spans="1:4">
      <c r="A26" s="4" t="s">
        <v>415</v>
      </c>
      <c r="C26" s="6" t="n">
        <v>2370000</v>
      </c>
    </row>
    <row r="27" spans="1:4">
      <c r="A27" s="4" t="s">
        <v>417</v>
      </c>
      <c r="B27" s="4" t="s">
        <v>418</v>
      </c>
      <c r="C27" s="6" t="n">
        <v>705564</v>
      </c>
    </row>
    <row r="28" spans="1:4">
      <c r="A28" s="4" t="s">
        <v>419</v>
      </c>
      <c r="B28" s="4" t="s">
        <v>420</v>
      </c>
      <c r="C28" s="7" t="n">
        <v>444668</v>
      </c>
    </row>
    <row r="29" spans="1:4">
      <c r="A29" s="4" t="s">
        <v>425</v>
      </c>
    </row>
    <row r="30" spans="1:4">
      <c r="A30" s="3" t="s">
        <v>412</v>
      </c>
    </row>
    <row r="31" spans="1:4">
      <c r="A31" s="4" t="s">
        <v>423</v>
      </c>
      <c r="C31" s="4" t="s">
        <v>424</v>
      </c>
    </row>
    <row r="32" spans="1:4">
      <c r="A32" s="4" t="s">
        <v>413</v>
      </c>
      <c r="C32" s="7" t="n">
        <v>1736875</v>
      </c>
    </row>
    <row r="33" spans="1:4">
      <c r="A33" s="4" t="s">
        <v>414</v>
      </c>
      <c r="C33" s="6" t="n">
        <v>90000</v>
      </c>
    </row>
    <row r="34" spans="1:4">
      <c r="A34" s="4" t="s">
        <v>109</v>
      </c>
      <c r="C34" s="6" t="n">
        <v>1826875</v>
      </c>
    </row>
    <row r="35" spans="1:4">
      <c r="A35" s="4" t="s">
        <v>415</v>
      </c>
      <c r="C35" s="6" t="n">
        <v>1230000</v>
      </c>
    </row>
    <row r="36" spans="1:4">
      <c r="A36" s="4" t="s">
        <v>417</v>
      </c>
      <c r="B36" s="4" t="s">
        <v>418</v>
      </c>
      <c r="C36" s="6" t="n">
        <v>553611</v>
      </c>
    </row>
    <row r="37" spans="1:4">
      <c r="A37" s="4" t="s">
        <v>419</v>
      </c>
      <c r="B37" s="4" t="s">
        <v>420</v>
      </c>
      <c r="C37" s="7" t="n">
        <v>313050</v>
      </c>
    </row>
    <row r="38" spans="1:4">
      <c r="A38" s="4" t="s">
        <v>426</v>
      </c>
    </row>
    <row r="39" spans="1:4">
      <c r="A39" s="3" t="s">
        <v>412</v>
      </c>
    </row>
    <row r="40" spans="1:4">
      <c r="A40" s="4" t="s">
        <v>423</v>
      </c>
      <c r="C40" s="4" t="s">
        <v>424</v>
      </c>
    </row>
    <row r="41" spans="1:4">
      <c r="A41" s="4" t="s">
        <v>413</v>
      </c>
      <c r="C41" s="7" t="n">
        <v>2696875</v>
      </c>
    </row>
    <row r="42" spans="1:4">
      <c r="A42" s="4" t="s">
        <v>414</v>
      </c>
      <c r="C42" s="6" t="n">
        <v>110000</v>
      </c>
    </row>
    <row r="43" spans="1:4">
      <c r="A43" s="4" t="s">
        <v>109</v>
      </c>
      <c r="C43" s="6" t="n">
        <v>2806875</v>
      </c>
    </row>
    <row r="44" spans="1:4">
      <c r="A44" s="4" t="s">
        <v>415</v>
      </c>
      <c r="C44" s="6" t="n">
        <v>1740000</v>
      </c>
    </row>
    <row r="45" spans="1:4">
      <c r="A45" s="4" t="s">
        <v>417</v>
      </c>
      <c r="B45" s="4" t="s">
        <v>418</v>
      </c>
      <c r="C45" s="6" t="n">
        <v>862574</v>
      </c>
    </row>
    <row r="46" spans="1:4">
      <c r="A46" s="4" t="s">
        <v>419</v>
      </c>
      <c r="B46" s="4" t="s">
        <v>420</v>
      </c>
      <c r="C46" s="7" t="n">
        <v>482506</v>
      </c>
    </row>
    <row r="47" spans="1:4">
      <c r="A47" s="4" t="s">
        <v>427</v>
      </c>
    </row>
    <row r="48" spans="1:4">
      <c r="A48" s="3" t="s">
        <v>412</v>
      </c>
    </row>
    <row r="49" spans="1:4">
      <c r="A49" s="4" t="s">
        <v>423</v>
      </c>
      <c r="C49" s="4" t="s">
        <v>424</v>
      </c>
    </row>
    <row r="50" spans="1:4">
      <c r="A50" s="4" t="s">
        <v>413</v>
      </c>
      <c r="C50" s="7" t="n">
        <v>3676875</v>
      </c>
    </row>
    <row r="51" spans="1:4">
      <c r="A51" s="4" t="s">
        <v>414</v>
      </c>
      <c r="C51" s="6" t="n">
        <v>250000</v>
      </c>
    </row>
    <row r="52" spans="1:4">
      <c r="A52" s="4" t="s">
        <v>109</v>
      </c>
      <c r="C52" s="6" t="n">
        <v>3926875</v>
      </c>
    </row>
    <row r="53" spans="1:4">
      <c r="A53" s="4" t="s">
        <v>415</v>
      </c>
      <c r="C53" s="6" t="n">
        <v>2250000</v>
      </c>
    </row>
    <row r="54" spans="1:4">
      <c r="A54" s="4" t="s">
        <v>417</v>
      </c>
      <c r="B54" s="4" t="s">
        <v>418</v>
      </c>
      <c r="C54" s="6" t="n">
        <v>621060</v>
      </c>
    </row>
    <row r="55" spans="1:4">
      <c r="A55" s="4" t="s">
        <v>419</v>
      </c>
      <c r="B55" s="4" t="s">
        <v>420</v>
      </c>
      <c r="C55" s="7" t="n">
        <v>366104</v>
      </c>
    </row>
    <row r="56" spans="1:4">
      <c r="A56" s="4" t="s">
        <v>428</v>
      </c>
    </row>
    <row r="57" spans="1:4">
      <c r="A57" s="3" t="s">
        <v>412</v>
      </c>
    </row>
    <row r="58" spans="1:4">
      <c r="A58" s="4" t="s">
        <v>423</v>
      </c>
      <c r="C58" s="4" t="s">
        <v>424</v>
      </c>
    </row>
    <row r="59" spans="1:4">
      <c r="A59" s="4" t="s">
        <v>413</v>
      </c>
      <c r="C59" s="7" t="n">
        <v>4136875</v>
      </c>
    </row>
    <row r="60" spans="1:4">
      <c r="A60" s="4" t="s">
        <v>414</v>
      </c>
      <c r="C60" s="6" t="n">
        <v>210000</v>
      </c>
    </row>
    <row r="61" spans="1:4">
      <c r="A61" s="4" t="s">
        <v>109</v>
      </c>
      <c r="C61" s="6" t="n">
        <v>4346875</v>
      </c>
    </row>
    <row r="62" spans="1:4">
      <c r="A62" s="4" t="s">
        <v>415</v>
      </c>
      <c r="C62" s="6" t="n">
        <v>2310000</v>
      </c>
    </row>
    <row r="63" spans="1:4">
      <c r="A63" s="4" t="s">
        <v>417</v>
      </c>
      <c r="B63" s="4" t="s">
        <v>418</v>
      </c>
      <c r="C63" s="6" t="n">
        <v>568008</v>
      </c>
    </row>
    <row r="64" spans="1:4">
      <c r="A64" s="4" t="s">
        <v>419</v>
      </c>
      <c r="B64" s="4" t="s">
        <v>420</v>
      </c>
      <c r="C64" s="7" t="n">
        <v>354357</v>
      </c>
    </row>
    <row r="65" spans="1:4">
      <c r="A65" s="4" t="s">
        <v>429</v>
      </c>
    </row>
    <row r="66" spans="1:4">
      <c r="A66" s="3" t="s">
        <v>412</v>
      </c>
    </row>
    <row r="67" spans="1:4">
      <c r="A67" s="4" t="s">
        <v>423</v>
      </c>
      <c r="C67" s="4" t="s">
        <v>424</v>
      </c>
    </row>
    <row r="68" spans="1:4">
      <c r="A68" s="4" t="s">
        <v>413</v>
      </c>
      <c r="C68" s="7" t="n">
        <v>2346875</v>
      </c>
    </row>
    <row r="69" spans="1:4">
      <c r="A69" s="4" t="s">
        <v>414</v>
      </c>
      <c r="C69" s="6" t="n">
        <v>140000</v>
      </c>
    </row>
    <row r="70" spans="1:4">
      <c r="A70" s="4" t="s">
        <v>109</v>
      </c>
      <c r="C70" s="6" t="n">
        <v>2486875</v>
      </c>
    </row>
    <row r="71" spans="1:4">
      <c r="A71" s="4" t="s">
        <v>415</v>
      </c>
      <c r="C71" s="6" t="n">
        <v>1650000</v>
      </c>
    </row>
    <row r="72" spans="1:4">
      <c r="A72" s="4" t="s">
        <v>417</v>
      </c>
      <c r="B72" s="4" t="s">
        <v>418</v>
      </c>
      <c r="C72" s="6" t="n">
        <v>489340</v>
      </c>
    </row>
    <row r="73" spans="1:4">
      <c r="A73" s="4" t="s">
        <v>419</v>
      </c>
      <c r="B73" s="4" t="s">
        <v>420</v>
      </c>
      <c r="C73" s="7" t="n">
        <v>246268</v>
      </c>
    </row>
    <row r="74" spans="1:4">
      <c r="A74" s="4" t="s">
        <v>430</v>
      </c>
    </row>
    <row r="75" spans="1:4">
      <c r="A75" s="3" t="s">
        <v>412</v>
      </c>
    </row>
    <row r="76" spans="1:4">
      <c r="A76" s="4" t="s">
        <v>423</v>
      </c>
      <c r="C76" s="4" t="s">
        <v>424</v>
      </c>
    </row>
    <row r="77" spans="1:4">
      <c r="A77" s="4" t="s">
        <v>413</v>
      </c>
      <c r="C77" s="7" t="n">
        <v>6286875</v>
      </c>
    </row>
    <row r="78" spans="1:4">
      <c r="A78" s="4" t="s">
        <v>414</v>
      </c>
      <c r="C78" s="6" t="n">
        <v>410000</v>
      </c>
    </row>
    <row r="79" spans="1:4">
      <c r="A79" s="4" t="s">
        <v>109</v>
      </c>
      <c r="C79" s="6" t="n">
        <v>6696875</v>
      </c>
    </row>
    <row r="80" spans="1:4">
      <c r="A80" s="4" t="s">
        <v>415</v>
      </c>
      <c r="C80" s="6" t="n">
        <v>3870000</v>
      </c>
    </row>
    <row r="81" spans="1:4">
      <c r="A81" s="4" t="s">
        <v>417</v>
      </c>
      <c r="B81" s="4" t="s">
        <v>418</v>
      </c>
      <c r="C81" s="6" t="n">
        <v>1033216</v>
      </c>
    </row>
    <row r="82" spans="1:4">
      <c r="A82" s="4" t="s">
        <v>419</v>
      </c>
      <c r="B82" s="4" t="s">
        <v>420</v>
      </c>
      <c r="C82" s="7" t="n">
        <v>716896</v>
      </c>
    </row>
    <row r="83" spans="1:4">
      <c r="A83" s="4" t="s">
        <v>431</v>
      </c>
    </row>
    <row r="84" spans="1:4">
      <c r="A84" s="3" t="s">
        <v>412</v>
      </c>
    </row>
    <row r="85" spans="1:4">
      <c r="A85" s="4" t="s">
        <v>423</v>
      </c>
      <c r="C85" s="4" t="s">
        <v>432</v>
      </c>
    </row>
    <row r="86" spans="1:4">
      <c r="A86" s="4" t="s">
        <v>413</v>
      </c>
      <c r="C86" s="7" t="n">
        <v>5966875</v>
      </c>
    </row>
    <row r="87" spans="1:4">
      <c r="A87" s="4" t="s">
        <v>414</v>
      </c>
      <c r="C87" s="6" t="n">
        <v>310000</v>
      </c>
    </row>
    <row r="88" spans="1:4">
      <c r="A88" s="4" t="s">
        <v>109</v>
      </c>
      <c r="C88" s="6" t="n">
        <v>6276875</v>
      </c>
    </row>
    <row r="89" spans="1:4">
      <c r="A89" s="4" t="s">
        <v>415</v>
      </c>
      <c r="C89" s="6" t="n">
        <v>3540000</v>
      </c>
    </row>
    <row r="90" spans="1:4">
      <c r="A90" s="4" t="s">
        <v>417</v>
      </c>
      <c r="B90" s="4" t="s">
        <v>418</v>
      </c>
      <c r="C90" s="6" t="n">
        <v>310001</v>
      </c>
    </row>
    <row r="91" spans="1:4">
      <c r="A91" s="4" t="s">
        <v>419</v>
      </c>
      <c r="B91" s="4" t="s">
        <v>420</v>
      </c>
      <c r="C91" s="7" t="n">
        <v>134707</v>
      </c>
    </row>
    <row r="92" spans="1:4">
      <c r="A92" s="4" t="s">
        <v>433</v>
      </c>
    </row>
    <row r="93" spans="1:4">
      <c r="A93" s="3" t="s">
        <v>412</v>
      </c>
    </row>
    <row r="94" spans="1:4">
      <c r="A94" s="4" t="s">
        <v>423</v>
      </c>
      <c r="C94" s="4" t="s">
        <v>432</v>
      </c>
    </row>
    <row r="95" spans="1:4">
      <c r="A95" s="4" t="s">
        <v>413</v>
      </c>
      <c r="C95" s="7" t="n">
        <v>1716875</v>
      </c>
    </row>
    <row r="96" spans="1:4">
      <c r="A96" s="4" t="s">
        <v>414</v>
      </c>
      <c r="C96" s="6" t="n">
        <v>90000</v>
      </c>
    </row>
    <row r="97" spans="1:4">
      <c r="A97" s="4" t="s">
        <v>109</v>
      </c>
      <c r="C97" s="6" t="n">
        <v>1806875</v>
      </c>
    </row>
    <row r="98" spans="1:4">
      <c r="A98" s="4" t="s">
        <v>415</v>
      </c>
      <c r="C98" s="6" t="n">
        <v>1140000</v>
      </c>
    </row>
    <row r="99" spans="1:4">
      <c r="A99" s="4" t="s">
        <v>417</v>
      </c>
      <c r="B99" s="4" t="s">
        <v>418</v>
      </c>
      <c r="C99" s="6" t="n">
        <v>411394</v>
      </c>
    </row>
    <row r="100" spans="1:4">
      <c r="A100" s="4" t="s">
        <v>419</v>
      </c>
      <c r="B100" s="4" t="s">
        <v>420</v>
      </c>
      <c r="C100" s="7" t="n">
        <v>174715</v>
      </c>
    </row>
    <row r="101" spans="1:4">
      <c r="A101" s="4" t="s">
        <v>434</v>
      </c>
    </row>
    <row r="102" spans="1:4">
      <c r="A102" s="3" t="s">
        <v>412</v>
      </c>
    </row>
    <row r="103" spans="1:4">
      <c r="A103" s="4" t="s">
        <v>423</v>
      </c>
      <c r="C103" s="4" t="s">
        <v>432</v>
      </c>
    </row>
    <row r="104" spans="1:4">
      <c r="A104" s="4" t="s">
        <v>413</v>
      </c>
      <c r="C104" s="7" t="n">
        <v>9866875</v>
      </c>
    </row>
    <row r="105" spans="1:4">
      <c r="A105" s="4" t="s">
        <v>414</v>
      </c>
      <c r="C105" s="6" t="n">
        <v>600000</v>
      </c>
    </row>
    <row r="106" spans="1:4">
      <c r="A106" s="4" t="s">
        <v>109</v>
      </c>
      <c r="C106" s="6" t="n">
        <v>10466875</v>
      </c>
    </row>
    <row r="107" spans="1:4">
      <c r="A107" s="4" t="s">
        <v>415</v>
      </c>
      <c r="C107" s="6" t="n">
        <v>5760000</v>
      </c>
    </row>
    <row r="108" spans="1:4">
      <c r="A108" s="4" t="s">
        <v>417</v>
      </c>
      <c r="B108" s="4" t="s">
        <v>418</v>
      </c>
      <c r="C108" s="6" t="n">
        <v>475487</v>
      </c>
    </row>
    <row r="109" spans="1:4">
      <c r="A109" s="4" t="s">
        <v>419</v>
      </c>
      <c r="B109" s="4" t="s">
        <v>420</v>
      </c>
      <c r="C109" s="7" t="n">
        <v>258042</v>
      </c>
    </row>
    <row r="110" spans="1:4">
      <c r="A110" s="4" t="s">
        <v>435</v>
      </c>
    </row>
    <row r="111" spans="1:4">
      <c r="A111" s="3" t="s">
        <v>412</v>
      </c>
    </row>
    <row r="112" spans="1:4">
      <c r="A112" s="4" t="s">
        <v>423</v>
      </c>
      <c r="C112" s="4" t="s">
        <v>432</v>
      </c>
    </row>
    <row r="113" spans="1:4">
      <c r="A113" s="4" t="s">
        <v>413</v>
      </c>
      <c r="C113" s="7" t="n">
        <v>4936875</v>
      </c>
    </row>
    <row r="114" spans="1:4">
      <c r="A114" s="4" t="s">
        <v>414</v>
      </c>
      <c r="C114" s="6" t="n">
        <v>350000</v>
      </c>
    </row>
    <row r="115" spans="1:4">
      <c r="A115" s="4" t="s">
        <v>109</v>
      </c>
      <c r="C115" s="6" t="n">
        <v>5286875</v>
      </c>
    </row>
    <row r="116" spans="1:4">
      <c r="A116" s="4" t="s">
        <v>415</v>
      </c>
      <c r="C116" s="6" t="n">
        <v>3360000</v>
      </c>
    </row>
    <row r="117" spans="1:4">
      <c r="A117" s="4" t="s">
        <v>417</v>
      </c>
      <c r="B117" s="4" t="s">
        <v>418</v>
      </c>
      <c r="C117" s="6" t="n">
        <v>511791</v>
      </c>
    </row>
    <row r="118" spans="1:4">
      <c r="A118" s="4" t="s">
        <v>419</v>
      </c>
      <c r="B118" s="4" t="s">
        <v>420</v>
      </c>
      <c r="C118" s="7" t="n">
        <v>293887</v>
      </c>
    </row>
    <row r="119" spans="1:4">
      <c r="A119" s="4" t="s">
        <v>436</v>
      </c>
    </row>
    <row r="120" spans="1:4">
      <c r="A120" s="3" t="s">
        <v>412</v>
      </c>
    </row>
    <row r="121" spans="1:4">
      <c r="A121" s="4" t="s">
        <v>423</v>
      </c>
      <c r="C121" s="4" t="s">
        <v>432</v>
      </c>
    </row>
    <row r="122" spans="1:4">
      <c r="A122" s="4" t="s">
        <v>413</v>
      </c>
      <c r="C122" s="7" t="n">
        <v>4446875</v>
      </c>
    </row>
    <row r="123" spans="1:4">
      <c r="A123" s="4" t="s">
        <v>414</v>
      </c>
      <c r="C123" s="6" t="n">
        <v>300000</v>
      </c>
    </row>
    <row r="124" spans="1:4">
      <c r="A124" s="4" t="s">
        <v>109</v>
      </c>
      <c r="C124" s="6" t="n">
        <v>4746875</v>
      </c>
    </row>
    <row r="125" spans="1:4">
      <c r="A125" s="4" t="s">
        <v>415</v>
      </c>
      <c r="C125" s="6" t="n">
        <v>2550000</v>
      </c>
    </row>
    <row r="126" spans="1:4">
      <c r="A126" s="4" t="s">
        <v>417</v>
      </c>
      <c r="B126" s="4" t="s">
        <v>418</v>
      </c>
      <c r="C126" s="6" t="n">
        <v>557445</v>
      </c>
    </row>
    <row r="127" spans="1:4">
      <c r="A127" s="4" t="s">
        <v>419</v>
      </c>
      <c r="B127" s="4" t="s">
        <v>420</v>
      </c>
      <c r="C127" s="7" t="n">
        <v>348501</v>
      </c>
    </row>
    <row r="128" spans="1:4">
      <c r="A128" s="4" t="s">
        <v>437</v>
      </c>
    </row>
    <row r="129" spans="1:4">
      <c r="A129" s="3" t="s">
        <v>412</v>
      </c>
    </row>
    <row r="130" spans="1:4">
      <c r="A130" s="4" t="s">
        <v>423</v>
      </c>
      <c r="C130" s="4" t="s">
        <v>438</v>
      </c>
    </row>
    <row r="131" spans="1:4">
      <c r="A131" s="4" t="s">
        <v>413</v>
      </c>
      <c r="C131" s="7" t="n">
        <v>8896875</v>
      </c>
    </row>
    <row r="132" spans="1:4">
      <c r="A132" s="4" t="s">
        <v>414</v>
      </c>
      <c r="C132" s="6" t="n">
        <v>380000</v>
      </c>
    </row>
    <row r="133" spans="1:4">
      <c r="A133" s="4" t="s">
        <v>109</v>
      </c>
      <c r="C133" s="6" t="n">
        <v>9276875</v>
      </c>
    </row>
    <row r="134" spans="1:4">
      <c r="A134" s="4" t="s">
        <v>415</v>
      </c>
      <c r="C134" s="6" t="n">
        <v>4350000</v>
      </c>
    </row>
    <row r="135" spans="1:4">
      <c r="A135" s="4" t="s">
        <v>417</v>
      </c>
      <c r="B135" s="4" t="s">
        <v>418</v>
      </c>
      <c r="C135" s="6" t="n">
        <v>1149866</v>
      </c>
    </row>
    <row r="136" spans="1:4">
      <c r="A136" s="4" t="s">
        <v>419</v>
      </c>
      <c r="B136" s="4" t="s">
        <v>420</v>
      </c>
      <c r="C136" s="7" t="n">
        <v>714694</v>
      </c>
    </row>
    <row r="137" spans="1:4">
      <c r="A137" s="4" t="s">
        <v>439</v>
      </c>
    </row>
    <row r="138" spans="1:4">
      <c r="A138" s="3" t="s">
        <v>412</v>
      </c>
    </row>
    <row r="139" spans="1:4">
      <c r="A139" s="4" t="s">
        <v>423</v>
      </c>
      <c r="C139" s="4" t="s">
        <v>438</v>
      </c>
    </row>
    <row r="140" spans="1:4">
      <c r="A140" s="4" t="s">
        <v>413</v>
      </c>
      <c r="C140" s="7" t="n">
        <v>4416875</v>
      </c>
    </row>
    <row r="141" spans="1:4">
      <c r="A141" s="4" t="s">
        <v>414</v>
      </c>
      <c r="C141" s="6" t="n">
        <v>190000</v>
      </c>
    </row>
    <row r="142" spans="1:4">
      <c r="A142" s="4" t="s">
        <v>109</v>
      </c>
      <c r="C142" s="6" t="n">
        <v>4606875</v>
      </c>
    </row>
    <row r="143" spans="1:4">
      <c r="A143" s="4" t="s">
        <v>415</v>
      </c>
      <c r="C143" s="6" t="n">
        <v>2340000</v>
      </c>
    </row>
    <row r="144" spans="1:4">
      <c r="A144" s="4" t="s">
        <v>417</v>
      </c>
      <c r="B144" s="4" t="s">
        <v>418</v>
      </c>
      <c r="C144" s="6" t="n">
        <v>667218</v>
      </c>
    </row>
    <row r="145" spans="1:4">
      <c r="A145" s="4" t="s">
        <v>419</v>
      </c>
      <c r="B145" s="4" t="s">
        <v>420</v>
      </c>
      <c r="C145" s="7" t="n">
        <v>428452</v>
      </c>
    </row>
    <row r="146" spans="1:4">
      <c r="A146" s="4" t="s">
        <v>440</v>
      </c>
    </row>
    <row r="147" spans="1:4">
      <c r="A147" s="3" t="s">
        <v>412</v>
      </c>
    </row>
    <row r="148" spans="1:4">
      <c r="A148" s="4" t="s">
        <v>423</v>
      </c>
      <c r="C148" s="4" t="s">
        <v>438</v>
      </c>
    </row>
    <row r="149" spans="1:4">
      <c r="A149" s="4" t="s">
        <v>413</v>
      </c>
      <c r="C149" s="7" t="n">
        <v>4236875</v>
      </c>
    </row>
    <row r="150" spans="1:4">
      <c r="A150" s="4" t="s">
        <v>414</v>
      </c>
      <c r="C150" s="6" t="n">
        <v>190000</v>
      </c>
    </row>
    <row r="151" spans="1:4">
      <c r="A151" s="4" t="s">
        <v>109</v>
      </c>
      <c r="C151" s="6" t="n">
        <v>4426875</v>
      </c>
    </row>
    <row r="152" spans="1:4">
      <c r="A152" s="4" t="s">
        <v>415</v>
      </c>
      <c r="C152" s="6" t="n">
        <v>2340000</v>
      </c>
    </row>
    <row r="153" spans="1:4">
      <c r="A153" s="4" t="s">
        <v>417</v>
      </c>
      <c r="B153" s="4" t="s">
        <v>418</v>
      </c>
      <c r="C153" s="6" t="n">
        <v>482731</v>
      </c>
    </row>
    <row r="154" spans="1:4">
      <c r="A154" s="4" t="s">
        <v>419</v>
      </c>
      <c r="B154" s="4" t="s">
        <v>420</v>
      </c>
      <c r="C154" s="7" t="n">
        <v>251907</v>
      </c>
    </row>
    <row r="155" spans="1:4">
      <c r="A155" s="4" t="s">
        <v>441</v>
      </c>
    </row>
    <row r="156" spans="1:4">
      <c r="A156" s="3" t="s">
        <v>412</v>
      </c>
    </row>
    <row r="157" spans="1:4">
      <c r="A157" s="4" t="s">
        <v>423</v>
      </c>
      <c r="C157" s="4" t="s">
        <v>438</v>
      </c>
    </row>
    <row r="158" spans="1:4">
      <c r="A158" s="4" t="s">
        <v>413</v>
      </c>
      <c r="C158" s="7" t="n">
        <v>10316875</v>
      </c>
    </row>
    <row r="159" spans="1:4">
      <c r="A159" s="4" t="s">
        <v>414</v>
      </c>
      <c r="C159" s="6" t="n">
        <v>560000</v>
      </c>
    </row>
    <row r="160" spans="1:4">
      <c r="A160" s="4" t="s">
        <v>109</v>
      </c>
      <c r="C160" s="6" t="n">
        <v>10876875</v>
      </c>
    </row>
    <row r="161" spans="1:4">
      <c r="A161" s="4" t="s">
        <v>415</v>
      </c>
      <c r="C161" s="6" t="n">
        <v>5760000</v>
      </c>
    </row>
    <row r="162" spans="1:4">
      <c r="A162" s="4" t="s">
        <v>417</v>
      </c>
      <c r="B162" s="4" t="s">
        <v>418</v>
      </c>
      <c r="C162" s="6" t="n">
        <v>841183</v>
      </c>
    </row>
    <row r="163" spans="1:4">
      <c r="A163" s="4" t="s">
        <v>419</v>
      </c>
      <c r="B163" s="4" t="s">
        <v>420</v>
      </c>
      <c r="C163" s="7" t="n">
        <v>550143</v>
      </c>
    </row>
    <row r="164" spans="1:4">
      <c r="A164" s="4" t="s">
        <v>442</v>
      </c>
    </row>
    <row r="165" spans="1:4">
      <c r="A165" s="3" t="s">
        <v>412</v>
      </c>
    </row>
    <row r="166" spans="1:4">
      <c r="A166" s="4" t="s">
        <v>423</v>
      </c>
      <c r="C166" s="4" t="s">
        <v>438</v>
      </c>
    </row>
    <row r="167" spans="1:4">
      <c r="A167" s="4" t="s">
        <v>413</v>
      </c>
      <c r="C167" s="7" t="n">
        <v>3746875</v>
      </c>
    </row>
    <row r="168" spans="1:4">
      <c r="A168" s="4" t="s">
        <v>414</v>
      </c>
      <c r="C168" s="6" t="n">
        <v>290000</v>
      </c>
    </row>
    <row r="169" spans="1:4">
      <c r="A169" s="4" t="s">
        <v>109</v>
      </c>
      <c r="C169" s="6" t="n">
        <v>4036875</v>
      </c>
    </row>
    <row r="170" spans="1:4">
      <c r="A170" s="4" t="s">
        <v>415</v>
      </c>
      <c r="C170" s="6" t="n">
        <v>2460000</v>
      </c>
    </row>
    <row r="171" spans="1:4">
      <c r="A171" s="4" t="s">
        <v>417</v>
      </c>
      <c r="B171" s="4" t="s">
        <v>418</v>
      </c>
      <c r="C171" s="6" t="n">
        <v>508933</v>
      </c>
    </row>
    <row r="172" spans="1:4">
      <c r="A172" s="4" t="s">
        <v>419</v>
      </c>
      <c r="B172" s="4" t="s">
        <v>420</v>
      </c>
      <c r="C172" s="7" t="n">
        <v>248116</v>
      </c>
    </row>
    <row r="173" spans="1:4">
      <c r="A173" s="4" t="s">
        <v>443</v>
      </c>
    </row>
    <row r="174" spans="1:4">
      <c r="A174" s="3" t="s">
        <v>412</v>
      </c>
    </row>
    <row r="175" spans="1:4">
      <c r="A175" s="4" t="s">
        <v>423</v>
      </c>
      <c r="C175" s="4" t="s">
        <v>438</v>
      </c>
    </row>
    <row r="176" spans="1:4">
      <c r="A176" s="4" t="s">
        <v>413</v>
      </c>
      <c r="C176" s="7" t="n">
        <v>6716875</v>
      </c>
    </row>
    <row r="177" spans="1:4">
      <c r="A177" s="4" t="s">
        <v>414</v>
      </c>
      <c r="C177" s="6" t="n">
        <v>620000</v>
      </c>
    </row>
    <row r="178" spans="1:4">
      <c r="A178" s="4" t="s">
        <v>109</v>
      </c>
      <c r="C178" s="6" t="n">
        <v>7336875</v>
      </c>
    </row>
    <row r="179" spans="1:4">
      <c r="A179" s="4" t="s">
        <v>415</v>
      </c>
      <c r="C179" s="6" t="n">
        <v>4140000</v>
      </c>
    </row>
    <row r="180" spans="1:4">
      <c r="A180" s="4" t="s">
        <v>417</v>
      </c>
      <c r="B180" s="4" t="s">
        <v>418</v>
      </c>
      <c r="C180" s="6" t="n">
        <v>503657</v>
      </c>
    </row>
    <row r="181" spans="1:4">
      <c r="A181" s="4" t="s">
        <v>419</v>
      </c>
      <c r="B181" s="4" t="s">
        <v>420</v>
      </c>
      <c r="C181" s="7" t="n">
        <v>281333</v>
      </c>
    </row>
    <row r="182" spans="1:4">
      <c r="A182" s="4" t="s">
        <v>444</v>
      </c>
    </row>
    <row r="183" spans="1:4">
      <c r="A183" s="3" t="s">
        <v>412</v>
      </c>
    </row>
    <row r="184" spans="1:4">
      <c r="A184" s="4" t="s">
        <v>423</v>
      </c>
      <c r="C184" s="4" t="s">
        <v>438</v>
      </c>
    </row>
    <row r="185" spans="1:4">
      <c r="A185" s="4" t="s">
        <v>413</v>
      </c>
      <c r="C185" s="7" t="n">
        <v>4966875</v>
      </c>
    </row>
    <row r="186" spans="1:4">
      <c r="A186" s="4" t="s">
        <v>414</v>
      </c>
      <c r="C186" s="6" t="n">
        <v>230000</v>
      </c>
    </row>
    <row r="187" spans="1:4">
      <c r="A187" s="4" t="s">
        <v>109</v>
      </c>
      <c r="C187" s="6" t="n">
        <v>5196875</v>
      </c>
    </row>
    <row r="188" spans="1:4">
      <c r="A188" s="4" t="s">
        <v>415</v>
      </c>
      <c r="C188" s="6" t="n">
        <v>2190000</v>
      </c>
    </row>
    <row r="189" spans="1:4">
      <c r="A189" s="4" t="s">
        <v>417</v>
      </c>
      <c r="B189" s="4" t="s">
        <v>418</v>
      </c>
      <c r="C189" s="6" t="n">
        <v>476990</v>
      </c>
    </row>
    <row r="190" spans="1:4">
      <c r="A190" s="4" t="s">
        <v>419</v>
      </c>
      <c r="B190" s="4" t="s">
        <v>420</v>
      </c>
      <c r="C190" s="7" t="n">
        <v>196759</v>
      </c>
    </row>
    <row r="191" spans="1:4">
      <c r="A191" s="4" t="s">
        <v>445</v>
      </c>
    </row>
    <row r="192" spans="1:4">
      <c r="A192" s="3" t="s">
        <v>412</v>
      </c>
    </row>
    <row r="193" spans="1:4">
      <c r="A193" s="4" t="s">
        <v>423</v>
      </c>
      <c r="C193" s="4" t="s">
        <v>446</v>
      </c>
    </row>
    <row r="194" spans="1:4">
      <c r="A194" s="4" t="s">
        <v>413</v>
      </c>
      <c r="C194" s="7" t="n">
        <v>5646875</v>
      </c>
    </row>
    <row r="195" spans="1:4">
      <c r="A195" s="4" t="s">
        <v>414</v>
      </c>
      <c r="C195" s="6" t="n">
        <v>270000</v>
      </c>
    </row>
    <row r="196" spans="1:4">
      <c r="A196" s="4" t="s">
        <v>109</v>
      </c>
      <c r="C196" s="6" t="n">
        <v>5916875</v>
      </c>
    </row>
    <row r="197" spans="1:4">
      <c r="A197" s="4" t="s">
        <v>415</v>
      </c>
      <c r="C197" s="6" t="n">
        <v>3330000</v>
      </c>
    </row>
    <row r="198" spans="1:4">
      <c r="A198" s="4" t="s">
        <v>417</v>
      </c>
      <c r="B198" s="4" t="s">
        <v>418</v>
      </c>
      <c r="C198" s="6" t="n">
        <v>623323</v>
      </c>
    </row>
    <row r="199" spans="1:4">
      <c r="A199" s="4" t="s">
        <v>419</v>
      </c>
      <c r="B199" s="4" t="s">
        <v>420</v>
      </c>
      <c r="C199" s="7" t="n">
        <v>333470</v>
      </c>
    </row>
    <row r="200" spans="1:4">
      <c r="A200" s="4" t="s">
        <v>447</v>
      </c>
    </row>
    <row r="201" spans="1:4">
      <c r="A201" s="3" t="s">
        <v>412</v>
      </c>
    </row>
    <row r="202" spans="1:4">
      <c r="A202" s="4" t="s">
        <v>423</v>
      </c>
      <c r="C202" s="4" t="s">
        <v>446</v>
      </c>
    </row>
    <row r="203" spans="1:4">
      <c r="A203" s="4" t="s">
        <v>413</v>
      </c>
      <c r="C203" s="7" t="n">
        <v>4666874</v>
      </c>
    </row>
    <row r="204" spans="1:4">
      <c r="A204" s="4" t="s">
        <v>414</v>
      </c>
      <c r="C204" s="6" t="n">
        <v>330000</v>
      </c>
    </row>
    <row r="205" spans="1:4">
      <c r="A205" s="4" t="s">
        <v>109</v>
      </c>
      <c r="C205" s="6" t="n">
        <v>4996874</v>
      </c>
    </row>
    <row r="206" spans="1:4">
      <c r="A206" s="4" t="s">
        <v>415</v>
      </c>
      <c r="C206" s="6" t="n">
        <v>2520000</v>
      </c>
    </row>
    <row r="207" spans="1:4">
      <c r="A207" s="4" t="s">
        <v>417</v>
      </c>
      <c r="B207" s="4" t="s">
        <v>418</v>
      </c>
      <c r="C207" s="6" t="n">
        <v>323982</v>
      </c>
    </row>
    <row r="208" spans="1:4">
      <c r="A208" s="4" t="s">
        <v>419</v>
      </c>
      <c r="B208" s="4" t="s">
        <v>420</v>
      </c>
      <c r="C208" s="7" t="n">
        <v>160580</v>
      </c>
    </row>
    <row r="209" spans="1:4">
      <c r="A209" s="4" t="s">
        <v>448</v>
      </c>
    </row>
    <row r="210" spans="1:4">
      <c r="A210" s="3" t="s">
        <v>412</v>
      </c>
    </row>
    <row r="211" spans="1:4">
      <c r="A211" s="4" t="s">
        <v>423</v>
      </c>
      <c r="C211" s="4" t="s">
        <v>449</v>
      </c>
    </row>
    <row r="212" spans="1:4">
      <c r="A212" s="4" t="s">
        <v>413</v>
      </c>
      <c r="C212" s="7" t="n">
        <v>3196875</v>
      </c>
    </row>
    <row r="213" spans="1:4">
      <c r="A213" s="4" t="s">
        <v>414</v>
      </c>
      <c r="C213" s="6" t="n">
        <v>240000</v>
      </c>
    </row>
    <row r="214" spans="1:4">
      <c r="A214" s="4" t="s">
        <v>109</v>
      </c>
      <c r="C214" s="6" t="n">
        <v>3436875</v>
      </c>
    </row>
    <row r="215" spans="1:4">
      <c r="A215" s="4" t="s">
        <v>415</v>
      </c>
      <c r="C215" s="6" t="n">
        <v>1620000</v>
      </c>
    </row>
    <row r="216" spans="1:4">
      <c r="A216" s="4" t="s">
        <v>417</v>
      </c>
      <c r="B216" s="4" t="s">
        <v>418</v>
      </c>
      <c r="C216" s="6" t="n">
        <v>328826</v>
      </c>
    </row>
    <row r="217" spans="1:4">
      <c r="A217" s="4" t="s">
        <v>419</v>
      </c>
      <c r="B217" s="4" t="s">
        <v>420</v>
      </c>
      <c r="C217" s="7" t="n">
        <v>187575</v>
      </c>
    </row>
    <row r="218" spans="1:4">
      <c r="A218" s="4" t="s">
        <v>450</v>
      </c>
    </row>
    <row r="219" spans="1:4">
      <c r="A219" s="3" t="s">
        <v>412</v>
      </c>
    </row>
    <row r="220" spans="1:4">
      <c r="A220" s="4" t="s">
        <v>423</v>
      </c>
      <c r="C220" s="4" t="s">
        <v>449</v>
      </c>
    </row>
    <row r="221" spans="1:4">
      <c r="A221" s="4" t="s">
        <v>413</v>
      </c>
      <c r="C221" s="7" t="n">
        <v>3306875</v>
      </c>
    </row>
    <row r="222" spans="1:4">
      <c r="A222" s="4" t="s">
        <v>414</v>
      </c>
      <c r="C222" s="6" t="n">
        <v>330000</v>
      </c>
    </row>
    <row r="223" spans="1:4">
      <c r="A223" s="4" t="s">
        <v>109</v>
      </c>
      <c r="C223" s="6" t="n">
        <v>3636875</v>
      </c>
    </row>
    <row r="224" spans="1:4">
      <c r="A224" s="4" t="s">
        <v>415</v>
      </c>
      <c r="C224" s="6" t="n">
        <v>2040000</v>
      </c>
    </row>
    <row r="225" spans="1:4">
      <c r="A225" s="4" t="s">
        <v>417</v>
      </c>
      <c r="B225" s="4" t="s">
        <v>418</v>
      </c>
      <c r="C225" s="6" t="n">
        <v>480171</v>
      </c>
    </row>
    <row r="226" spans="1:4">
      <c r="A226" s="4" t="s">
        <v>419</v>
      </c>
      <c r="B226" s="4" t="s">
        <v>420</v>
      </c>
      <c r="C226" s="7" t="n">
        <v>311680</v>
      </c>
    </row>
    <row r="227" spans="1:4">
      <c r="A227" s="4" t="s">
        <v>451</v>
      </c>
    </row>
    <row r="228" spans="1:4">
      <c r="A228" s="3" t="s">
        <v>412</v>
      </c>
    </row>
    <row r="229" spans="1:4">
      <c r="A229" s="4" t="s">
        <v>423</v>
      </c>
      <c r="C229" s="4" t="s">
        <v>449</v>
      </c>
    </row>
    <row r="230" spans="1:4">
      <c r="A230" s="4" t="s">
        <v>413</v>
      </c>
      <c r="C230" s="7" t="n">
        <v>4416875</v>
      </c>
    </row>
    <row r="231" spans="1:4">
      <c r="A231" s="4" t="s">
        <v>414</v>
      </c>
      <c r="C231" s="6" t="n">
        <v>400000</v>
      </c>
    </row>
    <row r="232" spans="1:4">
      <c r="A232" s="4" t="s">
        <v>109</v>
      </c>
      <c r="C232" s="6" t="n">
        <v>4816875</v>
      </c>
    </row>
    <row r="233" spans="1:4">
      <c r="A233" s="4" t="s">
        <v>415</v>
      </c>
      <c r="C233" s="6" t="n">
        <v>2880000</v>
      </c>
    </row>
    <row r="234" spans="1:4">
      <c r="A234" s="4" t="s">
        <v>417</v>
      </c>
      <c r="B234" s="4" t="s">
        <v>418</v>
      </c>
      <c r="C234" s="6" t="n">
        <v>343136</v>
      </c>
    </row>
    <row r="235" spans="1:4">
      <c r="A235" s="4" t="s">
        <v>419</v>
      </c>
      <c r="B235" s="4" t="s">
        <v>420</v>
      </c>
      <c r="C235" s="7" t="n">
        <v>190639</v>
      </c>
    </row>
    <row r="236" spans="1:4">
      <c r="A236" s="4" t="s">
        <v>452</v>
      </c>
    </row>
    <row r="237" spans="1:4">
      <c r="A237" s="3" t="s">
        <v>412</v>
      </c>
    </row>
    <row r="238" spans="1:4">
      <c r="A238" s="4" t="s">
        <v>423</v>
      </c>
      <c r="C238" s="4" t="s">
        <v>453</v>
      </c>
    </row>
    <row r="239" spans="1:4">
      <c r="A239" s="4" t="s">
        <v>413</v>
      </c>
      <c r="C239" s="7" t="n">
        <v>3536875</v>
      </c>
    </row>
    <row r="240" spans="1:4">
      <c r="A240" s="4" t="s">
        <v>414</v>
      </c>
      <c r="C240" s="6" t="n">
        <v>320000</v>
      </c>
    </row>
    <row r="241" spans="1:4">
      <c r="A241" s="4" t="s">
        <v>109</v>
      </c>
      <c r="C241" s="6" t="n">
        <v>3856875</v>
      </c>
    </row>
    <row r="242" spans="1:4">
      <c r="A242" s="4" t="s">
        <v>415</v>
      </c>
      <c r="C242" s="6" t="n">
        <v>2190000</v>
      </c>
    </row>
    <row r="243" spans="1:4">
      <c r="A243" s="4" t="s">
        <v>417</v>
      </c>
      <c r="B243" s="4" t="s">
        <v>418</v>
      </c>
      <c r="C243" s="6" t="n">
        <v>251168</v>
      </c>
    </row>
    <row r="244" spans="1:4">
      <c r="A244" s="4" t="s">
        <v>419</v>
      </c>
      <c r="B244" s="4" t="s">
        <v>420</v>
      </c>
      <c r="C244" s="7" t="n">
        <v>114146</v>
      </c>
    </row>
    <row r="245" spans="1:4">
      <c r="A245" s="4" t="s">
        <v>454</v>
      </c>
    </row>
    <row r="246" spans="1:4">
      <c r="A246" s="3" t="s">
        <v>412</v>
      </c>
    </row>
    <row r="247" spans="1:4">
      <c r="A247" s="4" t="s">
        <v>423</v>
      </c>
      <c r="C247" s="4" t="s">
        <v>455</v>
      </c>
    </row>
    <row r="248" spans="1:4">
      <c r="A248" s="4" t="s">
        <v>413</v>
      </c>
      <c r="C248" s="7" t="n">
        <v>2096875</v>
      </c>
    </row>
    <row r="249" spans="1:4">
      <c r="A249" s="4" t="s">
        <v>414</v>
      </c>
      <c r="C249" s="6" t="n">
        <v>80000</v>
      </c>
    </row>
    <row r="250" spans="1:4">
      <c r="A250" s="4" t="s">
        <v>109</v>
      </c>
      <c r="C250" s="6" t="n">
        <v>2176875</v>
      </c>
    </row>
    <row r="251" spans="1:4">
      <c r="A251" s="4" t="s">
        <v>415</v>
      </c>
      <c r="C251" s="6" t="n">
        <v>1365000</v>
      </c>
    </row>
    <row r="252" spans="1:4">
      <c r="A252" s="4" t="s">
        <v>417</v>
      </c>
      <c r="B252" s="4" t="s">
        <v>418</v>
      </c>
      <c r="C252" s="6" t="n">
        <v>451703</v>
      </c>
    </row>
    <row r="253" spans="1:4">
      <c r="A253" s="4" t="s">
        <v>419</v>
      </c>
      <c r="B253" s="4" t="s">
        <v>420</v>
      </c>
      <c r="C253" s="7" t="n">
        <v>229891</v>
      </c>
    </row>
    <row r="254" spans="1:4">
      <c r="A254" s="4" t="s">
        <v>456</v>
      </c>
    </row>
    <row r="255" spans="1:4">
      <c r="A255" s="3" t="s">
        <v>412</v>
      </c>
    </row>
    <row r="256" spans="1:4">
      <c r="A256" s="4" t="s">
        <v>423</v>
      </c>
      <c r="C256" s="4" t="s">
        <v>457</v>
      </c>
    </row>
    <row r="257" spans="1:4">
      <c r="A257" s="4" t="s">
        <v>413</v>
      </c>
      <c r="C257" s="7" t="n">
        <v>7615000</v>
      </c>
    </row>
    <row r="258" spans="1:4">
      <c r="A258" s="4" t="s">
        <v>414</v>
      </c>
      <c r="C258" s="6" t="n">
        <v>350000</v>
      </c>
    </row>
    <row r="259" spans="1:4">
      <c r="A259" s="4" t="s">
        <v>109</v>
      </c>
      <c r="C259" s="6" t="n">
        <v>7965000</v>
      </c>
    </row>
    <row r="260" spans="1:4">
      <c r="A260" s="4" t="s">
        <v>415</v>
      </c>
      <c r="C260" s="6" t="n">
        <v>0</v>
      </c>
    </row>
    <row r="261" spans="1:4">
      <c r="A261" s="4" t="s">
        <v>417</v>
      </c>
      <c r="B261" s="4" t="s">
        <v>418</v>
      </c>
      <c r="C261" s="6" t="n">
        <v>290184</v>
      </c>
    </row>
    <row r="262" spans="1:4">
      <c r="A262" s="4" t="s">
        <v>419</v>
      </c>
      <c r="B262" s="4" t="s">
        <v>420</v>
      </c>
      <c r="C262" s="7" t="n">
        <v>171265</v>
      </c>
    </row>
    <row r="263" spans="1:4">
      <c r="A263" s="4" t="s">
        <v>458</v>
      </c>
    </row>
    <row r="264" spans="1:4">
      <c r="A264" s="3" t="s">
        <v>412</v>
      </c>
    </row>
    <row r="265" spans="1:4">
      <c r="A265" s="4" t="s">
        <v>423</v>
      </c>
      <c r="C265" s="4" t="s">
        <v>459</v>
      </c>
    </row>
    <row r="266" spans="1:4">
      <c r="A266" s="4" t="s">
        <v>413</v>
      </c>
      <c r="C266" s="7" t="n">
        <v>2962500</v>
      </c>
    </row>
    <row r="267" spans="1:4">
      <c r="A267" s="4" t="s">
        <v>414</v>
      </c>
      <c r="C267" s="6" t="n">
        <v>200000</v>
      </c>
    </row>
    <row r="268" spans="1:4">
      <c r="A268" s="4" t="s">
        <v>109</v>
      </c>
      <c r="C268" s="6" t="n">
        <v>3162500</v>
      </c>
    </row>
    <row r="269" spans="1:4">
      <c r="A269" s="4" t="s">
        <v>415</v>
      </c>
      <c r="C269" s="6" t="n">
        <v>0</v>
      </c>
    </row>
    <row r="270" spans="1:4">
      <c r="A270" s="4" t="s">
        <v>417</v>
      </c>
      <c r="B270" s="4" t="s">
        <v>418</v>
      </c>
      <c r="C270" s="6" t="n">
        <v>61468</v>
      </c>
    </row>
    <row r="271" spans="1:4">
      <c r="A271" s="4" t="s">
        <v>419</v>
      </c>
      <c r="B271" s="4" t="s">
        <v>420</v>
      </c>
      <c r="C271" s="7" t="n">
        <v>14446</v>
      </c>
    </row>
    <row r="272" spans="1:4">
      <c r="A272" s="4" t="s">
        <v>460</v>
      </c>
    </row>
    <row r="273" spans="1:4">
      <c r="A273" s="3" t="s">
        <v>412</v>
      </c>
    </row>
    <row r="274" spans="1:4">
      <c r="A274" s="4" t="s">
        <v>423</v>
      </c>
      <c r="D274" s="4" t="s">
        <v>461</v>
      </c>
    </row>
    <row r="275" spans="1:4">
      <c r="A275" s="4" t="s">
        <v>413</v>
      </c>
      <c r="D275" s="7" t="n">
        <v>1968000</v>
      </c>
    </row>
    <row r="276" spans="1:4">
      <c r="A276" s="4" t="s">
        <v>414</v>
      </c>
      <c r="D276" s="6" t="n">
        <v>250000</v>
      </c>
    </row>
    <row r="277" spans="1:4">
      <c r="A277" s="4" t="s">
        <v>109</v>
      </c>
      <c r="D277" s="6" t="n">
        <v>2218000</v>
      </c>
    </row>
    <row r="278" spans="1:4">
      <c r="A278" s="4" t="s">
        <v>415</v>
      </c>
      <c r="D278" s="6" t="n">
        <v>1216000</v>
      </c>
    </row>
    <row r="279" spans="1:4">
      <c r="A279" s="4" t="s">
        <v>416</v>
      </c>
      <c r="D279" s="6" t="n">
        <v>88000</v>
      </c>
    </row>
    <row r="280" spans="1:4">
      <c r="A280" s="4" t="s">
        <v>417</v>
      </c>
      <c r="B280" s="4" t="s">
        <v>418</v>
      </c>
      <c r="D280" s="6" t="n">
        <v>57533</v>
      </c>
    </row>
    <row r="281" spans="1:4">
      <c r="A281" s="4" t="s">
        <v>419</v>
      </c>
      <c r="B281" s="4" t="s">
        <v>420</v>
      </c>
      <c r="D281" s="7" t="n">
        <v>29825</v>
      </c>
    </row>
    <row r="282" spans="1:4">
      <c r="A282" s="4" t="s">
        <v>462</v>
      </c>
    </row>
    <row r="283" spans="1:4">
      <c r="A283" s="3" t="s">
        <v>412</v>
      </c>
    </row>
    <row r="284" spans="1:4">
      <c r="A284" s="4" t="s">
        <v>423</v>
      </c>
      <c r="D284" s="4" t="s">
        <v>461</v>
      </c>
    </row>
    <row r="285" spans="1:4">
      <c r="A285" s="4" t="s">
        <v>413</v>
      </c>
      <c r="D285" s="7" t="n">
        <v>4377500</v>
      </c>
    </row>
    <row r="286" spans="1:4">
      <c r="A286" s="4" t="s">
        <v>414</v>
      </c>
      <c r="D286" s="6" t="n">
        <v>380000</v>
      </c>
    </row>
    <row r="287" spans="1:4">
      <c r="A287" s="4" t="s">
        <v>109</v>
      </c>
      <c r="D287" s="6" t="n">
        <v>4757500</v>
      </c>
    </row>
    <row r="288" spans="1:4">
      <c r="A288" s="4" t="s">
        <v>415</v>
      </c>
      <c r="D288" s="6" t="n">
        <v>2610000</v>
      </c>
    </row>
    <row r="289" spans="1:4">
      <c r="A289" s="4" t="s">
        <v>416</v>
      </c>
      <c r="D289" s="6" t="n">
        <v>187500</v>
      </c>
    </row>
    <row r="290" spans="1:4">
      <c r="A290" s="4" t="s">
        <v>417</v>
      </c>
      <c r="B290" s="4" t="s">
        <v>418</v>
      </c>
      <c r="D290" s="6" t="n">
        <v>85820</v>
      </c>
    </row>
    <row r="291" spans="1:4">
      <c r="A291" s="4" t="s">
        <v>419</v>
      </c>
      <c r="B291" s="4" t="s">
        <v>420</v>
      </c>
      <c r="D291" s="7" t="n">
        <v>56170</v>
      </c>
    </row>
    <row r="292" spans="1:4">
      <c r="A292" s="4" t="s">
        <v>463</v>
      </c>
    </row>
    <row r="293" spans="1:4">
      <c r="A293" s="3" t="s">
        <v>412</v>
      </c>
    </row>
    <row r="294" spans="1:4">
      <c r="A294" s="4" t="s">
        <v>423</v>
      </c>
      <c r="D294" s="4" t="s">
        <v>461</v>
      </c>
    </row>
    <row r="295" spans="1:4">
      <c r="A295" s="4" t="s">
        <v>413</v>
      </c>
      <c r="D295" s="7" t="n">
        <v>3670500</v>
      </c>
    </row>
    <row r="296" spans="1:4">
      <c r="A296" s="4" t="s">
        <v>414</v>
      </c>
      <c r="D296" s="6" t="n">
        <v>410000</v>
      </c>
    </row>
    <row r="297" spans="1:4">
      <c r="A297" s="4" t="s">
        <v>109</v>
      </c>
      <c r="D297" s="6" t="n">
        <v>4080500</v>
      </c>
    </row>
    <row r="298" spans="1:4">
      <c r="A298" s="4" t="s">
        <v>415</v>
      </c>
      <c r="D298" s="6" t="n">
        <v>2238000</v>
      </c>
    </row>
    <row r="299" spans="1:4">
      <c r="A299" s="4" t="s">
        <v>416</v>
      </c>
      <c r="D299" s="6" t="n">
        <v>160500</v>
      </c>
    </row>
    <row r="300" spans="1:4">
      <c r="A300" s="4" t="s">
        <v>417</v>
      </c>
      <c r="B300" s="4" t="s">
        <v>418</v>
      </c>
      <c r="D300" s="6" t="n">
        <v>76672</v>
      </c>
    </row>
    <row r="301" spans="1:4">
      <c r="A301" s="4" t="s">
        <v>419</v>
      </c>
      <c r="B301" s="4" t="s">
        <v>420</v>
      </c>
      <c r="D301" s="7" t="n">
        <v>42563</v>
      </c>
    </row>
    <row r="302" spans="1:4">
      <c r="A302" s="4" t="s">
        <v>464</v>
      </c>
    </row>
    <row r="303" spans="1:4">
      <c r="A303" s="3" t="s">
        <v>412</v>
      </c>
    </row>
    <row r="304" spans="1:4">
      <c r="A304" s="4" t="s">
        <v>423</v>
      </c>
      <c r="D304" s="4" t="s">
        <v>461</v>
      </c>
    </row>
    <row r="305" spans="1:4">
      <c r="A305" s="4" t="s">
        <v>413</v>
      </c>
      <c r="D305" s="7" t="n">
        <v>5584000</v>
      </c>
    </row>
    <row r="306" spans="1:4">
      <c r="A306" s="4" t="s">
        <v>414</v>
      </c>
      <c r="D306" s="6" t="n">
        <v>600000</v>
      </c>
    </row>
    <row r="307" spans="1:4">
      <c r="A307" s="4" t="s">
        <v>109</v>
      </c>
      <c r="D307" s="6" t="n">
        <v>6184000</v>
      </c>
    </row>
    <row r="308" spans="1:4">
      <c r="A308" s="4" t="s">
        <v>415</v>
      </c>
      <c r="D308" s="6" t="n">
        <v>3392000</v>
      </c>
    </row>
    <row r="309" spans="1:4">
      <c r="A309" s="4" t="s">
        <v>416</v>
      </c>
      <c r="D309" s="6" t="n">
        <v>244000</v>
      </c>
    </row>
    <row r="310" spans="1:4">
      <c r="A310" s="4" t="s">
        <v>417</v>
      </c>
      <c r="B310" s="4" t="s">
        <v>418</v>
      </c>
      <c r="D310" s="6" t="n">
        <v>132962</v>
      </c>
    </row>
    <row r="311" spans="1:4">
      <c r="A311" s="4" t="s">
        <v>419</v>
      </c>
      <c r="B311" s="4" t="s">
        <v>420</v>
      </c>
      <c r="D311" s="7" t="n">
        <v>89847</v>
      </c>
    </row>
    <row r="312" spans="1:4">
      <c r="A312" s="4" t="s">
        <v>465</v>
      </c>
    </row>
    <row r="313" spans="1:4">
      <c r="A313" s="3" t="s">
        <v>412</v>
      </c>
    </row>
    <row r="314" spans="1:4">
      <c r="A314" s="4" t="s">
        <v>423</v>
      </c>
      <c r="D314" s="4" t="s">
        <v>461</v>
      </c>
    </row>
    <row r="315" spans="1:4">
      <c r="A315" s="4" t="s">
        <v>413</v>
      </c>
      <c r="D315" s="7" t="n">
        <v>5257000</v>
      </c>
    </row>
    <row r="316" spans="1:4">
      <c r="A316" s="4" t="s">
        <v>414</v>
      </c>
      <c r="D316" s="6" t="n">
        <v>510000</v>
      </c>
    </row>
    <row r="317" spans="1:4">
      <c r="A317" s="4" t="s">
        <v>109</v>
      </c>
      <c r="D317" s="6" t="n">
        <v>5767000</v>
      </c>
    </row>
    <row r="318" spans="1:4">
      <c r="A318" s="4" t="s">
        <v>415</v>
      </c>
      <c r="D318" s="6" t="n">
        <v>3163000</v>
      </c>
    </row>
    <row r="319" spans="1:4">
      <c r="A319" s="4" t="s">
        <v>416</v>
      </c>
      <c r="D319" s="6" t="n">
        <v>227000</v>
      </c>
    </row>
    <row r="320" spans="1:4">
      <c r="A320" s="4" t="s">
        <v>417</v>
      </c>
      <c r="B320" s="4" t="s">
        <v>418</v>
      </c>
      <c r="D320" s="6" t="n">
        <v>112358</v>
      </c>
    </row>
    <row r="321" spans="1:4">
      <c r="A321" s="4" t="s">
        <v>419</v>
      </c>
      <c r="B321" s="4" t="s">
        <v>420</v>
      </c>
      <c r="D321" s="7" t="n">
        <v>72799</v>
      </c>
    </row>
    <row r="322" spans="1:4">
      <c r="A322" t="n"/>
    </row>
    <row r="323" spans="1:4">
      <c r="A323" s="4" t="s">
        <v>418</v>
      </c>
      <c r="B323" s="4" t="s">
        <v>466</v>
      </c>
    </row>
    <row r="324" spans="1:4">
      <c r="A324" s="4" t="s">
        <v>420</v>
      </c>
      <c r="B324" s="4" t="s">
        <v>467</v>
      </c>
    </row>
  </sheetData>
  <mergeCells count="5">
    <mergeCell ref="A1:B2"/>
    <mergeCell ref="C1:D1"/>
    <mergeCell ref="A322:C322"/>
    <mergeCell ref="B323:C323"/>
    <mergeCell ref="B324:C32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 customWidth="1" max="7" min="7" width="21"/>
    <col customWidth="1" max="8" min="8" width="21"/>
  </cols>
  <sheetData>
    <row r="1" spans="1:8">
      <c r="A1" s="1" t="s">
        <v>468</v>
      </c>
      <c r="B1" s="2" t="s">
        <v>469</v>
      </c>
      <c r="C1" s="2" t="s">
        <v>469</v>
      </c>
      <c r="D1" s="2" t="s">
        <v>470</v>
      </c>
      <c r="E1" s="2" t="s">
        <v>471</v>
      </c>
      <c r="F1" s="2" t="s">
        <v>472</v>
      </c>
      <c r="G1" s="2" t="s">
        <v>473</v>
      </c>
      <c r="H1" s="2" t="s">
        <v>474</v>
      </c>
    </row>
    <row r="2" spans="1:8">
      <c r="A2" s="3" t="s">
        <v>412</v>
      </c>
    </row>
    <row r="3" spans="1:8">
      <c r="A3" s="4" t="s">
        <v>475</v>
      </c>
      <c r="D3" s="7" t="n">
        <v>2500000</v>
      </c>
      <c r="E3" s="7" t="n">
        <v>400000</v>
      </c>
    </row>
    <row r="4" spans="1:8">
      <c r="A4" s="4" t="s">
        <v>476</v>
      </c>
      <c r="B4" s="6" t="n">
        <v>33</v>
      </c>
    </row>
    <row r="5" spans="1:8">
      <c r="A5" s="4" t="s">
        <v>477</v>
      </c>
      <c r="B5" s="7" t="n">
        <v>132546249</v>
      </c>
      <c r="C5" s="7" t="n">
        <v>132546249</v>
      </c>
      <c r="D5" s="6" t="n">
        <v>132546249</v>
      </c>
      <c r="E5" s="6" t="n">
        <v>21815000</v>
      </c>
    </row>
    <row r="6" spans="1:8">
      <c r="A6" s="4" t="s">
        <v>478</v>
      </c>
      <c r="B6" s="6" t="n">
        <v>8020000</v>
      </c>
      <c r="C6" s="6" t="n">
        <v>8020000</v>
      </c>
      <c r="D6" s="6" t="n">
        <v>8020000</v>
      </c>
      <c r="E6" s="6" t="n">
        <v>1192000</v>
      </c>
    </row>
    <row r="7" spans="1:8">
      <c r="A7" s="4" t="s">
        <v>479</v>
      </c>
      <c r="B7" s="6" t="n">
        <v>3755709</v>
      </c>
      <c r="C7" s="7" t="n">
        <v>3755709</v>
      </c>
      <c r="D7" s="6" t="n">
        <v>3755709</v>
      </c>
    </row>
    <row r="8" spans="1:8">
      <c r="A8" s="4" t="s">
        <v>480</v>
      </c>
    </row>
    <row r="9" spans="1:8">
      <c r="A9" s="3" t="s">
        <v>412</v>
      </c>
    </row>
    <row r="10" spans="1:8">
      <c r="A10" s="4" t="s">
        <v>476</v>
      </c>
      <c r="C10" s="6" t="n">
        <v>5</v>
      </c>
    </row>
    <row r="11" spans="1:8">
      <c r="A11" s="4" t="s">
        <v>481</v>
      </c>
    </row>
    <row r="12" spans="1:8">
      <c r="A12" s="3" t="s">
        <v>412</v>
      </c>
    </row>
    <row r="13" spans="1:8">
      <c r="A13" s="4" t="s">
        <v>476</v>
      </c>
      <c r="C13" s="6" t="n">
        <v>26</v>
      </c>
    </row>
    <row r="14" spans="1:8">
      <c r="A14" s="4" t="s">
        <v>482</v>
      </c>
    </row>
    <row r="15" spans="1:8">
      <c r="A15" s="3" t="s">
        <v>412</v>
      </c>
    </row>
    <row r="16" spans="1:8">
      <c r="A16" s="4" t="s">
        <v>479</v>
      </c>
      <c r="E16" s="6" t="n">
        <v>0</v>
      </c>
      <c r="F16" s="7" t="n">
        <v>60000</v>
      </c>
      <c r="G16" s="7" t="n">
        <v>50000</v>
      </c>
      <c r="H16" s="7" t="n">
        <v>25000</v>
      </c>
    </row>
    <row r="17" spans="1:8">
      <c r="A17" s="4" t="s">
        <v>483</v>
      </c>
      <c r="E17" s="7" t="n">
        <v>-30000</v>
      </c>
      <c r="F17" s="7" t="n">
        <v>-230000</v>
      </c>
      <c r="G17" s="7" t="n">
        <v>-220000</v>
      </c>
      <c r="H17" s="7" t="n">
        <v>-160000</v>
      </c>
    </row>
    <row r="18" spans="1:8">
      <c r="A18" s="4" t="s">
        <v>484</v>
      </c>
    </row>
    <row r="19" spans="1:8">
      <c r="A19" s="3" t="s">
        <v>412</v>
      </c>
    </row>
    <row r="20" spans="1:8">
      <c r="A20" s="4" t="s">
        <v>476</v>
      </c>
      <c r="C20" s="6" t="n">
        <v>5</v>
      </c>
    </row>
    <row r="21" spans="1:8">
      <c r="A21" s="4" t="s">
        <v>485</v>
      </c>
      <c r="B21" s="6" t="n">
        <v>1200000</v>
      </c>
      <c r="C21" s="7" t="n">
        <v>1200000</v>
      </c>
      <c r="D21" s="6" t="n">
        <v>1200000</v>
      </c>
    </row>
    <row r="22" spans="1:8">
      <c r="A22" s="4" t="s">
        <v>486</v>
      </c>
      <c r="B22" s="6" t="n">
        <v>140000</v>
      </c>
      <c r="C22" s="6" t="n">
        <v>140000</v>
      </c>
      <c r="D22" s="6" t="n">
        <v>140000</v>
      </c>
    </row>
    <row r="23" spans="1:8">
      <c r="A23" s="4" t="s">
        <v>477</v>
      </c>
      <c r="B23" s="6" t="n">
        <v>-380000</v>
      </c>
      <c r="C23" s="6" t="n">
        <v>-380000</v>
      </c>
      <c r="D23" s="6" t="n">
        <v>-380000</v>
      </c>
    </row>
    <row r="24" spans="1:8">
      <c r="A24" s="4" t="s">
        <v>478</v>
      </c>
      <c r="B24" s="6" t="n">
        <v>-960000</v>
      </c>
      <c r="C24" s="6" t="n">
        <v>-960000</v>
      </c>
      <c r="D24" s="6" t="n">
        <v>-960000</v>
      </c>
    </row>
    <row r="25" spans="1:8">
      <c r="A25" s="4" t="s">
        <v>479</v>
      </c>
      <c r="B25" s="6" t="n">
        <v>2000</v>
      </c>
      <c r="C25" s="6" t="n">
        <v>2000</v>
      </c>
      <c r="D25" s="6" t="n">
        <v>2000</v>
      </c>
    </row>
    <row r="26" spans="1:8">
      <c r="A26" s="4" t="s">
        <v>483</v>
      </c>
      <c r="B26" s="6" t="n">
        <v>-180000</v>
      </c>
      <c r="C26" s="6" t="n">
        <v>-180000</v>
      </c>
      <c r="D26" s="6" t="n">
        <v>-180000</v>
      </c>
    </row>
    <row r="27" spans="1:8">
      <c r="A27" s="4" t="s">
        <v>487</v>
      </c>
    </row>
    <row r="28" spans="1:8">
      <c r="A28" s="3" t="s">
        <v>412</v>
      </c>
    </row>
    <row r="29" spans="1:8">
      <c r="A29" s="4" t="s">
        <v>485</v>
      </c>
      <c r="B29" s="6" t="n">
        <v>1200000</v>
      </c>
      <c r="C29" s="6" t="n">
        <v>1200000</v>
      </c>
      <c r="D29" s="6" t="n">
        <v>1200000</v>
      </c>
    </row>
    <row r="30" spans="1:8">
      <c r="A30" s="4" t="s">
        <v>486</v>
      </c>
      <c r="B30" s="6" t="n">
        <v>700000</v>
      </c>
      <c r="C30" s="6" t="n">
        <v>700000</v>
      </c>
      <c r="D30" s="6" t="n">
        <v>700000</v>
      </c>
    </row>
    <row r="31" spans="1:8">
      <c r="A31" s="4" t="s">
        <v>477</v>
      </c>
      <c r="B31" s="6" t="n">
        <v>4200000</v>
      </c>
      <c r="C31" s="6" t="n">
        <v>4200000</v>
      </c>
      <c r="D31" s="6" t="n">
        <v>4200000</v>
      </c>
    </row>
    <row r="32" spans="1:8">
      <c r="A32" s="4" t="s">
        <v>478</v>
      </c>
      <c r="B32" s="6" t="n">
        <v>-6100000</v>
      </c>
      <c r="C32" s="6" t="n">
        <v>-6100000</v>
      </c>
      <c r="D32" s="6" t="n">
        <v>-6100000</v>
      </c>
    </row>
    <row r="33" spans="1:8">
      <c r="A33" s="4" t="s">
        <v>479</v>
      </c>
      <c r="B33" s="6" t="n">
        <v>130000</v>
      </c>
      <c r="C33" s="6" t="n">
        <v>130000</v>
      </c>
      <c r="D33" s="6" t="n">
        <v>130000</v>
      </c>
    </row>
    <row r="34" spans="1:8">
      <c r="A34" s="4" t="s">
        <v>483</v>
      </c>
      <c r="B34" s="7" t="n">
        <v>-450000</v>
      </c>
      <c r="C34" s="7" t="n">
        <v>-450000</v>
      </c>
      <c r="D34" s="7" t="n">
        <v>-4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7"/>
    <col customWidth="1" max="5" min="5" width="21"/>
    <col customWidth="1" max="6" min="6" width="21"/>
    <col customWidth="1" max="7" min="7" width="21"/>
  </cols>
  <sheetData>
    <row r="1" spans="1:7">
      <c r="A1" s="1" t="s">
        <v>488</v>
      </c>
      <c r="B1" s="2" t="s">
        <v>1</v>
      </c>
    </row>
    <row r="2" spans="1:7">
      <c r="B2" s="2" t="s">
        <v>489</v>
      </c>
      <c r="C2" s="2" t="s">
        <v>490</v>
      </c>
      <c r="D2" s="2" t="s">
        <v>491</v>
      </c>
      <c r="E2" s="2" t="s">
        <v>492</v>
      </c>
      <c r="F2" s="2" t="s">
        <v>493</v>
      </c>
      <c r="G2" s="2" t="s">
        <v>494</v>
      </c>
    </row>
    <row r="3" spans="1:7">
      <c r="A3" s="3" t="s">
        <v>495</v>
      </c>
    </row>
    <row r="4" spans="1:7">
      <c r="A4" s="4" t="s">
        <v>496</v>
      </c>
      <c r="B4" s="7" t="n">
        <v>22437841</v>
      </c>
    </row>
    <row r="5" spans="1:7">
      <c r="A5" s="4" t="s">
        <v>497</v>
      </c>
    </row>
    <row r="6" spans="1:7">
      <c r="A6" s="3" t="s">
        <v>495</v>
      </c>
    </row>
    <row r="7" spans="1:7">
      <c r="A7" s="4" t="s">
        <v>498</v>
      </c>
      <c r="G7" s="7" t="n">
        <v>50000000</v>
      </c>
    </row>
    <row r="8" spans="1:7">
      <c r="A8" s="4" t="s">
        <v>499</v>
      </c>
      <c r="G8" s="4" t="s">
        <v>500</v>
      </c>
    </row>
    <row r="9" spans="1:7">
      <c r="A9" s="4" t="s">
        <v>377</v>
      </c>
    </row>
    <row r="10" spans="1:7">
      <c r="A10" s="3" t="s">
        <v>495</v>
      </c>
    </row>
    <row r="11" spans="1:7">
      <c r="A11" s="4" t="s">
        <v>501</v>
      </c>
      <c r="D11" s="10" t="n">
        <v>42500000</v>
      </c>
    </row>
    <row r="12" spans="1:7">
      <c r="A12" s="4" t="s">
        <v>502</v>
      </c>
    </row>
    <row r="13" spans="1:7">
      <c r="A13" s="3" t="s">
        <v>495</v>
      </c>
    </row>
    <row r="14" spans="1:7">
      <c r="A14" s="4" t="s">
        <v>503</v>
      </c>
      <c r="C14" s="6" t="n">
        <v>5</v>
      </c>
    </row>
    <row r="15" spans="1:7">
      <c r="A15" s="4" t="s">
        <v>504</v>
      </c>
    </row>
    <row r="16" spans="1:7">
      <c r="A16" s="3" t="s">
        <v>495</v>
      </c>
    </row>
    <row r="17" spans="1:7">
      <c r="A17" s="4" t="s">
        <v>496</v>
      </c>
      <c r="B17" s="7" t="n">
        <v>12600000</v>
      </c>
    </row>
    <row r="18" spans="1:7">
      <c r="A18" s="4" t="s">
        <v>505</v>
      </c>
      <c r="B18" s="4" t="s">
        <v>506</v>
      </c>
    </row>
    <row r="19" spans="1:7">
      <c r="A19" s="4" t="s">
        <v>507</v>
      </c>
      <c r="B19" s="4" t="s">
        <v>508</v>
      </c>
    </row>
    <row r="20" spans="1:7">
      <c r="A20" s="4" t="s">
        <v>509</v>
      </c>
      <c r="B20" s="4" t="s">
        <v>510</v>
      </c>
    </row>
    <row r="21" spans="1:7">
      <c r="A21" s="4" t="s">
        <v>511</v>
      </c>
      <c r="B21" s="7" t="n">
        <v>6000000</v>
      </c>
    </row>
    <row r="22" spans="1:7">
      <c r="A22" s="4" t="s">
        <v>512</v>
      </c>
      <c r="B22" s="7" t="n">
        <v>2000000</v>
      </c>
    </row>
    <row r="23" spans="1:7">
      <c r="A23" s="4" t="s">
        <v>513</v>
      </c>
    </row>
    <row r="24" spans="1:7">
      <c r="A24" s="3" t="s">
        <v>495</v>
      </c>
    </row>
    <row r="25" spans="1:7">
      <c r="A25" s="4" t="s">
        <v>514</v>
      </c>
      <c r="F25" s="7" t="n">
        <v>71300000</v>
      </c>
    </row>
    <row r="26" spans="1:7">
      <c r="A26" s="4" t="s">
        <v>515</v>
      </c>
    </row>
    <row r="27" spans="1:7">
      <c r="A27" s="3" t="s">
        <v>495</v>
      </c>
    </row>
    <row r="28" spans="1:7">
      <c r="A28" s="4" t="s">
        <v>514</v>
      </c>
      <c r="F28" s="6" t="n">
        <v>105000000</v>
      </c>
    </row>
    <row r="29" spans="1:7">
      <c r="A29" s="4" t="s">
        <v>516</v>
      </c>
      <c r="F29" s="6" t="n">
        <v>395000000</v>
      </c>
    </row>
    <row r="30" spans="1:7">
      <c r="A30" s="4" t="s">
        <v>517</v>
      </c>
      <c r="F30" s="6" t="n">
        <v>500000000</v>
      </c>
    </row>
    <row r="31" spans="1:7">
      <c r="A31" s="4" t="s">
        <v>518</v>
      </c>
      <c r="F31" s="7" t="n">
        <v>10000000</v>
      </c>
    </row>
    <row r="32" spans="1:7">
      <c r="A32" s="4" t="s">
        <v>519</v>
      </c>
      <c r="B32" s="4" t="s">
        <v>380</v>
      </c>
    </row>
    <row r="33" spans="1:7">
      <c r="A33" s="4" t="s">
        <v>520</v>
      </c>
      <c r="B33" s="4" t="s">
        <v>521</v>
      </c>
    </row>
    <row r="34" spans="1:7">
      <c r="A34" s="4" t="s">
        <v>522</v>
      </c>
      <c r="B34" s="4" t="s">
        <v>523</v>
      </c>
    </row>
    <row r="35" spans="1:7">
      <c r="A35" s="4" t="s">
        <v>524</v>
      </c>
      <c r="B35" s="6" t="n">
        <v>2</v>
      </c>
    </row>
    <row r="36" spans="1:7">
      <c r="A36" s="4" t="s">
        <v>525</v>
      </c>
      <c r="B36" s="4" t="s">
        <v>526</v>
      </c>
    </row>
    <row r="37" spans="1:7">
      <c r="A37" s="4" t="s">
        <v>527</v>
      </c>
      <c r="B37" s="4" t="s">
        <v>388</v>
      </c>
    </row>
    <row r="38" spans="1:7">
      <c r="A38" s="4" t="s">
        <v>528</v>
      </c>
      <c r="B38" s="4" t="s">
        <v>529</v>
      </c>
    </row>
    <row r="39" spans="1:7">
      <c r="A39" s="4" t="s">
        <v>530</v>
      </c>
      <c r="B39" s="4" t="s">
        <v>531</v>
      </c>
    </row>
    <row r="40" spans="1:7">
      <c r="A40" s="4" t="s">
        <v>532</v>
      </c>
      <c r="B40" s="6" t="n">
        <v>28</v>
      </c>
    </row>
    <row r="41" spans="1:7">
      <c r="A41" s="4" t="s">
        <v>533</v>
      </c>
      <c r="B41" s="4" t="s">
        <v>534</v>
      </c>
    </row>
    <row r="42" spans="1:7">
      <c r="A42" s="4" t="s">
        <v>535</v>
      </c>
      <c r="B42" s="4" t="s">
        <v>536</v>
      </c>
    </row>
    <row r="43" spans="1:7">
      <c r="A43" s="4" t="s">
        <v>537</v>
      </c>
      <c r="B43" s="4" t="s">
        <v>534</v>
      </c>
    </row>
    <row r="44" spans="1:7">
      <c r="A44" s="4" t="s">
        <v>538</v>
      </c>
      <c r="B44" s="4" t="s">
        <v>539</v>
      </c>
    </row>
    <row r="45" spans="1:7">
      <c r="A45" s="4" t="s">
        <v>540</v>
      </c>
      <c r="B45" s="11" t="n">
        <v>1.85</v>
      </c>
    </row>
    <row r="46" spans="1:7">
      <c r="A46" s="4" t="s">
        <v>541</v>
      </c>
      <c r="B46" s="12" t="n">
        <v>1.6</v>
      </c>
    </row>
    <row r="47" spans="1:7">
      <c r="A47" s="4" t="s">
        <v>542</v>
      </c>
      <c r="B47" s="4" t="s">
        <v>543</v>
      </c>
    </row>
    <row r="48" spans="1:7">
      <c r="A48" s="4" t="s">
        <v>544</v>
      </c>
      <c r="B48" s="4" t="s">
        <v>534</v>
      </c>
    </row>
    <row r="49" spans="1:7">
      <c r="A49" s="4" t="s">
        <v>545</v>
      </c>
      <c r="B49" s="7" t="n">
        <v>10000000</v>
      </c>
    </row>
    <row r="50" spans="1:7">
      <c r="A50" s="4" t="s">
        <v>546</v>
      </c>
    </row>
    <row r="51" spans="1:7">
      <c r="A51" s="3" t="s">
        <v>495</v>
      </c>
    </row>
    <row r="52" spans="1:7">
      <c r="A52" s="4" t="s">
        <v>514</v>
      </c>
      <c r="E52" s="7" t="n">
        <v>145000000</v>
      </c>
    </row>
    <row r="53" spans="1:7">
      <c r="A53" s="4" t="s">
        <v>516</v>
      </c>
      <c r="E53" s="7" t="n">
        <v>40000000</v>
      </c>
    </row>
    <row r="54" spans="1:7">
      <c r="A54" s="4" t="s">
        <v>547</v>
      </c>
    </row>
    <row r="55" spans="1:7">
      <c r="A55" s="3" t="s">
        <v>495</v>
      </c>
    </row>
    <row r="56" spans="1:7">
      <c r="A56" s="4" t="s">
        <v>548</v>
      </c>
      <c r="B56" s="4" t="s">
        <v>549</v>
      </c>
    </row>
    <row r="57" spans="1:7">
      <c r="A57" s="4" t="s">
        <v>550</v>
      </c>
    </row>
    <row r="58" spans="1:7">
      <c r="A58" s="3" t="s">
        <v>495</v>
      </c>
    </row>
    <row r="59" spans="1:7">
      <c r="A59" s="4" t="s">
        <v>548</v>
      </c>
      <c r="B59" s="4" t="s">
        <v>322</v>
      </c>
    </row>
    <row r="60" spans="1:7">
      <c r="A60" s="4" t="s">
        <v>551</v>
      </c>
    </row>
    <row r="61" spans="1:7">
      <c r="A61" s="3" t="s">
        <v>495</v>
      </c>
    </row>
    <row r="62" spans="1:7">
      <c r="A62" s="4" t="s">
        <v>548</v>
      </c>
      <c r="B62" s="4" t="s">
        <v>552</v>
      </c>
    </row>
    <row r="63" spans="1:7">
      <c r="A63" s="4" t="s">
        <v>553</v>
      </c>
    </row>
    <row r="64" spans="1:7">
      <c r="A64" s="3" t="s">
        <v>495</v>
      </c>
    </row>
    <row r="65" spans="1:7">
      <c r="A65" s="4" t="s">
        <v>548</v>
      </c>
      <c r="B65" s="4" t="s">
        <v>5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34</v>
      </c>
    </row>
    <row r="2" spans="1:3">
      <c r="A2" s="3" t="s">
        <v>556</v>
      </c>
    </row>
    <row r="3" spans="1:3">
      <c r="A3" s="6" t="n">
        <v>2016</v>
      </c>
      <c r="B3" s="7" t="n">
        <v>174449</v>
      </c>
    </row>
    <row r="4" spans="1:3">
      <c r="A4" s="6" t="n">
        <v>2017</v>
      </c>
      <c r="B4" s="6" t="n">
        <v>186921</v>
      </c>
    </row>
    <row r="5" spans="1:3">
      <c r="A5" s="6" t="n">
        <v>2018</v>
      </c>
      <c r="B5" s="6" t="n">
        <v>10198075</v>
      </c>
    </row>
    <row r="6" spans="1:3">
      <c r="A6" s="6" t="n">
        <v>2019</v>
      </c>
      <c r="B6" s="6" t="n">
        <v>209893</v>
      </c>
    </row>
    <row r="7" spans="1:3">
      <c r="A7" s="6" t="n">
        <v>2020</v>
      </c>
      <c r="B7" s="6" t="n">
        <v>220483</v>
      </c>
    </row>
    <row r="8" spans="1:3">
      <c r="A8" s="4" t="s">
        <v>557</v>
      </c>
      <c r="B8" s="6" t="n">
        <v>11448020</v>
      </c>
    </row>
    <row r="9" spans="1:3">
      <c r="A9" s="4" t="s">
        <v>558</v>
      </c>
      <c r="B9" s="6" t="n">
        <v>22437841</v>
      </c>
    </row>
    <row r="10" spans="1:3">
      <c r="A10" s="4" t="s">
        <v>559</v>
      </c>
      <c r="B10" s="6" t="n">
        <v>799396</v>
      </c>
    </row>
    <row r="11" spans="1:3">
      <c r="A11" s="4" t="s">
        <v>109</v>
      </c>
      <c r="B11" s="6" t="n">
        <v>23237237</v>
      </c>
      <c r="C11" s="7" t="n">
        <v>13494871</v>
      </c>
    </row>
    <row r="12" spans="1:3">
      <c r="A12" s="4" t="s">
        <v>558</v>
      </c>
      <c r="B12" s="7" t="n">
        <v>224378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560</v>
      </c>
      <c r="B1" s="2" t="s">
        <v>561</v>
      </c>
      <c r="C1" s="2" t="s">
        <v>562</v>
      </c>
      <c r="D1" s="2" t="s">
        <v>563</v>
      </c>
      <c r="E1" s="2" t="s">
        <v>564</v>
      </c>
      <c r="F1" s="2" t="s">
        <v>2</v>
      </c>
      <c r="G1" s="2" t="s">
        <v>34</v>
      </c>
      <c r="H1" s="2" t="s">
        <v>565</v>
      </c>
    </row>
    <row r="2" spans="1:8">
      <c r="A2" s="3" t="s">
        <v>566</v>
      </c>
    </row>
    <row r="3" spans="1:8">
      <c r="A3" s="4" t="s">
        <v>567</v>
      </c>
      <c r="F3" s="7" t="n">
        <v>1223483</v>
      </c>
      <c r="G3" s="7" t="n">
        <v>73514</v>
      </c>
    </row>
    <row r="4" spans="1:8">
      <c r="A4" s="4" t="s">
        <v>568</v>
      </c>
      <c r="F4" s="7" t="n">
        <v>0</v>
      </c>
    </row>
    <row r="5" spans="1:8">
      <c r="A5" s="4" t="s">
        <v>569</v>
      </c>
      <c r="F5" s="6" t="n">
        <v>0</v>
      </c>
    </row>
    <row r="6" spans="1:8">
      <c r="A6" s="4" t="s">
        <v>570</v>
      </c>
      <c r="F6" s="4" t="s">
        <v>571</v>
      </c>
    </row>
    <row r="7" spans="1:8">
      <c r="A7" s="4" t="s">
        <v>572</v>
      </c>
    </row>
    <row r="8" spans="1:8">
      <c r="A8" s="3" t="s">
        <v>566</v>
      </c>
    </row>
    <row r="9" spans="1:8">
      <c r="A9" s="4" t="s">
        <v>573</v>
      </c>
      <c r="B9" s="6" t="n">
        <v>800000</v>
      </c>
      <c r="C9" s="6" t="n">
        <v>1000000</v>
      </c>
      <c r="D9" s="6" t="n">
        <v>340000</v>
      </c>
      <c r="E9" s="6" t="n">
        <v>240000</v>
      </c>
    </row>
    <row r="10" spans="1:8">
      <c r="A10" s="4" t="s">
        <v>568</v>
      </c>
      <c r="B10" s="7" t="n">
        <v>22000000</v>
      </c>
      <c r="C10" s="7" t="n">
        <v>25000000</v>
      </c>
      <c r="D10" s="7" t="n">
        <v>8500000</v>
      </c>
      <c r="E10" s="7" t="n">
        <v>6000000</v>
      </c>
    </row>
    <row r="11" spans="1:8">
      <c r="A11" s="4" t="s">
        <v>574</v>
      </c>
    </row>
    <row r="12" spans="1:8">
      <c r="A12" s="3" t="s">
        <v>566</v>
      </c>
    </row>
    <row r="13" spans="1:8">
      <c r="A13" s="4" t="s">
        <v>575</v>
      </c>
      <c r="F13" s="4" t="s">
        <v>576</v>
      </c>
    </row>
    <row r="14" spans="1:8">
      <c r="A14" s="4" t="s">
        <v>577</v>
      </c>
    </row>
    <row r="15" spans="1:8">
      <c r="A15" s="3" t="s">
        <v>566</v>
      </c>
    </row>
    <row r="16" spans="1:8">
      <c r="A16" s="4" t="s">
        <v>578</v>
      </c>
      <c r="F16" s="4" t="s">
        <v>579</v>
      </c>
    </row>
    <row r="17" spans="1:8">
      <c r="A17" s="4" t="s">
        <v>575</v>
      </c>
      <c r="F17" s="4" t="s">
        <v>580</v>
      </c>
    </row>
    <row r="18" spans="1:8">
      <c r="A18" s="4" t="s">
        <v>581</v>
      </c>
    </row>
    <row r="19" spans="1:8">
      <c r="A19" s="3" t="s">
        <v>566</v>
      </c>
    </row>
    <row r="20" spans="1:8">
      <c r="A20" s="4" t="s">
        <v>578</v>
      </c>
      <c r="F20" s="4" t="s">
        <v>582</v>
      </c>
    </row>
    <row r="21" spans="1:8">
      <c r="A21" s="4" t="s">
        <v>575</v>
      </c>
      <c r="F21" s="4" t="s">
        <v>583</v>
      </c>
    </row>
    <row r="22" spans="1:8">
      <c r="A22" s="4" t="s">
        <v>584</v>
      </c>
    </row>
    <row r="23" spans="1:8">
      <c r="A23" s="3" t="s">
        <v>566</v>
      </c>
    </row>
    <row r="24" spans="1:8">
      <c r="A24" s="4" t="s">
        <v>575</v>
      </c>
      <c r="F24" s="4" t="s">
        <v>585</v>
      </c>
    </row>
    <row r="25" spans="1:8">
      <c r="A25" s="4" t="s">
        <v>586</v>
      </c>
    </row>
    <row r="26" spans="1:8">
      <c r="A26" s="3" t="s">
        <v>566</v>
      </c>
    </row>
    <row r="27" spans="1:8">
      <c r="A27" s="4" t="s">
        <v>575</v>
      </c>
      <c r="F27" s="4" t="s">
        <v>587</v>
      </c>
    </row>
    <row r="28" spans="1:8">
      <c r="A28" s="4" t="s">
        <v>588</v>
      </c>
    </row>
    <row r="29" spans="1:8">
      <c r="A29" s="3" t="s">
        <v>566</v>
      </c>
    </row>
    <row r="30" spans="1:8">
      <c r="A30" s="4" t="s">
        <v>578</v>
      </c>
      <c r="F30" s="4" t="s">
        <v>589</v>
      </c>
    </row>
    <row r="31" spans="1:8">
      <c r="A31" s="4" t="s">
        <v>590</v>
      </c>
    </row>
    <row r="32" spans="1:8">
      <c r="A32" s="3" t="s">
        <v>566</v>
      </c>
    </row>
    <row r="33" spans="1:8">
      <c r="A33" s="4" t="s">
        <v>578</v>
      </c>
      <c r="F33" s="4" t="s">
        <v>591</v>
      </c>
    </row>
    <row r="34" spans="1:8">
      <c r="A34" s="4" t="s">
        <v>592</v>
      </c>
    </row>
    <row r="35" spans="1:8">
      <c r="A35" s="3" t="s">
        <v>566</v>
      </c>
    </row>
    <row r="36" spans="1:8">
      <c r="A36" s="4" t="s">
        <v>578</v>
      </c>
      <c r="F36" s="4" t="s">
        <v>593</v>
      </c>
    </row>
    <row r="37" spans="1:8">
      <c r="A37" s="4" t="s">
        <v>594</v>
      </c>
    </row>
    <row r="38" spans="1:8">
      <c r="A38" s="3" t="s">
        <v>566</v>
      </c>
    </row>
    <row r="39" spans="1:8">
      <c r="A39" s="4" t="s">
        <v>595</v>
      </c>
      <c r="H39" s="6" t="n">
        <v>2400000</v>
      </c>
    </row>
    <row r="40" spans="1:8">
      <c r="A40" s="4" t="s">
        <v>596</v>
      </c>
      <c r="H40" s="7" t="n">
        <v>59500000</v>
      </c>
    </row>
    <row r="41" spans="1:8">
      <c r="A41" s="4" t="s">
        <v>597</v>
      </c>
    </row>
    <row r="42" spans="1:8">
      <c r="A42" s="3" t="s">
        <v>566</v>
      </c>
    </row>
    <row r="43" spans="1:8">
      <c r="A43" s="4" t="s">
        <v>598</v>
      </c>
      <c r="H43" s="7" t="n">
        <v>25</v>
      </c>
    </row>
    <row r="44" spans="1:8">
      <c r="A44" s="4" t="s">
        <v>599</v>
      </c>
    </row>
    <row r="45" spans="1:8">
      <c r="A45" s="3" t="s">
        <v>566</v>
      </c>
    </row>
    <row r="46" spans="1:8">
      <c r="A46" s="4" t="s">
        <v>567</v>
      </c>
      <c r="H46" s="7" t="n">
        <v>65000000</v>
      </c>
    </row>
    <row r="47" spans="1:8">
      <c r="A47" s="4" t="s">
        <v>595</v>
      </c>
      <c r="H47" s="6" t="n">
        <v>26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600</v>
      </c>
      <c r="B1" s="2" t="s">
        <v>601</v>
      </c>
      <c r="C1" s="2" t="s">
        <v>2</v>
      </c>
      <c r="D1" s="2" t="s">
        <v>34</v>
      </c>
      <c r="E1" s="2" t="s">
        <v>81</v>
      </c>
    </row>
    <row r="2" spans="1:5">
      <c r="A2" s="3" t="s">
        <v>602</v>
      </c>
    </row>
    <row r="3" spans="1:5">
      <c r="A3" s="4" t="s">
        <v>369</v>
      </c>
      <c r="C3" s="4" t="s">
        <v>370</v>
      </c>
    </row>
    <row r="4" spans="1:5">
      <c r="A4" s="4" t="s">
        <v>371</v>
      </c>
      <c r="C4" s="4" t="s">
        <v>372</v>
      </c>
    </row>
    <row r="5" spans="1:5">
      <c r="A5" s="4" t="s">
        <v>315</v>
      </c>
      <c r="C5" s="4" t="s">
        <v>316</v>
      </c>
    </row>
    <row r="6" spans="1:5">
      <c r="A6" s="4" t="s">
        <v>603</v>
      </c>
      <c r="E6" s="7" t="n">
        <v>0</v>
      </c>
    </row>
    <row r="7" spans="1:5">
      <c r="A7" s="4" t="s">
        <v>604</v>
      </c>
    </row>
    <row r="8" spans="1:5">
      <c r="A8" s="3" t="s">
        <v>602</v>
      </c>
    </row>
    <row r="9" spans="1:5">
      <c r="A9" s="4" t="s">
        <v>605</v>
      </c>
      <c r="C9" s="4" t="s">
        <v>606</v>
      </c>
    </row>
    <row r="10" spans="1:5">
      <c r="A10" s="4" t="s">
        <v>607</v>
      </c>
      <c r="C10" s="7" t="n">
        <v>260000</v>
      </c>
      <c r="D10" s="7" t="n">
        <v>12000</v>
      </c>
    </row>
    <row r="11" spans="1:5">
      <c r="A11" s="4" t="s">
        <v>608</v>
      </c>
    </row>
    <row r="12" spans="1:5">
      <c r="A12" s="3" t="s">
        <v>602</v>
      </c>
    </row>
    <row r="13" spans="1:5">
      <c r="A13" s="4" t="s">
        <v>369</v>
      </c>
      <c r="C13" s="4" t="s">
        <v>370</v>
      </c>
    </row>
    <row r="14" spans="1:5">
      <c r="A14" s="4" t="s">
        <v>371</v>
      </c>
      <c r="C14" s="4" t="s">
        <v>372</v>
      </c>
    </row>
    <row r="15" spans="1:5">
      <c r="A15" s="4" t="s">
        <v>609</v>
      </c>
      <c r="C15" s="4" t="s">
        <v>316</v>
      </c>
    </row>
    <row r="16" spans="1:5">
      <c r="A16" s="4" t="s">
        <v>610</v>
      </c>
      <c r="C16" s="4" t="s">
        <v>611</v>
      </c>
    </row>
    <row r="17" spans="1:5">
      <c r="A17" s="4" t="s">
        <v>612</v>
      </c>
      <c r="C17" s="4" t="s">
        <v>613</v>
      </c>
    </row>
    <row r="18" spans="1:5">
      <c r="A18" s="4" t="s">
        <v>614</v>
      </c>
      <c r="C18" s="4" t="s">
        <v>615</v>
      </c>
    </row>
    <row r="19" spans="1:5">
      <c r="A19" s="4" t="s">
        <v>616</v>
      </c>
      <c r="C19" s="4" t="s">
        <v>617</v>
      </c>
    </row>
    <row r="20" spans="1:5">
      <c r="A20" s="4" t="s">
        <v>618</v>
      </c>
      <c r="C20" s="4" t="s">
        <v>619</v>
      </c>
    </row>
    <row r="21" spans="1:5">
      <c r="A21" s="4" t="s">
        <v>620</v>
      </c>
      <c r="C21" s="4" t="s">
        <v>621</v>
      </c>
    </row>
    <row r="22" spans="1:5">
      <c r="A22" s="4" t="s">
        <v>622</v>
      </c>
      <c r="C22" s="4" t="s">
        <v>623</v>
      </c>
    </row>
    <row r="23" spans="1:5">
      <c r="A23" s="4" t="s">
        <v>624</v>
      </c>
      <c r="C23" s="4" t="s">
        <v>370</v>
      </c>
    </row>
    <row r="24" spans="1:5">
      <c r="A24" s="4" t="s">
        <v>321</v>
      </c>
      <c r="C24" s="4" t="s">
        <v>322</v>
      </c>
    </row>
    <row r="25" spans="1:5">
      <c r="A25" s="4" t="s">
        <v>625</v>
      </c>
    </row>
    <row r="26" spans="1:5">
      <c r="A26" s="3" t="s">
        <v>602</v>
      </c>
    </row>
    <row r="27" spans="1:5">
      <c r="A27" s="4" t="s">
        <v>626</v>
      </c>
      <c r="C27" s="4" t="s">
        <v>627</v>
      </c>
    </row>
    <row r="28" spans="1:5">
      <c r="A28" s="4" t="s">
        <v>628</v>
      </c>
    </row>
    <row r="29" spans="1:5">
      <c r="A29" s="3" t="s">
        <v>602</v>
      </c>
    </row>
    <row r="30" spans="1:5">
      <c r="A30" s="4" t="s">
        <v>629</v>
      </c>
      <c r="C30" s="4" t="s">
        <v>630</v>
      </c>
    </row>
    <row r="31" spans="1:5">
      <c r="A31" s="4" t="s">
        <v>631</v>
      </c>
      <c r="C31" s="4" t="s">
        <v>632</v>
      </c>
    </row>
    <row r="32" spans="1:5">
      <c r="A32" s="4" t="s">
        <v>633</v>
      </c>
    </row>
    <row r="33" spans="1:5">
      <c r="A33" s="3" t="s">
        <v>602</v>
      </c>
    </row>
    <row r="34" spans="1:5">
      <c r="A34" s="4" t="s">
        <v>634</v>
      </c>
      <c r="C34" s="4" t="s">
        <v>635</v>
      </c>
    </row>
    <row r="35" spans="1:5">
      <c r="A35" s="4" t="s">
        <v>636</v>
      </c>
    </row>
    <row r="36" spans="1:5">
      <c r="A36" s="3" t="s">
        <v>602</v>
      </c>
    </row>
    <row r="37" spans="1:5">
      <c r="A37" s="4" t="s">
        <v>634</v>
      </c>
      <c r="C37" s="4" t="s">
        <v>619</v>
      </c>
    </row>
    <row r="38" spans="1:5">
      <c r="A38" s="4" t="s">
        <v>637</v>
      </c>
      <c r="C38" s="4" t="s">
        <v>638</v>
      </c>
    </row>
    <row r="39" spans="1:5">
      <c r="A39" s="4" t="s">
        <v>331</v>
      </c>
    </row>
    <row r="40" spans="1:5">
      <c r="A40" s="3" t="s">
        <v>602</v>
      </c>
    </row>
    <row r="41" spans="1:5">
      <c r="A41" s="4" t="s">
        <v>315</v>
      </c>
      <c r="B41" s="4" t="s">
        <v>316</v>
      </c>
    </row>
    <row r="42" spans="1:5">
      <c r="A42" s="4" t="s">
        <v>639</v>
      </c>
    </row>
    <row r="43" spans="1:5">
      <c r="A43" s="3" t="s">
        <v>602</v>
      </c>
    </row>
    <row r="44" spans="1:5">
      <c r="A44" s="4" t="s">
        <v>640</v>
      </c>
      <c r="C44" s="4" t="s">
        <v>627</v>
      </c>
    </row>
    <row r="45" spans="1:5">
      <c r="A45" s="4" t="s">
        <v>641</v>
      </c>
      <c r="C45" s="7" t="n">
        <v>3750</v>
      </c>
    </row>
    <row r="46" spans="1:5">
      <c r="A46" s="4" t="s">
        <v>642</v>
      </c>
      <c r="C46" s="4" t="s">
        <v>643</v>
      </c>
    </row>
    <row r="47" spans="1:5">
      <c r="A47" s="4" t="s">
        <v>644</v>
      </c>
      <c r="C47" s="7" t="n">
        <v>10000</v>
      </c>
    </row>
    <row r="48" spans="1:5">
      <c r="A48" s="4" t="s">
        <v>645</v>
      </c>
      <c r="C48" s="9" t="n">
        <v>0.5</v>
      </c>
    </row>
    <row r="49" spans="1:5">
      <c r="A49" s="4" t="s">
        <v>646</v>
      </c>
      <c r="C49" s="4" t="s">
        <v>647</v>
      </c>
    </row>
    <row r="50" spans="1:5">
      <c r="A50" s="4" t="s">
        <v>648</v>
      </c>
      <c r="B50" s="4" t="s">
        <v>649</v>
      </c>
    </row>
    <row r="51" spans="1:5">
      <c r="A51" s="4" t="s">
        <v>650</v>
      </c>
    </row>
    <row r="52" spans="1:5">
      <c r="A52" s="3" t="s">
        <v>602</v>
      </c>
    </row>
    <row r="53" spans="1:5">
      <c r="A53" s="4" t="s">
        <v>651</v>
      </c>
      <c r="B53" s="7" t="n">
        <v>2500</v>
      </c>
    </row>
    <row r="54" spans="1:5">
      <c r="A54" s="4" t="s">
        <v>652</v>
      </c>
      <c r="B54" s="4" t="s">
        <v>627</v>
      </c>
    </row>
    <row r="55" spans="1:5">
      <c r="A55" s="4" t="s">
        <v>653</v>
      </c>
      <c r="B55" s="7" t="n">
        <v>25000</v>
      </c>
    </row>
    <row r="56" spans="1:5">
      <c r="A56" s="4" t="s">
        <v>654</v>
      </c>
    </row>
    <row r="57" spans="1:5">
      <c r="A57" s="3" t="s">
        <v>602</v>
      </c>
    </row>
    <row r="58" spans="1:5">
      <c r="A58" s="4" t="s">
        <v>655</v>
      </c>
      <c r="C58" s="7" t="n">
        <v>3000</v>
      </c>
    </row>
    <row r="59" spans="1:5">
      <c r="A59" s="4" t="s">
        <v>656</v>
      </c>
    </row>
    <row r="60" spans="1:5">
      <c r="A60" s="3" t="s">
        <v>602</v>
      </c>
    </row>
    <row r="61" spans="1:5">
      <c r="A61" s="4" t="s">
        <v>646</v>
      </c>
      <c r="C61" s="4" t="s">
        <v>657</v>
      </c>
    </row>
    <row r="62" spans="1:5">
      <c r="A62" s="4" t="s">
        <v>658</v>
      </c>
    </row>
    <row r="63" spans="1:5">
      <c r="A63" s="3" t="s">
        <v>602</v>
      </c>
    </row>
    <row r="64" spans="1:5">
      <c r="A64" s="4" t="s">
        <v>651</v>
      </c>
      <c r="B64" s="7" t="n">
        <v>2500</v>
      </c>
    </row>
    <row r="65" spans="1:5">
      <c r="A65" s="4" t="s">
        <v>652</v>
      </c>
      <c r="B65" s="4" t="s">
        <v>627</v>
      </c>
    </row>
    <row r="66" spans="1:5">
      <c r="A66" s="4" t="s">
        <v>659</v>
      </c>
    </row>
    <row r="67" spans="1:5">
      <c r="A67" s="3" t="s">
        <v>602</v>
      </c>
    </row>
    <row r="68" spans="1:5">
      <c r="A68" s="4" t="s">
        <v>660</v>
      </c>
      <c r="C68" s="4" t="s">
        <v>632</v>
      </c>
    </row>
    <row r="69" spans="1:5">
      <c r="A69" s="4" t="s">
        <v>661</v>
      </c>
    </row>
    <row r="70" spans="1:5">
      <c r="A70" s="3" t="s">
        <v>602</v>
      </c>
    </row>
    <row r="71" spans="1:5">
      <c r="A71" s="4" t="s">
        <v>660</v>
      </c>
      <c r="C71" s="4" t="s">
        <v>6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52"/>
    <col customWidth="1" max="2" min="2" width="80"/>
    <col customWidth="1" max="3" min="3" width="16"/>
    <col customWidth="1" max="4" min="4" width="14"/>
  </cols>
  <sheetData>
    <row r="1" spans="1:4">
      <c r="A1" s="1" t="s">
        <v>662</v>
      </c>
      <c r="C1" s="2" t="s">
        <v>1</v>
      </c>
    </row>
    <row r="2" spans="1:4">
      <c r="C2" s="2" t="s">
        <v>2</v>
      </c>
      <c r="D2" s="2" t="s">
        <v>34</v>
      </c>
    </row>
    <row r="3" spans="1:4">
      <c r="A3" s="3" t="s">
        <v>602</v>
      </c>
    </row>
    <row r="4" spans="1:4">
      <c r="A4" s="4" t="s">
        <v>663</v>
      </c>
      <c r="C4" s="7" t="n">
        <v>25164607</v>
      </c>
      <c r="D4" s="7" t="n">
        <v>6447370</v>
      </c>
    </row>
    <row r="5" spans="1:4">
      <c r="A5" s="4" t="s">
        <v>664</v>
      </c>
      <c r="C5" s="6" t="n">
        <v>29280359</v>
      </c>
      <c r="D5" s="6" t="n">
        <v>2123135</v>
      </c>
    </row>
    <row r="6" spans="1:4">
      <c r="A6" s="4" t="s">
        <v>665</v>
      </c>
      <c r="C6" s="6" t="n">
        <v>208483</v>
      </c>
      <c r="D6" s="6" t="n">
        <v>4324235</v>
      </c>
    </row>
    <row r="7" spans="1:4">
      <c r="A7" s="4" t="s">
        <v>666</v>
      </c>
    </row>
    <row r="8" spans="1:4">
      <c r="A8" s="3" t="s">
        <v>602</v>
      </c>
    </row>
    <row r="9" spans="1:4">
      <c r="A9" s="4" t="s">
        <v>663</v>
      </c>
      <c r="C9" s="6" t="n">
        <v>1200003</v>
      </c>
      <c r="D9" s="6" t="n">
        <v>862827</v>
      </c>
    </row>
    <row r="10" spans="1:4">
      <c r="A10" s="4" t="s">
        <v>664</v>
      </c>
      <c r="C10" s="6" t="n">
        <v>1988533</v>
      </c>
      <c r="D10" s="6" t="n">
        <v>26326</v>
      </c>
    </row>
    <row r="11" spans="1:4">
      <c r="A11" s="4" t="s">
        <v>665</v>
      </c>
      <c r="C11" s="6" t="n">
        <v>47971</v>
      </c>
      <c r="D11" s="6" t="n">
        <v>836501</v>
      </c>
    </row>
    <row r="12" spans="1:4">
      <c r="A12" s="4" t="s">
        <v>667</v>
      </c>
    </row>
    <row r="13" spans="1:4">
      <c r="A13" s="3" t="s">
        <v>602</v>
      </c>
    </row>
    <row r="14" spans="1:4">
      <c r="A14" s="4" t="s">
        <v>663</v>
      </c>
      <c r="C14" s="6" t="n">
        <v>865757</v>
      </c>
      <c r="D14" s="6" t="n">
        <v>22254</v>
      </c>
    </row>
    <row r="15" spans="1:4">
      <c r="A15" s="4" t="s">
        <v>664</v>
      </c>
      <c r="C15" s="6" t="n">
        <v>888011</v>
      </c>
      <c r="D15" s="6" t="n">
        <v>0</v>
      </c>
    </row>
    <row r="16" spans="1:4">
      <c r="A16" s="4" t="s">
        <v>665</v>
      </c>
      <c r="C16" s="6" t="n">
        <v>0</v>
      </c>
      <c r="D16" s="6" t="n">
        <v>22254</v>
      </c>
    </row>
    <row r="17" spans="1:4">
      <c r="A17" s="4" t="s">
        <v>668</v>
      </c>
    </row>
    <row r="18" spans="1:4">
      <c r="A18" s="3" t="s">
        <v>602</v>
      </c>
    </row>
    <row r="19" spans="1:4">
      <c r="A19" s="4" t="s">
        <v>663</v>
      </c>
      <c r="B19" s="4" t="s">
        <v>418</v>
      </c>
      <c r="C19" s="6" t="n">
        <v>1259135</v>
      </c>
      <c r="D19" s="6" t="n">
        <v>47287</v>
      </c>
    </row>
    <row r="20" spans="1:4">
      <c r="A20" s="4" t="s">
        <v>664</v>
      </c>
      <c r="B20" s="4" t="s">
        <v>418</v>
      </c>
      <c r="C20" s="6" t="n">
        <v>1306422</v>
      </c>
      <c r="D20" s="6" t="n">
        <v>0</v>
      </c>
    </row>
    <row r="21" spans="1:4">
      <c r="A21" s="4" t="s">
        <v>665</v>
      </c>
      <c r="B21" s="4" t="s">
        <v>418</v>
      </c>
      <c r="C21" s="6" t="n">
        <v>0</v>
      </c>
      <c r="D21" s="6" t="n">
        <v>47287</v>
      </c>
    </row>
    <row r="22" spans="1:4">
      <c r="A22" s="4" t="s">
        <v>669</v>
      </c>
    </row>
    <row r="23" spans="1:4">
      <c r="A23" s="3" t="s">
        <v>602</v>
      </c>
    </row>
    <row r="24" spans="1:4">
      <c r="A24" s="4" t="s">
        <v>663</v>
      </c>
      <c r="C24" s="6" t="n">
        <v>2776679</v>
      </c>
      <c r="D24" s="6" t="n">
        <v>1089783</v>
      </c>
    </row>
    <row r="25" spans="1:4">
      <c r="A25" s="4" t="s">
        <v>664</v>
      </c>
      <c r="C25" s="6" t="n">
        <v>3479712</v>
      </c>
      <c r="D25" s="6" t="n">
        <v>386750</v>
      </c>
    </row>
    <row r="26" spans="1:4">
      <c r="A26" s="4" t="s">
        <v>665</v>
      </c>
      <c r="C26" s="6" t="n">
        <v>0</v>
      </c>
      <c r="D26" s="6" t="n">
        <v>703033</v>
      </c>
    </row>
    <row r="27" spans="1:4">
      <c r="A27" s="4" t="s">
        <v>99</v>
      </c>
    </row>
    <row r="28" spans="1:4">
      <c r="A28" s="3" t="s">
        <v>602</v>
      </c>
    </row>
    <row r="29" spans="1:4">
      <c r="A29" s="4" t="s">
        <v>663</v>
      </c>
      <c r="C29" s="6" t="n">
        <v>214006</v>
      </c>
      <c r="D29" s="6" t="n">
        <v>441873</v>
      </c>
    </row>
    <row r="30" spans="1:4">
      <c r="A30" s="4" t="s">
        <v>664</v>
      </c>
      <c r="C30" s="6" t="n">
        <v>655879</v>
      </c>
      <c r="D30" s="6" t="n">
        <v>0</v>
      </c>
    </row>
    <row r="31" spans="1:4">
      <c r="A31" s="4" t="s">
        <v>665</v>
      </c>
      <c r="C31" s="6" t="n">
        <v>0</v>
      </c>
      <c r="D31" s="6" t="n">
        <v>441873</v>
      </c>
    </row>
    <row r="32" spans="1:4">
      <c r="A32" s="4" t="s">
        <v>46</v>
      </c>
    </row>
    <row r="33" spans="1:4">
      <c r="A33" s="3" t="s">
        <v>602</v>
      </c>
    </row>
    <row r="34" spans="1:4">
      <c r="A34" s="4" t="s">
        <v>663</v>
      </c>
      <c r="C34" s="6" t="n">
        <v>77556</v>
      </c>
      <c r="D34" s="6" t="n">
        <v>461492</v>
      </c>
    </row>
    <row r="35" spans="1:4">
      <c r="A35" s="4" t="s">
        <v>664</v>
      </c>
      <c r="C35" s="6" t="n">
        <v>539048</v>
      </c>
      <c r="D35" s="6" t="n">
        <v>0</v>
      </c>
    </row>
    <row r="36" spans="1:4">
      <c r="A36" s="4" t="s">
        <v>665</v>
      </c>
      <c r="C36" s="6" t="n">
        <v>0</v>
      </c>
      <c r="D36" s="6" t="n">
        <v>461492</v>
      </c>
    </row>
    <row r="37" spans="1:4">
      <c r="A37" s="4" t="s">
        <v>670</v>
      </c>
    </row>
    <row r="38" spans="1:4">
      <c r="A38" s="3" t="s">
        <v>602</v>
      </c>
    </row>
    <row r="39" spans="1:4">
      <c r="A39" s="4" t="s">
        <v>663</v>
      </c>
      <c r="C39" s="6" t="n">
        <v>14761271</v>
      </c>
      <c r="D39" s="6" t="n">
        <v>1201157</v>
      </c>
    </row>
    <row r="40" spans="1:4">
      <c r="A40" s="4" t="s">
        <v>664</v>
      </c>
      <c r="C40" s="6" t="n">
        <v>14761271</v>
      </c>
      <c r="D40" s="6" t="n">
        <v>1201157</v>
      </c>
    </row>
    <row r="41" spans="1:4">
      <c r="A41" s="4" t="s">
        <v>665</v>
      </c>
      <c r="C41" s="6" t="n">
        <v>0</v>
      </c>
      <c r="D41" s="6" t="n">
        <v>0</v>
      </c>
    </row>
    <row r="42" spans="1:4">
      <c r="A42" s="4" t="s">
        <v>671</v>
      </c>
    </row>
    <row r="43" spans="1:4">
      <c r="A43" s="3" t="s">
        <v>602</v>
      </c>
    </row>
    <row r="44" spans="1:4">
      <c r="A44" s="4" t="s">
        <v>663</v>
      </c>
      <c r="C44" s="6" t="n">
        <v>3690318</v>
      </c>
      <c r="D44" s="6" t="n">
        <v>514781</v>
      </c>
    </row>
    <row r="45" spans="1:4">
      <c r="A45" s="4" t="s">
        <v>664</v>
      </c>
      <c r="C45" s="6" t="n">
        <v>3535685</v>
      </c>
      <c r="D45" s="6" t="n">
        <v>508902</v>
      </c>
    </row>
    <row r="46" spans="1:4">
      <c r="A46" s="4" t="s">
        <v>665</v>
      </c>
      <c r="C46" s="6" t="n">
        <v>160512</v>
      </c>
      <c r="D46" s="6" t="n">
        <v>5879</v>
      </c>
    </row>
    <row r="47" spans="1:4">
      <c r="A47" s="4" t="s">
        <v>127</v>
      </c>
    </row>
    <row r="48" spans="1:4">
      <c r="A48" s="3" t="s">
        <v>602</v>
      </c>
    </row>
    <row r="49" spans="1:4">
      <c r="A49" s="4" t="s">
        <v>663</v>
      </c>
      <c r="C49" s="6" t="n">
        <v>319882</v>
      </c>
      <c r="D49" s="6" t="n">
        <v>1805916</v>
      </c>
    </row>
    <row r="50" spans="1:4">
      <c r="A50" s="4" t="s">
        <v>664</v>
      </c>
      <c r="C50" s="6" t="n">
        <v>2125798</v>
      </c>
      <c r="D50" s="6" t="n">
        <v>0</v>
      </c>
    </row>
    <row r="51" spans="1:4">
      <c r="A51" s="4" t="s">
        <v>665</v>
      </c>
      <c r="C51" s="7" t="n">
        <v>0</v>
      </c>
      <c r="D51" s="7" t="n">
        <v>1805916</v>
      </c>
    </row>
    <row r="52" spans="1:4">
      <c r="A52" t="n"/>
    </row>
    <row r="53" spans="1:4">
      <c r="A53" s="4" t="s">
        <v>418</v>
      </c>
      <c r="B53" s="4" t="s">
        <v>672</v>
      </c>
    </row>
  </sheetData>
  <mergeCells count="4">
    <mergeCell ref="A1:B2"/>
    <mergeCell ref="C1:D1"/>
    <mergeCell ref="A52:C52"/>
    <mergeCell ref="B53:C53"/>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v>
      </c>
      <c r="B1" s="2" t="s">
        <v>1</v>
      </c>
    </row>
    <row r="2" spans="1:4">
      <c r="B2" s="2" t="s">
        <v>2</v>
      </c>
      <c r="C2" s="2" t="s">
        <v>34</v>
      </c>
      <c r="D2" s="2" t="s">
        <v>81</v>
      </c>
    </row>
    <row r="3" spans="1:4">
      <c r="A3" s="3" t="s">
        <v>82</v>
      </c>
    </row>
    <row r="4" spans="1:4">
      <c r="A4" s="4" t="s">
        <v>83</v>
      </c>
      <c r="B4" s="7" t="n">
        <v>17547235</v>
      </c>
      <c r="C4" s="7" t="n">
        <v>450963</v>
      </c>
      <c r="D4" s="7" t="n">
        <v>0</v>
      </c>
    </row>
    <row r="5" spans="1:4">
      <c r="A5" s="4" t="s">
        <v>84</v>
      </c>
      <c r="B5" s="6" t="n">
        <v>358464</v>
      </c>
      <c r="C5" s="6" t="n">
        <v>14382</v>
      </c>
      <c r="D5" s="6" t="n">
        <v>0</v>
      </c>
    </row>
    <row r="6" spans="1:4">
      <c r="A6" s="4" t="s">
        <v>85</v>
      </c>
      <c r="B6" s="6" t="n">
        <v>17905699</v>
      </c>
      <c r="C6" s="6" t="n">
        <v>465345</v>
      </c>
      <c r="D6" s="6" t="n">
        <v>0</v>
      </c>
    </row>
    <row r="7" spans="1:4">
      <c r="A7" s="3" t="s">
        <v>86</v>
      </c>
    </row>
    <row r="8" spans="1:4">
      <c r="A8" s="4" t="s">
        <v>87</v>
      </c>
      <c r="B8" s="6" t="n">
        <v>6754391</v>
      </c>
      <c r="C8" s="6" t="n">
        <v>167434</v>
      </c>
      <c r="D8" s="6" t="n">
        <v>0</v>
      </c>
    </row>
    <row r="9" spans="1:4">
      <c r="A9" s="4" t="s">
        <v>88</v>
      </c>
      <c r="B9" s="6" t="n">
        <v>2124892</v>
      </c>
      <c r="C9" s="6" t="n">
        <v>69541</v>
      </c>
      <c r="D9" s="6" t="n">
        <v>0</v>
      </c>
    </row>
    <row r="10" spans="1:4">
      <c r="A10" s="4" t="s">
        <v>89</v>
      </c>
      <c r="B10" s="6" t="n">
        <v>1591577</v>
      </c>
      <c r="C10" s="6" t="n">
        <v>943865</v>
      </c>
      <c r="D10" s="6" t="n">
        <v>0</v>
      </c>
    </row>
    <row r="11" spans="1:4">
      <c r="A11" s="4" t="s">
        <v>90</v>
      </c>
      <c r="B11" s="6" t="n">
        <v>3967981</v>
      </c>
      <c r="C11" s="6" t="n">
        <v>94063</v>
      </c>
      <c r="D11" s="6" t="n">
        <v>0</v>
      </c>
    </row>
    <row r="12" spans="1:4">
      <c r="A12" s="4" t="s">
        <v>91</v>
      </c>
      <c r="B12" s="6" t="n">
        <v>5142417</v>
      </c>
      <c r="C12" s="6" t="n">
        <v>158617</v>
      </c>
      <c r="D12" s="6" t="n">
        <v>0</v>
      </c>
    </row>
    <row r="13" spans="1:4">
      <c r="A13" s="4" t="s">
        <v>92</v>
      </c>
      <c r="B13" s="6" t="n">
        <v>2776679</v>
      </c>
      <c r="C13" s="6" t="n">
        <v>1089783</v>
      </c>
      <c r="D13" s="6" t="n">
        <v>0</v>
      </c>
    </row>
    <row r="14" spans="1:4">
      <c r="A14" s="4" t="s">
        <v>93</v>
      </c>
      <c r="B14" s="6" t="n">
        <v>624642</v>
      </c>
      <c r="C14" s="6" t="n">
        <v>198907</v>
      </c>
      <c r="D14" s="6" t="n">
        <v>0</v>
      </c>
    </row>
    <row r="15" spans="1:4">
      <c r="A15" s="4" t="s">
        <v>94</v>
      </c>
      <c r="B15" s="6" t="n">
        <v>22982579</v>
      </c>
      <c r="C15" s="6" t="n">
        <v>2722210</v>
      </c>
      <c r="D15" s="6" t="n">
        <v>0</v>
      </c>
    </row>
    <row r="16" spans="1:4">
      <c r="A16" s="4" t="s">
        <v>95</v>
      </c>
      <c r="B16" s="6" t="n">
        <v>-5076880</v>
      </c>
      <c r="C16" s="6" t="n">
        <v>-2256865</v>
      </c>
      <c r="D16" s="6" t="n">
        <v>0</v>
      </c>
    </row>
    <row r="17" spans="1:4">
      <c r="A17" s="3" t="s">
        <v>96</v>
      </c>
    </row>
    <row r="18" spans="1:4">
      <c r="A18" s="4" t="s">
        <v>97</v>
      </c>
      <c r="B18" s="6" t="n">
        <v>-2908171</v>
      </c>
      <c r="C18" s="6" t="n">
        <v>-116920</v>
      </c>
      <c r="D18" s="6" t="n">
        <v>0</v>
      </c>
    </row>
    <row r="19" spans="1:4">
      <c r="A19" s="4" t="s">
        <v>98</v>
      </c>
      <c r="B19" s="6" t="n">
        <v>91061</v>
      </c>
      <c r="C19" s="6" t="n">
        <v>16543</v>
      </c>
      <c r="D19" s="6" t="n">
        <v>0</v>
      </c>
    </row>
    <row r="20" spans="1:4">
      <c r="A20" s="4" t="s">
        <v>99</v>
      </c>
      <c r="B20" s="6" t="n">
        <v>-1011121</v>
      </c>
      <c r="C20" s="6" t="n">
        <v>-4343</v>
      </c>
      <c r="D20" s="6" t="n">
        <v>0</v>
      </c>
    </row>
    <row r="21" spans="1:4">
      <c r="A21" s="4" t="s">
        <v>100</v>
      </c>
      <c r="B21" s="6" t="n">
        <v>-32430</v>
      </c>
      <c r="C21" s="6" t="n">
        <v>0</v>
      </c>
      <c r="D21" s="6" t="n">
        <v>0</v>
      </c>
    </row>
    <row r="22" spans="1:4">
      <c r="A22" s="4" t="s">
        <v>101</v>
      </c>
      <c r="B22" s="6" t="n">
        <v>-8937541</v>
      </c>
      <c r="C22" s="6" t="n">
        <v>-2361585</v>
      </c>
      <c r="D22" s="6" t="n">
        <v>0</v>
      </c>
    </row>
    <row r="23" spans="1:4">
      <c r="A23" s="4" t="s">
        <v>102</v>
      </c>
      <c r="B23" s="6" t="n">
        <v>-4825139</v>
      </c>
      <c r="C23" s="6" t="n">
        <v>-117472</v>
      </c>
      <c r="D23" s="6" t="n">
        <v>0</v>
      </c>
    </row>
    <row r="24" spans="1:4">
      <c r="A24" s="4" t="s">
        <v>103</v>
      </c>
      <c r="B24" s="6" t="n">
        <v>-1621385</v>
      </c>
      <c r="C24" s="6" t="n">
        <v>-28115</v>
      </c>
      <c r="D24" s="6" t="n">
        <v>0</v>
      </c>
    </row>
    <row r="25" spans="1:4">
      <c r="A25" s="4" t="s">
        <v>104</v>
      </c>
      <c r="B25" s="6" t="n">
        <v>93124</v>
      </c>
      <c r="C25" s="6" t="n">
        <v>110787</v>
      </c>
      <c r="D25" s="6" t="n">
        <v>0</v>
      </c>
    </row>
    <row r="26" spans="1:4">
      <c r="A26" s="4" t="s">
        <v>105</v>
      </c>
      <c r="B26" s="7" t="n">
        <v>-15290941</v>
      </c>
      <c r="C26" s="7" t="n">
        <v>-2396385</v>
      </c>
      <c r="D26" s="7" t="n">
        <v>0</v>
      </c>
    </row>
    <row r="27" spans="1:4">
      <c r="A27" s="4" t="s">
        <v>30</v>
      </c>
    </row>
    <row r="28" spans="1:4">
      <c r="A28" s="3" t="s">
        <v>96</v>
      </c>
    </row>
    <row r="29" spans="1:4">
      <c r="A29" s="4" t="s">
        <v>106</v>
      </c>
      <c r="B29" s="9" t="n">
        <v>-2.56</v>
      </c>
      <c r="C29" s="9" t="n">
        <v>-4.59</v>
      </c>
      <c r="D29" s="7" t="n">
        <v>0</v>
      </c>
    </row>
    <row r="30" spans="1:4">
      <c r="A30" s="4" t="s">
        <v>107</v>
      </c>
      <c r="B30" s="6" t="n">
        <v>5923286</v>
      </c>
      <c r="C30" s="6" t="n">
        <v>522223</v>
      </c>
      <c r="D30" s="6" t="n">
        <v>42</v>
      </c>
    </row>
    <row r="31" spans="1:4">
      <c r="A31" s="4" t="s">
        <v>32</v>
      </c>
    </row>
    <row r="32" spans="1:4">
      <c r="A32" s="3" t="s">
        <v>96</v>
      </c>
    </row>
    <row r="33" spans="1:4">
      <c r="A33" s="4" t="s">
        <v>106</v>
      </c>
      <c r="B33" s="9" t="n">
        <v>-2.56</v>
      </c>
      <c r="C33" s="7" t="n">
        <v>0</v>
      </c>
      <c r="D33" s="7" t="n">
        <v>0</v>
      </c>
    </row>
    <row r="34" spans="1:4">
      <c r="A34" s="4" t="s">
        <v>107</v>
      </c>
      <c r="B34" s="6" t="n">
        <v>45924</v>
      </c>
      <c r="C34" s="6" t="n">
        <v>0</v>
      </c>
      <c r="D3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s>
  <sheetData>
    <row r="1" spans="1:4">
      <c r="A1" s="1" t="s">
        <v>673</v>
      </c>
      <c r="C1" s="2" t="s">
        <v>1</v>
      </c>
    </row>
    <row r="2" spans="1:4">
      <c r="C2" s="2" t="s">
        <v>2</v>
      </c>
      <c r="D2" s="2" t="s">
        <v>34</v>
      </c>
    </row>
    <row r="3" spans="1:4">
      <c r="A3" s="3" t="s">
        <v>602</v>
      </c>
    </row>
    <row r="4" spans="1:4">
      <c r="A4" s="4" t="s">
        <v>663</v>
      </c>
      <c r="C4" s="7" t="n">
        <v>25164607</v>
      </c>
      <c r="D4" s="7" t="n">
        <v>6447370</v>
      </c>
    </row>
    <row r="5" spans="1:4">
      <c r="A5" s="4" t="s">
        <v>668</v>
      </c>
    </row>
    <row r="6" spans="1:4">
      <c r="A6" s="3" t="s">
        <v>602</v>
      </c>
    </row>
    <row r="7" spans="1:4">
      <c r="A7" s="4" t="s">
        <v>663</v>
      </c>
      <c r="B7" s="4" t="s">
        <v>418</v>
      </c>
      <c r="C7" s="6" t="n">
        <v>1259135</v>
      </c>
      <c r="D7" s="7" t="n">
        <v>47287</v>
      </c>
    </row>
    <row r="8" spans="1:4">
      <c r="A8" s="4" t="s">
        <v>674</v>
      </c>
    </row>
    <row r="9" spans="1:4">
      <c r="A9" s="3" t="s">
        <v>602</v>
      </c>
    </row>
    <row r="10" spans="1:4">
      <c r="A10" s="4" t="s">
        <v>663</v>
      </c>
      <c r="C10" s="7" t="n">
        <v>300000</v>
      </c>
    </row>
    <row r="11" spans="1:4">
      <c r="A11" t="n"/>
    </row>
    <row r="12" spans="1:4">
      <c r="A12" s="4" t="s">
        <v>418</v>
      </c>
      <c r="B12" s="4" t="s">
        <v>672</v>
      </c>
    </row>
  </sheetData>
  <mergeCells count="4">
    <mergeCell ref="A1:B2"/>
    <mergeCell ref="C1:D1"/>
    <mergeCell ref="A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r="1" spans="1:5">
      <c r="A1" s="1" t="s">
        <v>675</v>
      </c>
      <c r="B1" s="2" t="s">
        <v>357</v>
      </c>
      <c r="D1" s="2" t="s">
        <v>1</v>
      </c>
    </row>
    <row r="2" spans="1:5">
      <c r="B2" s="2" t="s">
        <v>358</v>
      </c>
      <c r="C2" s="2" t="s">
        <v>359</v>
      </c>
      <c r="D2" s="2" t="s">
        <v>2</v>
      </c>
      <c r="E2" s="2" t="s">
        <v>34</v>
      </c>
    </row>
    <row r="3" spans="1:5">
      <c r="A3" s="3" t="s">
        <v>676</v>
      </c>
    </row>
    <row r="4" spans="1:5">
      <c r="A4" s="4" t="s">
        <v>129</v>
      </c>
      <c r="C4" s="6" t="n">
        <v>1750</v>
      </c>
      <c r="E4" s="6" t="n">
        <v>0</v>
      </c>
    </row>
    <row r="5" spans="1:5">
      <c r="A5" s="4" t="s">
        <v>677</v>
      </c>
    </row>
    <row r="6" spans="1:5">
      <c r="A6" s="3" t="s">
        <v>676</v>
      </c>
    </row>
    <row r="7" spans="1:5">
      <c r="A7" s="4" t="s">
        <v>678</v>
      </c>
      <c r="D7" s="4" t="s">
        <v>679</v>
      </c>
    </row>
    <row r="8" spans="1:5">
      <c r="A8" s="4" t="s">
        <v>680</v>
      </c>
      <c r="D8" s="4" t="s">
        <v>643</v>
      </c>
    </row>
    <row r="9" spans="1:5">
      <c r="A9" s="4" t="s">
        <v>681</v>
      </c>
    </row>
    <row r="10" spans="1:5">
      <c r="A10" s="3" t="s">
        <v>676</v>
      </c>
    </row>
    <row r="11" spans="1:5">
      <c r="A11" s="4" t="s">
        <v>682</v>
      </c>
      <c r="D11" s="4" t="s">
        <v>523</v>
      </c>
    </row>
    <row r="12" spans="1:5">
      <c r="A12" s="4" t="s">
        <v>683</v>
      </c>
    </row>
    <row r="13" spans="1:5">
      <c r="A13" s="3" t="s">
        <v>676</v>
      </c>
    </row>
    <row r="14" spans="1:5">
      <c r="A14" s="4" t="s">
        <v>684</v>
      </c>
      <c r="D14" s="4" t="s">
        <v>685</v>
      </c>
    </row>
    <row r="15" spans="1:5">
      <c r="A15" s="4" t="s">
        <v>686</v>
      </c>
      <c r="D15" s="4" t="s">
        <v>687</v>
      </c>
    </row>
    <row r="16" spans="1:5">
      <c r="A16" s="4" t="s">
        <v>688</v>
      </c>
      <c r="D16" s="7" t="n">
        <v>0</v>
      </c>
    </row>
    <row r="17" spans="1:5">
      <c r="A17" s="4" t="s">
        <v>689</v>
      </c>
    </row>
    <row r="18" spans="1:5">
      <c r="A18" s="3" t="s">
        <v>676</v>
      </c>
    </row>
    <row r="19" spans="1:5">
      <c r="A19" s="4" t="s">
        <v>690</v>
      </c>
      <c r="D19" s="6" t="n">
        <v>132000</v>
      </c>
    </row>
    <row r="20" spans="1:5">
      <c r="A20" s="4" t="s">
        <v>691</v>
      </c>
    </row>
    <row r="21" spans="1:5">
      <c r="A21" s="3" t="s">
        <v>676</v>
      </c>
    </row>
    <row r="22" spans="1:5">
      <c r="A22" s="4" t="s">
        <v>690</v>
      </c>
      <c r="D22" s="6" t="n">
        <v>64</v>
      </c>
    </row>
    <row r="23" spans="1:5">
      <c r="A23" s="4" t="s">
        <v>377</v>
      </c>
    </row>
    <row r="24" spans="1:5">
      <c r="A24" s="3" t="s">
        <v>676</v>
      </c>
    </row>
    <row r="25" spans="1:5">
      <c r="A25" s="4" t="s">
        <v>129</v>
      </c>
      <c r="B25" s="6" t="n">
        <v>10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692</v>
      </c>
      <c r="B1" s="2" t="s">
        <v>1</v>
      </c>
    </row>
    <row r="2" spans="1:2">
      <c r="B2" s="2" t="s">
        <v>2</v>
      </c>
    </row>
    <row r="3" spans="1:2">
      <c r="A3" s="4" t="s">
        <v>693</v>
      </c>
    </row>
    <row r="4" spans="1:2">
      <c r="A4" s="3" t="s">
        <v>694</v>
      </c>
    </row>
    <row r="5" spans="1:2">
      <c r="A5" s="4" t="s">
        <v>695</v>
      </c>
      <c r="B5" s="4" t="s">
        <v>696</v>
      </c>
    </row>
    <row r="6" spans="1:2">
      <c r="A6" s="4" t="s">
        <v>697</v>
      </c>
    </row>
    <row r="7" spans="1:2">
      <c r="A7" s="3" t="s">
        <v>694</v>
      </c>
    </row>
    <row r="8" spans="1:2">
      <c r="A8" s="4" t="s">
        <v>695</v>
      </c>
      <c r="B8" s="4" t="s">
        <v>374</v>
      </c>
    </row>
    <row r="9" spans="1:2">
      <c r="A9" s="4" t="s">
        <v>698</v>
      </c>
    </row>
    <row r="10" spans="1:2">
      <c r="A10" s="3" t="s">
        <v>694</v>
      </c>
    </row>
    <row r="11" spans="1:2">
      <c r="A11" s="4" t="s">
        <v>695</v>
      </c>
      <c r="B11" s="4" t="s">
        <v>685</v>
      </c>
    </row>
    <row r="12" spans="1:2">
      <c r="A12" s="4" t="s">
        <v>699</v>
      </c>
    </row>
    <row r="13" spans="1:2">
      <c r="A13" s="3" t="s">
        <v>694</v>
      </c>
    </row>
    <row r="14" spans="1:2">
      <c r="A14" s="4" t="s">
        <v>695</v>
      </c>
      <c r="B1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24"/>
  </cols>
  <sheetData>
    <row r="1" spans="1:2">
      <c r="A1" s="1" t="s">
        <v>700</v>
      </c>
      <c r="B1" s="2" t="s">
        <v>701</v>
      </c>
    </row>
    <row r="2" spans="1:2">
      <c r="A2" s="4" t="s">
        <v>30</v>
      </c>
    </row>
    <row r="3" spans="1:2">
      <c r="A3" s="3" t="s">
        <v>702</v>
      </c>
    </row>
    <row r="4" spans="1:2">
      <c r="A4" s="4" t="s">
        <v>703</v>
      </c>
      <c r="B4" s="13" t="n">
        <v>0.0016393443</v>
      </c>
    </row>
    <row r="5" spans="1:2">
      <c r="A5" s="4" t="s">
        <v>704</v>
      </c>
      <c r="B5" s="4" t="s">
        <v>705</v>
      </c>
    </row>
    <row r="6" spans="1:2">
      <c r="A6" s="4" t="s">
        <v>706</v>
      </c>
      <c r="B6" s="4" t="s">
        <v>707</v>
      </c>
    </row>
    <row r="7" spans="1:2">
      <c r="A7" s="4" t="s">
        <v>32</v>
      </c>
    </row>
    <row r="8" spans="1:2">
      <c r="A8" s="3" t="s">
        <v>702</v>
      </c>
    </row>
    <row r="9" spans="1:2">
      <c r="A9" s="4" t="s">
        <v>703</v>
      </c>
      <c r="B9" s="13" t="n">
        <v>0.0016393443</v>
      </c>
    </row>
    <row r="10" spans="1:2">
      <c r="A10" s="4" t="s">
        <v>704</v>
      </c>
      <c r="B10" s="4" t="s">
        <v>705</v>
      </c>
    </row>
    <row r="11" spans="1:2">
      <c r="A11" s="4" t="s">
        <v>706</v>
      </c>
      <c r="B11" s="4" t="s">
        <v>7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8</v>
      </c>
      <c r="B1" s="2" t="s">
        <v>1</v>
      </c>
    </row>
    <row r="2" spans="1:3">
      <c r="B2" s="2" t="s">
        <v>2</v>
      </c>
      <c r="C2" s="2" t="s">
        <v>34</v>
      </c>
    </row>
    <row r="3" spans="1:3">
      <c r="A3" s="3" t="s">
        <v>709</v>
      </c>
    </row>
    <row r="4" spans="1:3">
      <c r="A4" s="4" t="s">
        <v>710</v>
      </c>
      <c r="B4" s="7" t="n">
        <v>21017312</v>
      </c>
      <c r="C4" s="7" t="n">
        <v>19674346</v>
      </c>
    </row>
    <row r="5" spans="1:3">
      <c r="A5" s="4" t="s">
        <v>711</v>
      </c>
      <c r="B5" s="6" t="n">
        <v>19783189</v>
      </c>
      <c r="C5" s="6" t="n">
        <v>21687080</v>
      </c>
    </row>
    <row r="6" spans="1:3">
      <c r="A6" s="4" t="s">
        <v>712</v>
      </c>
      <c r="B6" s="7" t="n">
        <v>-9194927</v>
      </c>
      <c r="C6" s="7" t="n">
        <v>-131710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3</v>
      </c>
      <c r="B1" s="2" t="s">
        <v>1</v>
      </c>
    </row>
    <row r="2" spans="1:3">
      <c r="B2" s="2" t="s">
        <v>2</v>
      </c>
      <c r="C2" s="2" t="s">
        <v>34</v>
      </c>
    </row>
    <row r="3" spans="1:3">
      <c r="A3" s="3" t="s">
        <v>709</v>
      </c>
    </row>
    <row r="4" spans="1:3">
      <c r="A4" s="4" t="s">
        <v>714</v>
      </c>
      <c r="B4" s="14" t="n">
        <v>3.4</v>
      </c>
      <c r="C4" s="14" t="n">
        <v>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5</v>
      </c>
      <c r="B1" s="2" t="s">
        <v>716</v>
      </c>
      <c r="K1" s="2" t="s">
        <v>1</v>
      </c>
    </row>
    <row r="2" spans="1:13">
      <c r="B2" s="2" t="s">
        <v>2</v>
      </c>
      <c r="C2" s="2" t="s">
        <v>418</v>
      </c>
      <c r="D2" s="2" t="s">
        <v>717</v>
      </c>
      <c r="E2" s="2" t="s">
        <v>4</v>
      </c>
      <c r="F2" s="2" t="s">
        <v>718</v>
      </c>
      <c r="G2" s="2" t="s">
        <v>34</v>
      </c>
      <c r="H2" s="2" t="s">
        <v>719</v>
      </c>
      <c r="I2" s="2" t="s">
        <v>720</v>
      </c>
      <c r="J2" s="2" t="s">
        <v>721</v>
      </c>
      <c r="K2" s="2" t="s">
        <v>2</v>
      </c>
      <c r="L2" s="2" t="s">
        <v>34</v>
      </c>
      <c r="M2" s="2" t="s">
        <v>81</v>
      </c>
    </row>
    <row r="3" spans="1:13">
      <c r="A3" s="3" t="s">
        <v>722</v>
      </c>
      <c r="B3" t="n"/>
    </row>
    <row r="4" spans="1:13">
      <c r="A4" s="4" t="s">
        <v>85</v>
      </c>
      <c r="B4" s="7" t="n">
        <v>5356983</v>
      </c>
      <c r="D4" s="7" t="n">
        <v>5053724</v>
      </c>
      <c r="E4" s="7" t="n">
        <v>4488212</v>
      </c>
      <c r="F4" s="7" t="n">
        <v>3006780</v>
      </c>
      <c r="G4" s="7" t="n">
        <v>465345</v>
      </c>
      <c r="H4" s="7" t="n">
        <v>0</v>
      </c>
      <c r="I4" s="7" t="n">
        <v>0</v>
      </c>
      <c r="J4" s="7" t="n">
        <v>0</v>
      </c>
      <c r="K4" s="7" t="n">
        <v>17905699</v>
      </c>
      <c r="L4" s="7" t="n">
        <v>465345</v>
      </c>
      <c r="M4" s="7" t="n">
        <v>0</v>
      </c>
    </row>
    <row r="5" spans="1:13">
      <c r="A5" s="4" t="s">
        <v>94</v>
      </c>
      <c r="B5" s="6" t="n">
        <v>5454605</v>
      </c>
      <c r="D5" s="6" t="n">
        <v>5989195</v>
      </c>
      <c r="E5" s="6" t="n">
        <v>5613146</v>
      </c>
      <c r="F5" s="6" t="n">
        <v>5925633</v>
      </c>
      <c r="G5" s="6" t="n">
        <v>1356884</v>
      </c>
      <c r="H5" s="6" t="n">
        <v>498335</v>
      </c>
      <c r="I5" s="6" t="n">
        <v>866991</v>
      </c>
      <c r="J5" s="6" t="n">
        <v>0</v>
      </c>
      <c r="K5" s="6" t="n">
        <v>22982579</v>
      </c>
      <c r="L5" s="6" t="n">
        <v>2722210</v>
      </c>
      <c r="M5" s="6" t="n">
        <v>0</v>
      </c>
    </row>
    <row r="6" spans="1:13">
      <c r="A6" s="4" t="s">
        <v>95</v>
      </c>
      <c r="B6" s="6" t="n">
        <v>-97622</v>
      </c>
      <c r="D6" s="6" t="n">
        <v>-935471</v>
      </c>
      <c r="E6" s="6" t="n">
        <v>-1124934</v>
      </c>
      <c r="F6" s="6" t="n">
        <v>-2918853</v>
      </c>
      <c r="G6" s="6" t="n">
        <v>-891539</v>
      </c>
      <c r="H6" s="6" t="n">
        <v>-498335</v>
      </c>
      <c r="I6" s="6" t="n">
        <v>-866991</v>
      </c>
      <c r="J6" s="6" t="n">
        <v>0</v>
      </c>
      <c r="K6" s="6" t="n">
        <v>-5076880</v>
      </c>
      <c r="L6" s="6" t="n">
        <v>-2256865</v>
      </c>
      <c r="M6" s="6" t="n">
        <v>0</v>
      </c>
    </row>
    <row r="7" spans="1:13">
      <c r="A7" s="4" t="s">
        <v>101</v>
      </c>
      <c r="B7" s="6" t="n">
        <v>-1511945</v>
      </c>
      <c r="D7" s="6" t="n">
        <v>-1854575</v>
      </c>
      <c r="E7" s="6" t="n">
        <v>-1990815</v>
      </c>
      <c r="F7" s="6" t="n">
        <v>-3580205</v>
      </c>
      <c r="G7" s="6" t="n">
        <v>-996259</v>
      </c>
      <c r="H7" s="6" t="n">
        <v>-498335</v>
      </c>
      <c r="I7" s="6" t="n">
        <v>-866991</v>
      </c>
      <c r="J7" s="6" t="n">
        <v>0</v>
      </c>
      <c r="K7" s="7" t="n">
        <v>-8937541</v>
      </c>
      <c r="L7" s="7" t="n">
        <v>-2361585</v>
      </c>
      <c r="M7" s="7" t="n">
        <v>0</v>
      </c>
    </row>
    <row r="8" spans="1:13">
      <c r="A8" s="4" t="s">
        <v>723</v>
      </c>
      <c r="B8" s="7" t="n">
        <v>-2534121</v>
      </c>
      <c r="D8" s="7" t="n">
        <v>-3739454</v>
      </c>
      <c r="E8" s="7" t="n">
        <v>-4037637</v>
      </c>
      <c r="F8" s="7" t="n">
        <v>-4979729</v>
      </c>
      <c r="G8" s="7" t="n">
        <v>-1124645</v>
      </c>
      <c r="H8" s="7" t="n">
        <v>-482603</v>
      </c>
      <c r="I8" s="7" t="n">
        <v>-789137</v>
      </c>
      <c r="J8" s="7" t="n">
        <v>0</v>
      </c>
    </row>
    <row r="9" spans="1:13">
      <c r="A9" s="4" t="s">
        <v>30</v>
      </c>
      <c r="B9" t="n"/>
    </row>
    <row r="10" spans="1:13">
      <c r="A10" s="3" t="s">
        <v>722</v>
      </c>
      <c r="B10" t="n"/>
    </row>
    <row r="11" spans="1:13">
      <c r="A11" s="4" t="s">
        <v>106</v>
      </c>
      <c r="B11" s="9" t="n">
        <v>-0.18</v>
      </c>
      <c r="D11" s="9" t="n">
        <v>-0.82</v>
      </c>
      <c r="E11" s="9" t="n">
        <v>-1.36</v>
      </c>
      <c r="F11" s="9" t="n">
        <v>-2.26</v>
      </c>
      <c r="G11" s="9" t="n">
        <v>-0.84</v>
      </c>
      <c r="H11" s="9" t="n">
        <v>-0.77</v>
      </c>
      <c r="I11" s="9" t="n">
        <v>-7.9</v>
      </c>
      <c r="J11" s="7" t="n">
        <v>0</v>
      </c>
      <c r="K11" s="9" t="n">
        <v>-2.56</v>
      </c>
      <c r="L11" s="9" t="n">
        <v>-4.59</v>
      </c>
      <c r="M11" s="7" t="n">
        <v>0</v>
      </c>
    </row>
    <row r="12" spans="1:13">
      <c r="A12" s="4" t="s">
        <v>32</v>
      </c>
      <c r="B12" t="n"/>
    </row>
    <row r="13" spans="1:13">
      <c r="A13" s="3" t="s">
        <v>722</v>
      </c>
      <c r="B13" t="n"/>
    </row>
    <row r="14" spans="1:13">
      <c r="A14" s="4" t="s">
        <v>106</v>
      </c>
      <c r="B14" s="9" t="n">
        <v>-0.18</v>
      </c>
      <c r="D14" s="7" t="n">
        <v>0</v>
      </c>
      <c r="E14" s="7" t="n">
        <v>0</v>
      </c>
      <c r="F14" s="7" t="n">
        <v>0</v>
      </c>
      <c r="G14" s="7" t="n">
        <v>0</v>
      </c>
      <c r="H14" s="7" t="n">
        <v>0</v>
      </c>
      <c r="I14" s="7" t="n">
        <v>0</v>
      </c>
      <c r="J14" s="7" t="n">
        <v>0</v>
      </c>
      <c r="K14" s="9" t="n">
        <v>-2.56</v>
      </c>
      <c r="L14" s="7" t="n">
        <v>0</v>
      </c>
      <c r="M14" s="7" t="n">
        <v>0</v>
      </c>
    </row>
    <row r="15" spans="1:13">
      <c r="A15" t="n"/>
    </row>
    <row r="16" spans="1:13">
      <c r="A16" s="4" t="s">
        <v>418</v>
      </c>
      <c r="B16" s="4" t="s">
        <v>724</v>
      </c>
    </row>
  </sheetData>
  <mergeCells count="17">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A15:M15"/>
    <mergeCell ref="B16:M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25</v>
      </c>
      <c r="B1" s="2" t="s">
        <v>716</v>
      </c>
    </row>
    <row r="2" spans="1:2">
      <c r="B2" s="2" t="s">
        <v>470</v>
      </c>
    </row>
    <row r="3" spans="1:2">
      <c r="A3" s="3" t="s">
        <v>215</v>
      </c>
    </row>
    <row r="4" spans="1:2">
      <c r="A4" s="4" t="s">
        <v>726</v>
      </c>
      <c r="B4" s="7" t="n">
        <v>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 customWidth="1" max="7" min="7" width="21"/>
  </cols>
  <sheetData>
    <row r="1" spans="1:7">
      <c r="A1" s="1" t="s">
        <v>727</v>
      </c>
      <c r="B1" s="2" t="s">
        <v>469</v>
      </c>
      <c r="C1" s="2" t="s">
        <v>469</v>
      </c>
      <c r="D1" s="2" t="s">
        <v>472</v>
      </c>
      <c r="E1" s="2" t="s">
        <v>473</v>
      </c>
      <c r="F1" s="2" t="s">
        <v>474</v>
      </c>
      <c r="G1" s="2" t="s">
        <v>471</v>
      </c>
    </row>
    <row r="2" spans="1:7">
      <c r="A2" s="3" t="s">
        <v>722</v>
      </c>
    </row>
    <row r="3" spans="1:7">
      <c r="A3" s="4" t="s">
        <v>728</v>
      </c>
      <c r="B3" s="6" t="n">
        <v>33</v>
      </c>
    </row>
    <row r="4" spans="1:7">
      <c r="A4" s="4" t="s">
        <v>729</v>
      </c>
      <c r="B4" s="7" t="n">
        <v>3755709</v>
      </c>
      <c r="C4" s="7" t="n">
        <v>3755709</v>
      </c>
    </row>
    <row r="5" spans="1:7">
      <c r="A5" s="4" t="s">
        <v>480</v>
      </c>
    </row>
    <row r="6" spans="1:7">
      <c r="A6" s="3" t="s">
        <v>722</v>
      </c>
    </row>
    <row r="7" spans="1:7">
      <c r="A7" s="4" t="s">
        <v>728</v>
      </c>
      <c r="C7" s="6" t="n">
        <v>5</v>
      </c>
    </row>
    <row r="8" spans="1:7">
      <c r="A8" s="4" t="s">
        <v>481</v>
      </c>
    </row>
    <row r="9" spans="1:7">
      <c r="A9" s="3" t="s">
        <v>722</v>
      </c>
    </row>
    <row r="10" spans="1:7">
      <c r="A10" s="4" t="s">
        <v>728</v>
      </c>
      <c r="C10" s="6" t="n">
        <v>26</v>
      </c>
    </row>
    <row r="11" spans="1:7">
      <c r="A11" s="4" t="s">
        <v>482</v>
      </c>
    </row>
    <row r="12" spans="1:7">
      <c r="A12" s="3" t="s">
        <v>722</v>
      </c>
    </row>
    <row r="13" spans="1:7">
      <c r="A13" s="4" t="s">
        <v>729</v>
      </c>
      <c r="D13" s="7" t="n">
        <v>60000</v>
      </c>
      <c r="E13" s="7" t="n">
        <v>50000</v>
      </c>
      <c r="F13" s="7" t="n">
        <v>25000</v>
      </c>
      <c r="G13" s="7" t="n">
        <v>0</v>
      </c>
    </row>
    <row r="14" spans="1:7">
      <c r="A14" s="4" t="s">
        <v>483</v>
      </c>
      <c r="D14" s="7" t="n">
        <v>-230000</v>
      </c>
      <c r="E14" s="7" t="n">
        <v>-220000</v>
      </c>
      <c r="F14" s="7" t="n">
        <v>-160000</v>
      </c>
      <c r="G14" s="7" t="n">
        <v>-30000</v>
      </c>
    </row>
    <row r="15" spans="1:7">
      <c r="A15" s="4" t="s">
        <v>484</v>
      </c>
    </row>
    <row r="16" spans="1:7">
      <c r="A16" s="3" t="s">
        <v>722</v>
      </c>
    </row>
    <row r="17" spans="1:7">
      <c r="A17" s="4" t="s">
        <v>728</v>
      </c>
      <c r="C17" s="6" t="n">
        <v>5</v>
      </c>
    </row>
    <row r="18" spans="1:7">
      <c r="A18" s="4" t="s">
        <v>729</v>
      </c>
      <c r="B18" s="6" t="n">
        <v>2000</v>
      </c>
      <c r="C18" s="7" t="n">
        <v>2000</v>
      </c>
    </row>
    <row r="19" spans="1:7">
      <c r="A19" s="4" t="s">
        <v>483</v>
      </c>
      <c r="B19" s="6" t="n">
        <v>-180000</v>
      </c>
      <c r="C19" s="6" t="n">
        <v>-180000</v>
      </c>
    </row>
    <row r="20" spans="1:7">
      <c r="A20" s="4" t="s">
        <v>487</v>
      </c>
    </row>
    <row r="21" spans="1:7">
      <c r="A21" s="3" t="s">
        <v>722</v>
      </c>
    </row>
    <row r="22" spans="1:7">
      <c r="A22" s="4" t="s">
        <v>729</v>
      </c>
      <c r="B22" s="6" t="n">
        <v>130000</v>
      </c>
      <c r="C22" s="6" t="n">
        <v>130000</v>
      </c>
    </row>
    <row r="23" spans="1:7">
      <c r="A23" s="4" t="s">
        <v>483</v>
      </c>
      <c r="B23" s="7" t="n">
        <v>-450000</v>
      </c>
      <c r="C23" s="7" t="n">
        <v>-4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U145"/>
  <sheetViews>
    <sheetView workbookViewId="0">
      <selection activeCell="A1" sqref="A1"/>
    </sheetView>
  </sheetViews>
  <sheetFormatPr baseColWidth="10" defaultRowHeight="15"/>
  <cols>
    <col customWidth="1" max="1" min="1" width="80"/>
    <col customWidth="1" max="2" min="2" width="29"/>
    <col customWidth="1" max="3" min="3" width="24"/>
    <col customWidth="1" max="4" min="4" width="27"/>
    <col customWidth="1" max="5" min="5" width="21"/>
    <col customWidth="1" max="6" min="6" width="80"/>
    <col customWidth="1" max="7" min="7" width="21"/>
    <col customWidth="1" max="8" min="8" width="29"/>
    <col customWidth="1" max="9" min="9" width="29"/>
    <col customWidth="1" max="10" min="10" width="21"/>
    <col customWidth="1" max="11" min="11" width="29"/>
    <col customWidth="1" max="12" min="12" width="21"/>
    <col customWidth="1" max="13" min="13" width="29"/>
    <col customWidth="1" max="14" min="14" width="24"/>
    <col customWidth="1" max="15" min="15" width="21"/>
    <col customWidth="1" max="16" min="16" width="21"/>
    <col customWidth="1" max="17" min="17" width="27"/>
    <col customWidth="1" max="18" min="18" width="27"/>
    <col customWidth="1" max="19" min="19" width="20"/>
    <col customWidth="1" max="20" min="20" width="21"/>
    <col customWidth="1" max="21" min="21" width="21"/>
  </cols>
  <sheetData>
    <row r="1" spans="1:21">
      <c r="A1" s="1" t="s">
        <v>730</v>
      </c>
      <c r="B1" s="2" t="s">
        <v>731</v>
      </c>
      <c r="C1" s="2" t="s">
        <v>732</v>
      </c>
      <c r="D1" s="2" t="s">
        <v>295</v>
      </c>
      <c r="E1" s="2" t="s">
        <v>733</v>
      </c>
      <c r="F1" s="2" t="s">
        <v>491</v>
      </c>
      <c r="G1" s="2" t="s">
        <v>734</v>
      </c>
      <c r="H1" s="2" t="s">
        <v>735</v>
      </c>
      <c r="I1" s="2" t="s">
        <v>736</v>
      </c>
      <c r="J1" s="2" t="s">
        <v>737</v>
      </c>
      <c r="K1" s="2" t="s">
        <v>738</v>
      </c>
      <c r="L1" s="2" t="s">
        <v>739</v>
      </c>
      <c r="M1" s="2" t="s">
        <v>469</v>
      </c>
      <c r="N1" s="2" t="s">
        <v>701</v>
      </c>
      <c r="O1" s="2" t="s">
        <v>740</v>
      </c>
      <c r="P1" s="2" t="s">
        <v>741</v>
      </c>
      <c r="Q1" s="2" t="s">
        <v>742</v>
      </c>
      <c r="R1" s="2" t="s">
        <v>743</v>
      </c>
      <c r="S1" s="2" t="s">
        <v>744</v>
      </c>
      <c r="T1" s="2" t="s">
        <v>492</v>
      </c>
      <c r="U1" s="2" t="s">
        <v>493</v>
      </c>
    </row>
    <row r="2" spans="1:21">
      <c r="A2" s="3" t="s">
        <v>745</v>
      </c>
    </row>
    <row r="3" spans="1:21">
      <c r="A3" s="4" t="s">
        <v>313</v>
      </c>
      <c r="M3" s="6" t="n">
        <v>33</v>
      </c>
    </row>
    <row r="4" spans="1:21">
      <c r="A4" s="4" t="s">
        <v>746</v>
      </c>
      <c r="M4" s="7" t="n">
        <v>22437841</v>
      </c>
      <c r="Q4" s="7" t="n">
        <v>22437841</v>
      </c>
    </row>
    <row r="5" spans="1:21">
      <c r="A5" s="4" t="s">
        <v>475</v>
      </c>
      <c r="Q5" s="6" t="n">
        <v>2500000</v>
      </c>
      <c r="R5" s="7" t="n">
        <v>400000</v>
      </c>
    </row>
    <row r="6" spans="1:21">
      <c r="A6" s="4" t="s">
        <v>515</v>
      </c>
    </row>
    <row r="7" spans="1:21">
      <c r="A7" s="3" t="s">
        <v>745</v>
      </c>
    </row>
    <row r="8" spans="1:21">
      <c r="A8" s="4" t="s">
        <v>514</v>
      </c>
      <c r="U8" s="7" t="n">
        <v>105000000</v>
      </c>
    </row>
    <row r="9" spans="1:21">
      <c r="A9" s="4" t="s">
        <v>747</v>
      </c>
      <c r="M9" s="6" t="n">
        <v>10000000</v>
      </c>
      <c r="Q9" s="7" t="n">
        <v>10000000</v>
      </c>
    </row>
    <row r="10" spans="1:21">
      <c r="A10" s="4" t="s">
        <v>748</v>
      </c>
      <c r="U10" s="7" t="n">
        <v>395000000</v>
      </c>
    </row>
    <row r="11" spans="1:21">
      <c r="A11" s="4" t="s">
        <v>749</v>
      </c>
    </row>
    <row r="12" spans="1:21">
      <c r="A12" s="3" t="s">
        <v>745</v>
      </c>
    </row>
    <row r="13" spans="1:21">
      <c r="A13" s="4" t="s">
        <v>750</v>
      </c>
      <c r="O13" s="7" t="n">
        <v>6900000</v>
      </c>
    </row>
    <row r="14" spans="1:21">
      <c r="A14" s="4" t="s">
        <v>751</v>
      </c>
      <c r="O14" s="6" t="n">
        <v>4700000</v>
      </c>
    </row>
    <row r="15" spans="1:21">
      <c r="A15" s="4" t="s">
        <v>752</v>
      </c>
      <c r="O15" s="7" t="n">
        <v>2200000</v>
      </c>
    </row>
    <row r="16" spans="1:21">
      <c r="A16" s="4" t="s">
        <v>753</v>
      </c>
      <c r="O16" s="4" t="s">
        <v>754</v>
      </c>
    </row>
    <row r="17" spans="1:21">
      <c r="A17" s="4" t="s">
        <v>755</v>
      </c>
      <c r="O17" s="4" t="s">
        <v>756</v>
      </c>
    </row>
    <row r="18" spans="1:21">
      <c r="A18" s="4" t="s">
        <v>757</v>
      </c>
      <c r="O18" s="4" t="s">
        <v>606</v>
      </c>
    </row>
    <row r="19" spans="1:21">
      <c r="A19" s="4" t="s">
        <v>758</v>
      </c>
    </row>
    <row r="20" spans="1:21">
      <c r="A20" s="3" t="s">
        <v>745</v>
      </c>
    </row>
    <row r="21" spans="1:21">
      <c r="A21" s="4" t="s">
        <v>759</v>
      </c>
      <c r="O21" s="4" t="s">
        <v>760</v>
      </c>
    </row>
    <row r="22" spans="1:21">
      <c r="A22" s="4" t="s">
        <v>761</v>
      </c>
    </row>
    <row r="23" spans="1:21">
      <c r="A23" s="3" t="s">
        <v>745</v>
      </c>
    </row>
    <row r="24" spans="1:21">
      <c r="A24" s="4" t="s">
        <v>750</v>
      </c>
      <c r="P24" s="7" t="n">
        <v>4800000</v>
      </c>
    </row>
    <row r="25" spans="1:21">
      <c r="A25" s="4" t="s">
        <v>755</v>
      </c>
      <c r="P25" s="4" t="s">
        <v>756</v>
      </c>
    </row>
    <row r="26" spans="1:21">
      <c r="A26" s="4" t="s">
        <v>757</v>
      </c>
      <c r="P26" s="4" t="s">
        <v>606</v>
      </c>
    </row>
    <row r="27" spans="1:21">
      <c r="A27" s="4" t="s">
        <v>762</v>
      </c>
      <c r="P27" s="4" t="s">
        <v>763</v>
      </c>
    </row>
    <row r="28" spans="1:21">
      <c r="A28" s="4" t="s">
        <v>764</v>
      </c>
    </row>
    <row r="29" spans="1:21">
      <c r="A29" s="3" t="s">
        <v>745</v>
      </c>
    </row>
    <row r="30" spans="1:21">
      <c r="A30" s="4" t="s">
        <v>755</v>
      </c>
      <c r="Q30" s="4" t="s">
        <v>765</v>
      </c>
    </row>
    <row r="31" spans="1:21">
      <c r="A31" s="4" t="s">
        <v>514</v>
      </c>
      <c r="M31" s="6" t="n">
        <v>10800000</v>
      </c>
      <c r="Q31" s="7" t="n">
        <v>10800000</v>
      </c>
    </row>
    <row r="32" spans="1:21">
      <c r="A32" s="4" t="s">
        <v>746</v>
      </c>
      <c r="M32" s="6" t="n">
        <v>7100000</v>
      </c>
      <c r="Q32" s="6" t="n">
        <v>7100000</v>
      </c>
    </row>
    <row r="33" spans="1:21">
      <c r="A33" s="4" t="s">
        <v>766</v>
      </c>
      <c r="M33" s="6" t="n">
        <v>3700000</v>
      </c>
      <c r="Q33" s="6" t="n">
        <v>3700000</v>
      </c>
    </row>
    <row r="34" spans="1:21">
      <c r="A34" s="4" t="s">
        <v>767</v>
      </c>
      <c r="M34" s="7" t="n">
        <v>7200000</v>
      </c>
      <c r="Q34" s="7" t="n">
        <v>7200000</v>
      </c>
    </row>
    <row r="35" spans="1:21">
      <c r="A35" s="4" t="s">
        <v>768</v>
      </c>
    </row>
    <row r="36" spans="1:21">
      <c r="A36" s="3" t="s">
        <v>745</v>
      </c>
    </row>
    <row r="37" spans="1:21">
      <c r="A37" s="4" t="s">
        <v>759</v>
      </c>
      <c r="Q37" s="4" t="s">
        <v>611</v>
      </c>
    </row>
    <row r="38" spans="1:21">
      <c r="A38" s="4" t="s">
        <v>30</v>
      </c>
    </row>
    <row r="39" spans="1:21">
      <c r="A39" s="3" t="s">
        <v>745</v>
      </c>
    </row>
    <row r="40" spans="1:21">
      <c r="A40" s="4" t="s">
        <v>769</v>
      </c>
      <c r="N40" s="13" t="n">
        <v>0.0016393443</v>
      </c>
    </row>
    <row r="41" spans="1:21">
      <c r="A41" s="4" t="s">
        <v>704</v>
      </c>
      <c r="N41" s="4" t="s">
        <v>705</v>
      </c>
    </row>
    <row r="42" spans="1:21">
      <c r="A42" s="4" t="s">
        <v>706</v>
      </c>
      <c r="N42" s="4" t="s">
        <v>707</v>
      </c>
    </row>
    <row r="43" spans="1:21">
      <c r="A43" s="4" t="s">
        <v>770</v>
      </c>
    </row>
    <row r="44" spans="1:21">
      <c r="A44" s="3" t="s">
        <v>745</v>
      </c>
    </row>
    <row r="45" spans="1:21">
      <c r="A45" s="4" t="s">
        <v>771</v>
      </c>
      <c r="Q45" s="6" t="n">
        <v>18797161</v>
      </c>
      <c r="R45" s="6" t="n">
        <v>1757677</v>
      </c>
      <c r="S45" s="6" t="n">
        <v>100</v>
      </c>
    </row>
    <row r="46" spans="1:21">
      <c r="A46" s="4" t="s">
        <v>121</v>
      </c>
      <c r="Q46" s="7" t="n">
        <v>206100000</v>
      </c>
    </row>
    <row r="47" spans="1:21">
      <c r="A47" s="4" t="s">
        <v>32</v>
      </c>
    </row>
    <row r="48" spans="1:21">
      <c r="A48" s="3" t="s">
        <v>745</v>
      </c>
    </row>
    <row r="49" spans="1:21">
      <c r="A49" s="4" t="s">
        <v>769</v>
      </c>
      <c r="N49" s="13" t="n">
        <v>0.0016393443</v>
      </c>
    </row>
    <row r="50" spans="1:21">
      <c r="A50" s="4" t="s">
        <v>704</v>
      </c>
      <c r="N50" s="4" t="s">
        <v>705</v>
      </c>
    </row>
    <row r="51" spans="1:21">
      <c r="A51" s="4" t="s">
        <v>706</v>
      </c>
      <c r="N51" s="4" t="s">
        <v>707</v>
      </c>
    </row>
    <row r="52" spans="1:21">
      <c r="A52" s="4" t="s">
        <v>772</v>
      </c>
    </row>
    <row r="53" spans="1:21">
      <c r="A53" s="3" t="s">
        <v>745</v>
      </c>
    </row>
    <row r="54" spans="1:21">
      <c r="A54" s="4" t="s">
        <v>771</v>
      </c>
      <c r="Q54" s="6" t="n">
        <v>608918</v>
      </c>
      <c r="R54" s="6" t="n">
        <v>0</v>
      </c>
    </row>
    <row r="55" spans="1:21">
      <c r="A55" s="4" t="s">
        <v>121</v>
      </c>
      <c r="Q55" s="7" t="n">
        <v>5800000</v>
      </c>
    </row>
    <row r="56" spans="1:21">
      <c r="A56" s="4" t="s">
        <v>377</v>
      </c>
    </row>
    <row r="57" spans="1:21">
      <c r="A57" s="3" t="s">
        <v>745</v>
      </c>
    </row>
    <row r="58" spans="1:21">
      <c r="A58" s="4" t="s">
        <v>773</v>
      </c>
      <c r="F58" s="10" t="n">
        <v>42500000</v>
      </c>
    </row>
    <row r="59" spans="1:21">
      <c r="A59" s="4" t="s">
        <v>774</v>
      </c>
      <c r="F59" s="4" t="s">
        <v>623</v>
      </c>
    </row>
    <row r="60" spans="1:21">
      <c r="A60" s="4" t="s">
        <v>775</v>
      </c>
      <c r="F60" s="15" t="n">
        <v>1.339</v>
      </c>
    </row>
    <row r="61" spans="1:21">
      <c r="A61" s="4" t="s">
        <v>776</v>
      </c>
      <c r="F61" s="4" t="s">
        <v>777</v>
      </c>
    </row>
    <row r="62" spans="1:21">
      <c r="A62" s="4" t="s">
        <v>778</v>
      </c>
    </row>
    <row r="63" spans="1:21">
      <c r="A63" s="3" t="s">
        <v>745</v>
      </c>
    </row>
    <row r="64" spans="1:21">
      <c r="A64" s="4" t="s">
        <v>779</v>
      </c>
      <c r="L64" s="7" t="n">
        <v>17900000</v>
      </c>
    </row>
    <row r="65" spans="1:21">
      <c r="A65" s="4" t="s">
        <v>780</v>
      </c>
      <c r="L65" s="7" t="n">
        <v>300000</v>
      </c>
    </row>
    <row r="66" spans="1:21">
      <c r="A66" s="4" t="s">
        <v>781</v>
      </c>
    </row>
    <row r="67" spans="1:21">
      <c r="A67" s="3" t="s">
        <v>745</v>
      </c>
    </row>
    <row r="68" spans="1:21">
      <c r="A68" s="4" t="s">
        <v>779</v>
      </c>
      <c r="K68" s="7" t="n">
        <v>4700000</v>
      </c>
    </row>
    <row r="69" spans="1:21">
      <c r="A69" s="4" t="s">
        <v>780</v>
      </c>
      <c r="K69" s="7" t="n">
        <v>80000</v>
      </c>
    </row>
    <row r="70" spans="1:21">
      <c r="A70" s="4" t="s">
        <v>313</v>
      </c>
      <c r="K70" s="6" t="n">
        <v>1</v>
      </c>
    </row>
    <row r="71" spans="1:21">
      <c r="A71" s="4" t="s">
        <v>782</v>
      </c>
    </row>
    <row r="72" spans="1:21">
      <c r="A72" s="3" t="s">
        <v>745</v>
      </c>
    </row>
    <row r="73" spans="1:21">
      <c r="A73" s="4" t="s">
        <v>779</v>
      </c>
      <c r="I73" s="7" t="n">
        <v>38200000</v>
      </c>
    </row>
    <row r="74" spans="1:21">
      <c r="A74" s="4" t="s">
        <v>780</v>
      </c>
      <c r="I74" s="7" t="n">
        <v>670000</v>
      </c>
    </row>
    <row r="75" spans="1:21">
      <c r="A75" s="4" t="s">
        <v>313</v>
      </c>
      <c r="I75" s="6" t="n">
        <v>3</v>
      </c>
    </row>
    <row r="76" spans="1:21">
      <c r="A76" s="4" t="s">
        <v>783</v>
      </c>
    </row>
    <row r="77" spans="1:21">
      <c r="A77" s="3" t="s">
        <v>745</v>
      </c>
    </row>
    <row r="78" spans="1:21">
      <c r="A78" s="4" t="s">
        <v>779</v>
      </c>
      <c r="H78" s="7" t="n">
        <v>21400000</v>
      </c>
    </row>
    <row r="79" spans="1:21">
      <c r="A79" s="4" t="s">
        <v>313</v>
      </c>
      <c r="H79" s="6" t="n">
        <v>2</v>
      </c>
    </row>
    <row r="80" spans="1:21">
      <c r="A80" s="4" t="s">
        <v>755</v>
      </c>
      <c r="H80" s="4" t="s">
        <v>784</v>
      </c>
    </row>
    <row r="81" spans="1:21">
      <c r="A81" s="4" t="s">
        <v>475</v>
      </c>
      <c r="H81" s="7" t="n">
        <v>370000</v>
      </c>
    </row>
    <row r="82" spans="1:21">
      <c r="A82" s="4" t="s">
        <v>785</v>
      </c>
      <c r="H82" s="4" t="s">
        <v>679</v>
      </c>
    </row>
    <row r="83" spans="1:21">
      <c r="A83" s="4" t="s">
        <v>511</v>
      </c>
      <c r="H83" s="7" t="n">
        <v>50000000</v>
      </c>
    </row>
    <row r="84" spans="1:21">
      <c r="A84" s="4" t="s">
        <v>786</v>
      </c>
      <c r="H84" s="4" t="s">
        <v>787</v>
      </c>
    </row>
    <row r="85" spans="1:21">
      <c r="A85" s="4" t="s">
        <v>788</v>
      </c>
    </row>
    <row r="86" spans="1:21">
      <c r="A86" s="3" t="s">
        <v>745</v>
      </c>
    </row>
    <row r="87" spans="1:21">
      <c r="A87" s="4" t="s">
        <v>779</v>
      </c>
      <c r="J87" s="7" t="n">
        <v>18000000</v>
      </c>
    </row>
    <row r="88" spans="1:21">
      <c r="A88" s="4" t="s">
        <v>789</v>
      </c>
    </row>
    <row r="89" spans="1:21">
      <c r="A89" s="3" t="s">
        <v>745</v>
      </c>
    </row>
    <row r="90" spans="1:21">
      <c r="A90" s="4" t="s">
        <v>779</v>
      </c>
      <c r="E90" s="7" t="n">
        <v>9800000</v>
      </c>
    </row>
    <row r="91" spans="1:21">
      <c r="A91" s="4" t="s">
        <v>790</v>
      </c>
    </row>
    <row r="92" spans="1:21">
      <c r="A92" s="3" t="s">
        <v>745</v>
      </c>
    </row>
    <row r="93" spans="1:21">
      <c r="A93" s="4" t="s">
        <v>779</v>
      </c>
      <c r="G93" s="7" t="n">
        <v>8200000</v>
      </c>
    </row>
    <row r="94" spans="1:21">
      <c r="A94" s="4" t="s">
        <v>791</v>
      </c>
    </row>
    <row r="95" spans="1:21">
      <c r="A95" s="3" t="s">
        <v>745</v>
      </c>
    </row>
    <row r="96" spans="1:21">
      <c r="A96" s="4" t="s">
        <v>779</v>
      </c>
      <c r="B96" s="7" t="n">
        <v>50000000</v>
      </c>
    </row>
    <row r="97" spans="1:21">
      <c r="A97" s="4" t="s">
        <v>313</v>
      </c>
      <c r="B97" s="6" t="n">
        <v>2</v>
      </c>
    </row>
    <row r="98" spans="1:21">
      <c r="A98" s="4" t="s">
        <v>792</v>
      </c>
    </row>
    <row r="99" spans="1:21">
      <c r="A99" s="3" t="s">
        <v>745</v>
      </c>
    </row>
    <row r="100" spans="1:21">
      <c r="A100" s="4" t="s">
        <v>779</v>
      </c>
      <c r="B100" s="7" t="n">
        <v>371000000</v>
      </c>
    </row>
    <row r="101" spans="1:21">
      <c r="A101" s="4" t="s">
        <v>313</v>
      </c>
      <c r="B101" s="6" t="n">
        <v>22</v>
      </c>
    </row>
    <row r="102" spans="1:21">
      <c r="A102" s="4" t="s">
        <v>793</v>
      </c>
    </row>
    <row r="103" spans="1:21">
      <c r="A103" s="3" t="s">
        <v>745</v>
      </c>
    </row>
    <row r="104" spans="1:21">
      <c r="A104" s="4" t="s">
        <v>794</v>
      </c>
      <c r="H104" s="4" t="s">
        <v>795</v>
      </c>
    </row>
    <row r="105" spans="1:21">
      <c r="A105" s="4" t="s">
        <v>796</v>
      </c>
    </row>
    <row r="106" spans="1:21">
      <c r="A106" s="3" t="s">
        <v>745</v>
      </c>
    </row>
    <row r="107" spans="1:21">
      <c r="A107" s="4" t="s">
        <v>794</v>
      </c>
      <c r="H107" s="4" t="s">
        <v>350</v>
      </c>
    </row>
    <row r="108" spans="1:21">
      <c r="A108" s="4" t="s">
        <v>797</v>
      </c>
    </row>
    <row r="109" spans="1:21">
      <c r="A109" s="3" t="s">
        <v>745</v>
      </c>
    </row>
    <row r="110" spans="1:21">
      <c r="A110" s="4" t="s">
        <v>794</v>
      </c>
      <c r="H110" s="4" t="s">
        <v>798</v>
      </c>
    </row>
    <row r="111" spans="1:21">
      <c r="A111" s="4" t="s">
        <v>799</v>
      </c>
    </row>
    <row r="112" spans="1:21">
      <c r="A112" s="3" t="s">
        <v>745</v>
      </c>
    </row>
    <row r="113" spans="1:21">
      <c r="A113" s="4" t="s">
        <v>794</v>
      </c>
      <c r="H113" s="4" t="s">
        <v>350</v>
      </c>
    </row>
    <row r="114" spans="1:21">
      <c r="A114" s="4" t="s">
        <v>800</v>
      </c>
    </row>
    <row r="115" spans="1:21">
      <c r="A115" s="3" t="s">
        <v>745</v>
      </c>
    </row>
    <row r="116" spans="1:21">
      <c r="A116" s="4" t="s">
        <v>514</v>
      </c>
      <c r="T116" s="7" t="n">
        <v>145000000</v>
      </c>
    </row>
    <row r="117" spans="1:21">
      <c r="A117" s="4" t="s">
        <v>748</v>
      </c>
      <c r="T117" s="7" t="n">
        <v>40000000</v>
      </c>
    </row>
    <row r="118" spans="1:21">
      <c r="A118" s="4" t="s">
        <v>801</v>
      </c>
    </row>
    <row r="119" spans="1:21">
      <c r="A119" s="3" t="s">
        <v>745</v>
      </c>
    </row>
    <row r="120" spans="1:21">
      <c r="A120" s="4" t="s">
        <v>759</v>
      </c>
      <c r="H120" s="4" t="s">
        <v>322</v>
      </c>
    </row>
    <row r="121" spans="1:21">
      <c r="A121" s="4" t="s">
        <v>802</v>
      </c>
    </row>
    <row r="122" spans="1:21">
      <c r="A122" s="3" t="s">
        <v>745</v>
      </c>
    </row>
    <row r="123" spans="1:21">
      <c r="A123" s="4" t="s">
        <v>747</v>
      </c>
      <c r="H123" s="7" t="n">
        <v>12400000</v>
      </c>
    </row>
    <row r="124" spans="1:21">
      <c r="A124" s="4" t="s">
        <v>803</v>
      </c>
    </row>
    <row r="125" spans="1:21">
      <c r="A125" s="3" t="s">
        <v>745</v>
      </c>
    </row>
    <row r="126" spans="1:21">
      <c r="A126" s="4" t="s">
        <v>769</v>
      </c>
      <c r="C126" s="13" t="n">
        <v>0.0016393443</v>
      </c>
    </row>
    <row r="127" spans="1:21">
      <c r="A127" s="4" t="s">
        <v>804</v>
      </c>
      <c r="C127" s="4" t="s">
        <v>627</v>
      </c>
    </row>
    <row r="128" spans="1:21">
      <c r="A128" s="4" t="s">
        <v>805</v>
      </c>
      <c r="C128" s="7" t="n">
        <v>10</v>
      </c>
    </row>
    <row r="129" spans="1:21">
      <c r="A129" s="4" t="s">
        <v>704</v>
      </c>
      <c r="C129" s="4" t="s">
        <v>806</v>
      </c>
    </row>
    <row r="130" spans="1:21">
      <c r="A130" s="4" t="s">
        <v>706</v>
      </c>
      <c r="C130" s="4" t="s">
        <v>807</v>
      </c>
    </row>
    <row r="131" spans="1:21">
      <c r="A131" s="4" t="s">
        <v>808</v>
      </c>
    </row>
    <row r="132" spans="1:21">
      <c r="A132" s="3" t="s">
        <v>745</v>
      </c>
    </row>
    <row r="133" spans="1:21">
      <c r="A133" s="4" t="s">
        <v>771</v>
      </c>
      <c r="D133" s="6" t="n">
        <v>29400000</v>
      </c>
    </row>
    <row r="134" spans="1:21">
      <c r="A134" s="4" t="s">
        <v>121</v>
      </c>
      <c r="D134" s="7" t="n">
        <v>292600000</v>
      </c>
    </row>
    <row r="135" spans="1:21">
      <c r="A135" s="4" t="s">
        <v>809</v>
      </c>
    </row>
    <row r="136" spans="1:21">
      <c r="A136" s="3" t="s">
        <v>745</v>
      </c>
    </row>
    <row r="137" spans="1:21">
      <c r="A137" s="4" t="s">
        <v>769</v>
      </c>
      <c r="C137" s="13" t="n">
        <v>0.0016393443</v>
      </c>
    </row>
    <row r="138" spans="1:21">
      <c r="A138" s="4" t="s">
        <v>804</v>
      </c>
      <c r="C138" s="4" t="s">
        <v>810</v>
      </c>
    </row>
    <row r="139" spans="1:21">
      <c r="A139" s="4" t="s">
        <v>805</v>
      </c>
      <c r="C139" s="9" t="n">
        <v>9.470000000000001</v>
      </c>
    </row>
    <row r="140" spans="1:21">
      <c r="A140" s="4" t="s">
        <v>704</v>
      </c>
      <c r="C140" s="4" t="s">
        <v>806</v>
      </c>
    </row>
    <row r="141" spans="1:21">
      <c r="A141" s="4" t="s">
        <v>706</v>
      </c>
      <c r="C141" s="4" t="s">
        <v>807</v>
      </c>
    </row>
    <row r="142" spans="1:21">
      <c r="A142" s="4" t="s">
        <v>811</v>
      </c>
    </row>
    <row r="143" spans="1:21">
      <c r="A143" s="3" t="s">
        <v>745</v>
      </c>
    </row>
    <row r="144" spans="1:21">
      <c r="A144" s="4" t="s">
        <v>771</v>
      </c>
      <c r="D144" s="6" t="n">
        <v>1500000</v>
      </c>
    </row>
    <row r="145" spans="1:21">
      <c r="A145" s="4" t="s">
        <v>121</v>
      </c>
      <c r="D145" s="7" t="n">
        <v>146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4"/>
    <col customWidth="1" max="3" min="3" width="33"/>
    <col customWidth="1" max="4" min="4" width="33"/>
    <col customWidth="1" max="5" min="5" width="33"/>
    <col customWidth="1" max="6" min="6" width="36"/>
    <col customWidth="1" max="7" min="7" width="23"/>
    <col customWidth="1" max="8" min="8" width="29"/>
    <col customWidth="1" max="9" min="9" width="55"/>
    <col customWidth="1" max="10" min="10" width="63"/>
    <col customWidth="1" max="11" min="11" width="46"/>
  </cols>
  <sheetData>
    <row r="1" spans="1:11">
      <c r="A1" s="1" t="s">
        <v>108</v>
      </c>
      <c r="B1" s="2" t="s">
        <v>109</v>
      </c>
      <c r="C1" s="2" t="s">
        <v>110</v>
      </c>
      <c r="D1" s="2" t="s">
        <v>111</v>
      </c>
      <c r="E1" s="2" t="s">
        <v>112</v>
      </c>
      <c r="F1" s="2" t="s">
        <v>113</v>
      </c>
      <c r="G1" s="2" t="s">
        <v>114</v>
      </c>
      <c r="H1" s="2" t="s">
        <v>115</v>
      </c>
      <c r="I1" s="2" t="s">
        <v>116</v>
      </c>
      <c r="J1" s="2" t="s">
        <v>117</v>
      </c>
      <c r="K1" s="2" t="s">
        <v>118</v>
      </c>
    </row>
    <row r="2" spans="1:11">
      <c r="A2" s="4" t="s">
        <v>119</v>
      </c>
      <c r="B2" s="7" t="n">
        <v>0</v>
      </c>
      <c r="C2" s="7" t="n">
        <v>0</v>
      </c>
      <c r="D2" s="7" t="n">
        <v>0</v>
      </c>
      <c r="E2" s="7" t="n">
        <v>0</v>
      </c>
      <c r="F2" s="7" t="n">
        <v>0</v>
      </c>
      <c r="G2" s="7" t="n">
        <v>0</v>
      </c>
      <c r="H2" s="7" t="n">
        <v>0</v>
      </c>
      <c r="I2" s="7" t="n">
        <v>0</v>
      </c>
      <c r="J2" s="7" t="n">
        <v>0</v>
      </c>
      <c r="K2" s="7" t="n">
        <v>0</v>
      </c>
    </row>
    <row r="3" spans="1:11">
      <c r="A3" s="4" t="s">
        <v>120</v>
      </c>
      <c r="D3" s="6" t="n">
        <v>0</v>
      </c>
      <c r="E3" s="6" t="n">
        <v>0</v>
      </c>
    </row>
    <row r="4" spans="1:11">
      <c r="A4" s="4" t="s">
        <v>121</v>
      </c>
      <c r="B4" s="6" t="n">
        <v>1000</v>
      </c>
      <c r="C4" s="6" t="n">
        <v>0</v>
      </c>
      <c r="D4" s="7" t="n">
        <v>1</v>
      </c>
      <c r="E4" s="7" t="n">
        <v>0</v>
      </c>
      <c r="F4" s="6" t="n">
        <v>999</v>
      </c>
      <c r="G4" s="6" t="n">
        <v>0</v>
      </c>
      <c r="H4" s="6" t="n">
        <v>0</v>
      </c>
      <c r="I4" s="6" t="n">
        <v>1000</v>
      </c>
      <c r="J4" s="6" t="n">
        <v>0</v>
      </c>
      <c r="K4" s="6" t="n">
        <v>0</v>
      </c>
    </row>
    <row r="5" spans="1:11">
      <c r="A5" s="4" t="s">
        <v>122</v>
      </c>
      <c r="D5" s="6" t="n">
        <v>100</v>
      </c>
    </row>
    <row r="6" spans="1:11">
      <c r="A6" s="4" t="s">
        <v>123</v>
      </c>
      <c r="B6" s="6" t="n">
        <v>200000</v>
      </c>
      <c r="C6" s="6" t="n">
        <v>0</v>
      </c>
      <c r="D6" s="7" t="n">
        <v>0</v>
      </c>
      <c r="E6" s="6" t="n">
        <v>0</v>
      </c>
      <c r="F6" s="6" t="n">
        <v>0</v>
      </c>
      <c r="G6" s="6" t="n">
        <v>0</v>
      </c>
      <c r="H6" s="6" t="n">
        <v>0</v>
      </c>
      <c r="I6" s="6" t="n">
        <v>0</v>
      </c>
      <c r="J6" s="6" t="n">
        <v>200000</v>
      </c>
      <c r="K6" s="6" t="n">
        <v>0</v>
      </c>
    </row>
    <row r="7" spans="1:11">
      <c r="A7" s="4" t="s">
        <v>124</v>
      </c>
      <c r="B7" s="6" t="n">
        <v>0</v>
      </c>
    </row>
    <row r="8" spans="1:11">
      <c r="A8" s="4" t="s">
        <v>104</v>
      </c>
      <c r="B8" s="6" t="n">
        <v>0</v>
      </c>
    </row>
    <row r="9" spans="1:11">
      <c r="A9" s="4" t="s">
        <v>125</v>
      </c>
      <c r="B9" s="6" t="n">
        <v>201000</v>
      </c>
      <c r="C9" s="6" t="n">
        <v>0</v>
      </c>
      <c r="D9" s="7" t="n">
        <v>1</v>
      </c>
      <c r="E9" s="7" t="n">
        <v>0</v>
      </c>
      <c r="F9" s="6" t="n">
        <v>999</v>
      </c>
      <c r="G9" s="6" t="n">
        <v>0</v>
      </c>
      <c r="H9" s="6" t="n">
        <v>0</v>
      </c>
      <c r="I9" s="6" t="n">
        <v>1000</v>
      </c>
      <c r="J9" s="6" t="n">
        <v>200000</v>
      </c>
      <c r="K9" s="6" t="n">
        <v>0</v>
      </c>
    </row>
    <row r="10" spans="1:11">
      <c r="A10" s="4" t="s">
        <v>126</v>
      </c>
      <c r="D10" s="6" t="n">
        <v>100</v>
      </c>
      <c r="E10" s="6" t="n">
        <v>0</v>
      </c>
    </row>
    <row r="11" spans="1:11">
      <c r="A11" s="4" t="s">
        <v>121</v>
      </c>
      <c r="B11" s="6" t="n">
        <v>17536902</v>
      </c>
      <c r="C11" s="6" t="n">
        <v>0</v>
      </c>
      <c r="D11" s="7" t="n">
        <v>1757</v>
      </c>
      <c r="E11" s="7" t="n">
        <v>0</v>
      </c>
      <c r="F11" s="6" t="n">
        <v>17535145</v>
      </c>
      <c r="G11" s="6" t="n">
        <v>0</v>
      </c>
      <c r="H11" s="6" t="n">
        <v>0</v>
      </c>
      <c r="I11" s="6" t="n">
        <v>17536902</v>
      </c>
      <c r="J11" s="6" t="n">
        <v>0</v>
      </c>
      <c r="K11" s="6" t="n">
        <v>0</v>
      </c>
    </row>
    <row r="12" spans="1:11">
      <c r="A12" s="4" t="s">
        <v>122</v>
      </c>
      <c r="D12" s="6" t="n">
        <v>1757677</v>
      </c>
      <c r="E12" s="6" t="n">
        <v>0</v>
      </c>
    </row>
    <row r="13" spans="1:11">
      <c r="A13" s="4" t="s">
        <v>127</v>
      </c>
      <c r="B13" s="6" t="n">
        <v>-3531326</v>
      </c>
      <c r="C13" s="6" t="n">
        <v>0</v>
      </c>
      <c r="D13" s="7" t="n">
        <v>0</v>
      </c>
      <c r="E13" s="7" t="n">
        <v>0</v>
      </c>
      <c r="F13" s="6" t="n">
        <v>-3531326</v>
      </c>
      <c r="G13" s="6" t="n">
        <v>0</v>
      </c>
      <c r="H13" s="6" t="n">
        <v>0</v>
      </c>
      <c r="I13" s="6" t="n">
        <v>-3531326</v>
      </c>
      <c r="J13" s="6" t="n">
        <v>0</v>
      </c>
      <c r="K13" s="6" t="n">
        <v>0</v>
      </c>
    </row>
    <row r="14" spans="1:11">
      <c r="A14" s="4" t="s">
        <v>128</v>
      </c>
      <c r="B14" s="7" t="n">
        <v>-73514</v>
      </c>
      <c r="C14" s="6" t="n">
        <v>73514</v>
      </c>
      <c r="D14" s="6" t="n">
        <v>0</v>
      </c>
      <c r="E14" s="6" t="n">
        <v>0</v>
      </c>
      <c r="F14" s="6" t="n">
        <v>-73514</v>
      </c>
      <c r="G14" s="6" t="n">
        <v>0</v>
      </c>
      <c r="H14" s="6" t="n">
        <v>0</v>
      </c>
      <c r="I14" s="6" t="n">
        <v>-73514</v>
      </c>
      <c r="J14" s="6" t="n">
        <v>0</v>
      </c>
      <c r="K14" s="6" t="n">
        <v>0</v>
      </c>
    </row>
    <row r="15" spans="1:11">
      <c r="A15" s="4" t="s">
        <v>129</v>
      </c>
      <c r="B15" s="6" t="n">
        <v>0</v>
      </c>
    </row>
    <row r="16" spans="1:11">
      <c r="A16" s="4" t="s">
        <v>130</v>
      </c>
      <c r="B16" s="7" t="n">
        <v>-311975</v>
      </c>
      <c r="C16" s="6" t="n">
        <v>0</v>
      </c>
      <c r="D16" s="6" t="n">
        <v>0</v>
      </c>
      <c r="E16" s="6" t="n">
        <v>0</v>
      </c>
      <c r="F16" s="6" t="n">
        <v>0</v>
      </c>
      <c r="G16" s="6" t="n">
        <v>-311975</v>
      </c>
      <c r="H16" s="6" t="n">
        <v>0</v>
      </c>
      <c r="I16" s="6" t="n">
        <v>-311975</v>
      </c>
      <c r="J16" s="6" t="n">
        <v>0</v>
      </c>
      <c r="K16" s="6" t="n">
        <v>0</v>
      </c>
    </row>
    <row r="17" spans="1:11">
      <c r="A17" s="4" t="s">
        <v>131</v>
      </c>
      <c r="B17" s="6" t="n">
        <v>-7332</v>
      </c>
      <c r="C17" s="6" t="n">
        <v>0</v>
      </c>
      <c r="D17" s="6" t="n">
        <v>0</v>
      </c>
      <c r="E17" s="6" t="n">
        <v>0</v>
      </c>
      <c r="F17" s="6" t="n">
        <v>0</v>
      </c>
      <c r="G17" s="6" t="n">
        <v>0</v>
      </c>
      <c r="H17" s="6" t="n">
        <v>0</v>
      </c>
      <c r="I17" s="6" t="n">
        <v>0</v>
      </c>
      <c r="J17" s="6" t="n">
        <v>-7332</v>
      </c>
      <c r="K17" s="6" t="n">
        <v>0</v>
      </c>
    </row>
    <row r="18" spans="1:11">
      <c r="A18" s="4" t="s">
        <v>132</v>
      </c>
      <c r="B18" s="6" t="n">
        <v>73514</v>
      </c>
      <c r="C18" s="6" t="n">
        <v>0</v>
      </c>
      <c r="D18" s="7" t="n">
        <v>8</v>
      </c>
      <c r="E18" s="7" t="n">
        <v>0</v>
      </c>
      <c r="F18" s="6" t="n">
        <v>73506</v>
      </c>
      <c r="G18" s="6" t="n">
        <v>0</v>
      </c>
      <c r="H18" s="6" t="n">
        <v>0</v>
      </c>
      <c r="I18" s="6" t="n">
        <v>73514</v>
      </c>
      <c r="J18" s="6" t="n">
        <v>0</v>
      </c>
      <c r="K18" s="6" t="n">
        <v>0</v>
      </c>
    </row>
    <row r="19" spans="1:11">
      <c r="A19" s="4" t="s">
        <v>133</v>
      </c>
      <c r="D19" s="6" t="n">
        <v>7738</v>
      </c>
      <c r="E19" s="6" t="n">
        <v>0</v>
      </c>
    </row>
    <row r="20" spans="1:11">
      <c r="A20" s="4" t="s">
        <v>124</v>
      </c>
      <c r="B20" s="6" t="n">
        <v>-2396385</v>
      </c>
      <c r="C20" s="6" t="n">
        <v>0</v>
      </c>
      <c r="D20" s="7" t="n">
        <v>0</v>
      </c>
      <c r="E20" s="7" t="n">
        <v>0</v>
      </c>
      <c r="F20" s="6" t="n">
        <v>0</v>
      </c>
      <c r="G20" s="6" t="n">
        <v>0</v>
      </c>
      <c r="H20" s="6" t="n">
        <v>-2396385</v>
      </c>
      <c r="I20" s="6" t="n">
        <v>-2396385</v>
      </c>
      <c r="J20" s="6" t="n">
        <v>0</v>
      </c>
      <c r="K20" s="6" t="n">
        <v>0</v>
      </c>
    </row>
    <row r="21" spans="1:11">
      <c r="A21" s="4" t="s">
        <v>104</v>
      </c>
      <c r="B21" s="6" t="n">
        <v>-110787</v>
      </c>
      <c r="C21" s="6" t="n">
        <v>0</v>
      </c>
      <c r="D21" s="6" t="n">
        <v>0</v>
      </c>
      <c r="E21" s="6" t="n">
        <v>0</v>
      </c>
      <c r="F21" s="6" t="n">
        <v>0</v>
      </c>
      <c r="G21" s="6" t="n">
        <v>0</v>
      </c>
      <c r="H21" s="6" t="n">
        <v>0</v>
      </c>
      <c r="I21" s="6" t="n">
        <v>0</v>
      </c>
      <c r="J21" s="6" t="n">
        <v>-110787</v>
      </c>
      <c r="K21" s="6" t="n">
        <v>0</v>
      </c>
    </row>
    <row r="22" spans="1:11">
      <c r="A22" s="4" t="s">
        <v>134</v>
      </c>
      <c r="B22" s="6" t="n">
        <v>0</v>
      </c>
      <c r="C22" s="6" t="n">
        <v>0</v>
      </c>
      <c r="D22" s="6" t="n">
        <v>0</v>
      </c>
      <c r="E22" s="6" t="n">
        <v>0</v>
      </c>
      <c r="F22" s="6" t="n">
        <v>0</v>
      </c>
      <c r="G22" s="6" t="n">
        <v>0</v>
      </c>
      <c r="H22" s="6" t="n">
        <v>0</v>
      </c>
      <c r="I22" s="6" t="n">
        <v>0</v>
      </c>
      <c r="J22" s="6" t="n">
        <v>0</v>
      </c>
      <c r="K22" s="6" t="n">
        <v>6517119</v>
      </c>
    </row>
    <row r="23" spans="1:11">
      <c r="A23" s="4" t="s">
        <v>135</v>
      </c>
      <c r="B23" s="6" t="n">
        <v>0</v>
      </c>
      <c r="C23" s="6" t="n">
        <v>0</v>
      </c>
      <c r="D23" s="6" t="n">
        <v>0</v>
      </c>
      <c r="E23" s="6" t="n">
        <v>0</v>
      </c>
      <c r="F23" s="6" t="n">
        <v>0</v>
      </c>
      <c r="G23" s="6" t="n">
        <v>0</v>
      </c>
      <c r="H23" s="6" t="n">
        <v>0</v>
      </c>
      <c r="I23" s="6" t="n">
        <v>0</v>
      </c>
      <c r="J23" s="6" t="n">
        <v>0</v>
      </c>
      <c r="K23" s="6" t="n">
        <v>-1517119</v>
      </c>
    </row>
    <row r="24" spans="1:11">
      <c r="A24" s="4" t="s">
        <v>136</v>
      </c>
      <c r="B24" s="6" t="n">
        <v>0</v>
      </c>
      <c r="C24" s="6" t="n">
        <v>0</v>
      </c>
      <c r="D24" s="6" t="n">
        <v>0</v>
      </c>
      <c r="E24" s="6" t="n">
        <v>0</v>
      </c>
      <c r="F24" s="6" t="n">
        <v>0</v>
      </c>
      <c r="G24" s="6" t="n">
        <v>0</v>
      </c>
      <c r="H24" s="6" t="n">
        <v>0</v>
      </c>
      <c r="I24" s="6" t="n">
        <v>0</v>
      </c>
      <c r="J24" s="6" t="n">
        <v>0</v>
      </c>
      <c r="K24" s="6" t="n">
        <v>28115</v>
      </c>
    </row>
    <row r="25" spans="1:11">
      <c r="A25" s="4" t="s">
        <v>137</v>
      </c>
      <c r="B25" s="6" t="n">
        <v>11380097</v>
      </c>
      <c r="C25" s="6" t="n">
        <v>73514</v>
      </c>
      <c r="D25" s="7" t="n">
        <v>1766</v>
      </c>
      <c r="E25" s="7" t="n">
        <v>0</v>
      </c>
      <c r="F25" s="6" t="n">
        <v>14004810</v>
      </c>
      <c r="G25" s="6" t="n">
        <v>-311975</v>
      </c>
      <c r="H25" s="6" t="n">
        <v>-2396385</v>
      </c>
      <c r="I25" s="6" t="n">
        <v>11298216</v>
      </c>
      <c r="J25" s="6" t="n">
        <v>81881</v>
      </c>
      <c r="K25" s="6" t="n">
        <v>5028115</v>
      </c>
    </row>
    <row r="26" spans="1:11">
      <c r="A26" s="4" t="s">
        <v>138</v>
      </c>
      <c r="D26" s="6" t="n">
        <v>1765515</v>
      </c>
      <c r="E26" s="6" t="n">
        <v>0</v>
      </c>
    </row>
    <row r="27" spans="1:11">
      <c r="A27" s="4" t="s">
        <v>121</v>
      </c>
      <c r="B27" s="6" t="n">
        <v>193105306</v>
      </c>
      <c r="C27" s="6" t="n">
        <v>0</v>
      </c>
      <c r="D27" s="7" t="n">
        <v>18796</v>
      </c>
      <c r="E27" s="7" t="n">
        <v>608</v>
      </c>
      <c r="F27" s="6" t="n">
        <v>193085902</v>
      </c>
      <c r="G27" s="6" t="n">
        <v>0</v>
      </c>
      <c r="H27" s="6" t="n">
        <v>0</v>
      </c>
      <c r="I27" s="6" t="n">
        <v>193105306</v>
      </c>
      <c r="J27" s="6" t="n">
        <v>0</v>
      </c>
      <c r="K27" s="6" t="n">
        <v>0</v>
      </c>
    </row>
    <row r="28" spans="1:11">
      <c r="A28" s="4" t="s">
        <v>122</v>
      </c>
      <c r="D28" s="6" t="n">
        <v>18797161</v>
      </c>
      <c r="E28" s="6" t="n">
        <v>608918</v>
      </c>
    </row>
    <row r="29" spans="1:11">
      <c r="A29" s="4" t="s">
        <v>127</v>
      </c>
      <c r="B29" s="6" t="n">
        <v>-19667131</v>
      </c>
      <c r="C29" s="6" t="n">
        <v>0</v>
      </c>
      <c r="D29" s="7" t="n">
        <v>0</v>
      </c>
      <c r="E29" s="7" t="n">
        <v>0</v>
      </c>
      <c r="F29" s="6" t="n">
        <v>-19667131</v>
      </c>
      <c r="G29" s="6" t="n">
        <v>0</v>
      </c>
      <c r="H29" s="6" t="n">
        <v>0</v>
      </c>
      <c r="I29" s="6" t="n">
        <v>-19667131</v>
      </c>
      <c r="J29" s="6" t="n">
        <v>0</v>
      </c>
      <c r="K29" s="6" t="n">
        <v>0</v>
      </c>
    </row>
    <row r="30" spans="1:11">
      <c r="A30" s="4" t="s">
        <v>128</v>
      </c>
      <c r="B30" s="6" t="n">
        <v>-1177289</v>
      </c>
      <c r="C30" s="6" t="n">
        <v>1177289</v>
      </c>
      <c r="D30" s="6" t="n">
        <v>0</v>
      </c>
      <c r="E30" s="6" t="n">
        <v>0</v>
      </c>
      <c r="F30" s="6" t="n">
        <v>-1177289</v>
      </c>
      <c r="G30" s="6" t="n">
        <v>0</v>
      </c>
      <c r="H30" s="6" t="n">
        <v>0</v>
      </c>
      <c r="I30" s="6" t="n">
        <v>-1177289</v>
      </c>
      <c r="J30" s="6" t="n">
        <v>0</v>
      </c>
      <c r="K30" s="6" t="n">
        <v>0</v>
      </c>
    </row>
    <row r="31" spans="1:11">
      <c r="A31" s="4" t="s">
        <v>139</v>
      </c>
      <c r="B31" s="6" t="n">
        <v>-1</v>
      </c>
      <c r="C31" s="6" t="n">
        <v>-27320</v>
      </c>
      <c r="D31" s="7" t="n">
        <v>-1</v>
      </c>
      <c r="E31" s="7" t="n">
        <v>0</v>
      </c>
      <c r="F31" s="6" t="n">
        <v>0</v>
      </c>
      <c r="G31" s="6" t="n">
        <v>0</v>
      </c>
      <c r="H31" s="6" t="n">
        <v>0</v>
      </c>
      <c r="I31" s="6" t="n">
        <v>-1</v>
      </c>
      <c r="J31" s="6" t="n">
        <v>0</v>
      </c>
      <c r="K31" s="6" t="n">
        <v>0</v>
      </c>
    </row>
    <row r="32" spans="1:11">
      <c r="A32" s="4" t="s">
        <v>129</v>
      </c>
      <c r="D32" s="6" t="n">
        <v>-1750</v>
      </c>
      <c r="E32" s="6" t="n">
        <v>0</v>
      </c>
    </row>
    <row r="33" spans="1:11">
      <c r="A33" s="4" t="s">
        <v>130</v>
      </c>
      <c r="B33" s="6" t="n">
        <v>-3581553</v>
      </c>
      <c r="C33" s="6" t="n">
        <v>0</v>
      </c>
      <c r="D33" s="7" t="n">
        <v>0</v>
      </c>
      <c r="E33" s="7" t="n">
        <v>0</v>
      </c>
      <c r="F33" s="6" t="n">
        <v>0</v>
      </c>
      <c r="G33" s="6" t="n">
        <v>-3581553</v>
      </c>
      <c r="H33" s="6" t="n">
        <v>0</v>
      </c>
      <c r="I33" s="6" t="n">
        <v>-3581553</v>
      </c>
      <c r="J33" s="6" t="n">
        <v>0</v>
      </c>
      <c r="K33" s="6" t="n">
        <v>0</v>
      </c>
    </row>
    <row r="34" spans="1:11">
      <c r="A34" s="4" t="s">
        <v>131</v>
      </c>
      <c r="B34" s="6" t="n">
        <v>-12001</v>
      </c>
      <c r="C34" s="6" t="n">
        <v>0</v>
      </c>
      <c r="D34" s="6" t="n">
        <v>0</v>
      </c>
      <c r="E34" s="6" t="n">
        <v>0</v>
      </c>
      <c r="F34" s="6" t="n">
        <v>0</v>
      </c>
      <c r="G34" s="6" t="n">
        <v>0</v>
      </c>
      <c r="H34" s="6" t="n">
        <v>0</v>
      </c>
      <c r="I34" s="6" t="n">
        <v>0</v>
      </c>
      <c r="J34" s="6" t="n">
        <v>-12001</v>
      </c>
      <c r="K34" s="6" t="n">
        <v>0</v>
      </c>
    </row>
    <row r="35" spans="1:11">
      <c r="A35" s="4" t="s">
        <v>132</v>
      </c>
      <c r="B35" s="6" t="n">
        <v>1177289</v>
      </c>
      <c r="C35" s="6" t="n">
        <v>0</v>
      </c>
      <c r="D35" s="7" t="n">
        <v>124</v>
      </c>
      <c r="E35" s="7" t="n">
        <v>1</v>
      </c>
      <c r="F35" s="6" t="n">
        <v>1177164</v>
      </c>
      <c r="G35" s="6" t="n">
        <v>0</v>
      </c>
      <c r="H35" s="6" t="n">
        <v>0</v>
      </c>
      <c r="I35" s="6" t="n">
        <v>1177164</v>
      </c>
      <c r="J35" s="6" t="n">
        <v>0</v>
      </c>
      <c r="K35" s="6" t="n">
        <v>0</v>
      </c>
    </row>
    <row r="36" spans="1:11">
      <c r="A36" s="4" t="s">
        <v>133</v>
      </c>
      <c r="D36" s="6" t="n">
        <v>123865</v>
      </c>
      <c r="E36" s="6" t="n">
        <v>64</v>
      </c>
    </row>
    <row r="37" spans="1:11">
      <c r="A37" s="4" t="s">
        <v>140</v>
      </c>
      <c r="B37" s="6" t="n">
        <v>11296</v>
      </c>
      <c r="C37" s="6" t="n">
        <v>0</v>
      </c>
      <c r="D37" s="7" t="n">
        <v>0</v>
      </c>
      <c r="E37" s="7" t="n">
        <v>0</v>
      </c>
      <c r="F37" s="6" t="n">
        <v>11296</v>
      </c>
      <c r="G37" s="6" t="n">
        <v>0</v>
      </c>
      <c r="H37" s="6" t="n">
        <v>0</v>
      </c>
      <c r="I37" s="6" t="n">
        <v>11296</v>
      </c>
      <c r="J37" s="6" t="n">
        <v>0</v>
      </c>
      <c r="K37" s="6" t="n">
        <v>0</v>
      </c>
    </row>
    <row r="38" spans="1:11">
      <c r="A38" s="4" t="s">
        <v>124</v>
      </c>
      <c r="B38" s="6" t="n">
        <v>-15290941</v>
      </c>
      <c r="C38" s="6" t="n">
        <v>0</v>
      </c>
      <c r="D38" s="6" t="n">
        <v>0</v>
      </c>
      <c r="E38" s="6" t="n">
        <v>0</v>
      </c>
      <c r="F38" s="6" t="n">
        <v>0</v>
      </c>
      <c r="G38" s="6" t="n">
        <v>0</v>
      </c>
      <c r="H38" s="6" t="n">
        <v>-15290941</v>
      </c>
      <c r="I38" s="6" t="n">
        <v>-15290941</v>
      </c>
      <c r="J38" s="6" t="n">
        <v>0</v>
      </c>
      <c r="K38" s="6" t="n">
        <v>0</v>
      </c>
    </row>
    <row r="39" spans="1:11">
      <c r="A39" s="4" t="s">
        <v>104</v>
      </c>
      <c r="B39" s="6" t="n">
        <v>-93124</v>
      </c>
      <c r="C39" s="6" t="n">
        <v>0</v>
      </c>
      <c r="D39" s="6" t="n">
        <v>0</v>
      </c>
      <c r="E39" s="6" t="n">
        <v>0</v>
      </c>
      <c r="F39" s="6" t="n">
        <v>0</v>
      </c>
      <c r="G39" s="6" t="n">
        <v>0</v>
      </c>
      <c r="H39" s="6" t="n">
        <v>0</v>
      </c>
      <c r="I39" s="6" t="n">
        <v>0</v>
      </c>
      <c r="J39" s="6" t="n">
        <v>-93124</v>
      </c>
      <c r="K39" s="6" t="n">
        <v>0</v>
      </c>
    </row>
    <row r="40" spans="1:11">
      <c r="A40" s="4" t="s">
        <v>134</v>
      </c>
      <c r="B40" s="6" t="n">
        <v>0</v>
      </c>
      <c r="C40" s="6" t="n">
        <v>0</v>
      </c>
      <c r="D40" s="6" t="n">
        <v>0</v>
      </c>
      <c r="E40" s="6" t="n">
        <v>0</v>
      </c>
      <c r="F40" s="6" t="n">
        <v>0</v>
      </c>
      <c r="G40" s="6" t="n">
        <v>0</v>
      </c>
      <c r="H40" s="6" t="n">
        <v>0</v>
      </c>
      <c r="I40" s="6" t="n">
        <v>0</v>
      </c>
      <c r="J40" s="6" t="n">
        <v>0</v>
      </c>
      <c r="K40" s="6" t="n">
        <v>52952380</v>
      </c>
    </row>
    <row r="41" spans="1:11">
      <c r="A41" s="4" t="s">
        <v>141</v>
      </c>
      <c r="B41" s="6" t="n">
        <v>0</v>
      </c>
      <c r="C41" s="6" t="n">
        <v>0</v>
      </c>
      <c r="D41" s="6" t="n">
        <v>0</v>
      </c>
      <c r="E41" s="6" t="n">
        <v>0</v>
      </c>
      <c r="F41" s="6" t="n">
        <v>0</v>
      </c>
      <c r="G41" s="6" t="n">
        <v>0</v>
      </c>
      <c r="H41" s="6" t="n">
        <v>0</v>
      </c>
      <c r="I41" s="6" t="n">
        <v>0</v>
      </c>
      <c r="J41" s="6" t="n">
        <v>0</v>
      </c>
      <c r="K41" s="6" t="n">
        <v>-59469500</v>
      </c>
    </row>
    <row r="42" spans="1:11">
      <c r="A42" s="4" t="s">
        <v>135</v>
      </c>
      <c r="B42" s="6" t="n">
        <v>0</v>
      </c>
      <c r="C42" s="6" t="n">
        <v>0</v>
      </c>
      <c r="D42" s="6" t="n">
        <v>0</v>
      </c>
      <c r="E42" s="6" t="n">
        <v>0</v>
      </c>
      <c r="F42" s="6" t="n">
        <v>0</v>
      </c>
      <c r="G42" s="6" t="n">
        <v>0</v>
      </c>
      <c r="H42" s="6" t="n">
        <v>0</v>
      </c>
      <c r="I42" s="6" t="n">
        <v>0</v>
      </c>
      <c r="J42" s="6" t="n">
        <v>0</v>
      </c>
      <c r="K42" s="6" t="n">
        <v>-132380</v>
      </c>
    </row>
    <row r="43" spans="1:11">
      <c r="A43" s="4" t="s">
        <v>136</v>
      </c>
      <c r="B43" s="6" t="n">
        <v>0</v>
      </c>
      <c r="C43" s="6" t="n">
        <v>0</v>
      </c>
      <c r="D43" s="6" t="n">
        <v>0</v>
      </c>
      <c r="E43" s="6" t="n">
        <v>0</v>
      </c>
      <c r="F43" s="6" t="n">
        <v>0</v>
      </c>
      <c r="G43" s="6" t="n">
        <v>0</v>
      </c>
      <c r="H43" s="6" t="n">
        <v>0</v>
      </c>
      <c r="I43" s="6" t="n">
        <v>0</v>
      </c>
      <c r="J43" s="6" t="n">
        <v>0</v>
      </c>
      <c r="K43" s="6" t="n">
        <v>1621385</v>
      </c>
    </row>
    <row r="44" spans="1:11">
      <c r="A44" s="4" t="s">
        <v>142</v>
      </c>
      <c r="B44" s="7" t="n">
        <v>165851948</v>
      </c>
      <c r="C44" s="7" t="n">
        <v>1223483</v>
      </c>
      <c r="D44" s="7" t="n">
        <v>20685</v>
      </c>
      <c r="E44" s="7" t="n">
        <v>609</v>
      </c>
      <c r="F44" s="7" t="n">
        <v>187434752</v>
      </c>
      <c r="G44" s="7" t="n">
        <v>-3893528</v>
      </c>
      <c r="H44" s="7" t="n">
        <v>-17687326</v>
      </c>
      <c r="I44" s="7" t="n">
        <v>165875192</v>
      </c>
      <c r="J44" s="7" t="n">
        <v>-23244</v>
      </c>
      <c r="K44" s="7" t="n">
        <v>0</v>
      </c>
    </row>
    <row r="45" spans="1:11">
      <c r="A45" s="4" t="s">
        <v>143</v>
      </c>
      <c r="D45" s="6" t="n">
        <v>20684791</v>
      </c>
      <c r="E45" s="6" t="n">
        <v>6089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40"/>
  <sheetViews>
    <sheetView workbookViewId="0">
      <selection activeCell="A1" sqref="A1"/>
    </sheetView>
  </sheetViews>
  <sheetFormatPr baseColWidth="10" defaultRowHeight="15"/>
  <cols>
    <col customWidth="1" max="1" min="1" width="72"/>
    <col customWidth="1" max="2" min="2" width="21"/>
  </cols>
  <sheetData>
    <row r="1" spans="1:2">
      <c r="A1" s="1" t="s">
        <v>812</v>
      </c>
      <c r="B1" s="2" t="s">
        <v>1</v>
      </c>
    </row>
    <row r="2" spans="1:2">
      <c r="B2" s="2" t="s">
        <v>470</v>
      </c>
    </row>
    <row r="3" spans="1:2">
      <c r="A3" s="3" t="s">
        <v>813</v>
      </c>
    </row>
    <row r="4" spans="1:2">
      <c r="A4" s="4" t="s">
        <v>814</v>
      </c>
      <c r="B4" s="7" t="n">
        <v>22437841</v>
      </c>
    </row>
    <row r="5" spans="1:2">
      <c r="A5" s="4" t="s">
        <v>815</v>
      </c>
      <c r="B5" s="6" t="n">
        <v>47653000</v>
      </c>
    </row>
    <row r="6" spans="1:2">
      <c r="A6" s="4" t="s">
        <v>816</v>
      </c>
      <c r="B6" s="6" t="n">
        <v>106708249</v>
      </c>
    </row>
    <row r="7" spans="1:2">
      <c r="A7" s="4" t="s">
        <v>817</v>
      </c>
      <c r="B7" s="6" t="n">
        <v>154361249</v>
      </c>
    </row>
    <row r="8" spans="1:2">
      <c r="A8" s="4" t="s">
        <v>818</v>
      </c>
      <c r="B8" s="6" t="n">
        <v>1883301</v>
      </c>
    </row>
    <row r="9" spans="1:2">
      <c r="A9" s="4" t="s">
        <v>819</v>
      </c>
      <c r="B9" s="6" t="n">
        <v>47653000</v>
      </c>
    </row>
    <row r="10" spans="1:2">
      <c r="A10" s="4" t="s">
        <v>820</v>
      </c>
      <c r="B10" s="6" t="n">
        <v>108591550</v>
      </c>
    </row>
    <row r="11" spans="1:2">
      <c r="A11" s="4" t="s">
        <v>821</v>
      </c>
      <c r="B11" s="6" t="n">
        <v>156244550</v>
      </c>
    </row>
    <row r="12" spans="1:2">
      <c r="A12" s="4" t="s">
        <v>822</v>
      </c>
      <c r="B12" s="6" t="n">
        <v>3755709</v>
      </c>
    </row>
    <row r="13" spans="1:2">
      <c r="A13" s="4" t="s">
        <v>460</v>
      </c>
    </row>
    <row r="14" spans="1:2">
      <c r="A14" s="3" t="s">
        <v>813</v>
      </c>
    </row>
    <row r="15" spans="1:2">
      <c r="A15" s="4" t="s">
        <v>814</v>
      </c>
      <c r="B15" s="6" t="n">
        <v>1198757</v>
      </c>
    </row>
    <row r="16" spans="1:2">
      <c r="A16" s="4" t="s">
        <v>815</v>
      </c>
      <c r="B16" s="6" t="n">
        <v>531000</v>
      </c>
    </row>
    <row r="17" spans="1:2">
      <c r="A17" s="4" t="s">
        <v>816</v>
      </c>
      <c r="B17" s="6" t="n">
        <v>1891000</v>
      </c>
    </row>
    <row r="18" spans="1:2">
      <c r="A18" s="4" t="s">
        <v>817</v>
      </c>
      <c r="B18" s="6" t="n">
        <v>2422000</v>
      </c>
    </row>
    <row r="19" spans="1:2">
      <c r="A19" s="4" t="s">
        <v>818</v>
      </c>
      <c r="B19" s="6" t="n">
        <v>88983</v>
      </c>
    </row>
    <row r="20" spans="1:2">
      <c r="A20" s="4" t="s">
        <v>819</v>
      </c>
      <c r="B20" s="6" t="n">
        <v>531000</v>
      </c>
    </row>
    <row r="21" spans="1:2">
      <c r="A21" s="4" t="s">
        <v>820</v>
      </c>
      <c r="B21" s="6" t="n">
        <v>1979983</v>
      </c>
    </row>
    <row r="22" spans="1:2">
      <c r="A22" s="4" t="s">
        <v>821</v>
      </c>
      <c r="B22" s="6" t="n">
        <v>2510983</v>
      </c>
    </row>
    <row r="23" spans="1:2">
      <c r="A23" s="4" t="s">
        <v>822</v>
      </c>
      <c r="B23" s="7" t="n">
        <v>83708</v>
      </c>
    </row>
    <row r="24" spans="1:2">
      <c r="A24" s="4" t="s">
        <v>823</v>
      </c>
      <c r="B24" s="6" t="n">
        <v>2004</v>
      </c>
    </row>
    <row r="25" spans="1:2">
      <c r="A25" s="4" t="s">
        <v>824</v>
      </c>
      <c r="B25" s="4" t="s">
        <v>461</v>
      </c>
    </row>
    <row r="26" spans="1:2">
      <c r="A26" s="4" t="s">
        <v>462</v>
      </c>
    </row>
    <row r="27" spans="1:2">
      <c r="A27" s="3" t="s">
        <v>813</v>
      </c>
    </row>
    <row r="28" spans="1:2">
      <c r="A28" s="4" t="s">
        <v>814</v>
      </c>
      <c r="B28" s="7" t="n">
        <v>2571986</v>
      </c>
    </row>
    <row r="29" spans="1:2">
      <c r="A29" s="4" t="s">
        <v>815</v>
      </c>
      <c r="B29" s="6" t="n">
        <v>1064000</v>
      </c>
    </row>
    <row r="30" spans="1:2">
      <c r="A30" s="4" t="s">
        <v>816</v>
      </c>
      <c r="B30" s="6" t="n">
        <v>3301000</v>
      </c>
    </row>
    <row r="31" spans="1:2">
      <c r="A31" s="4" t="s">
        <v>817</v>
      </c>
      <c r="B31" s="6" t="n">
        <v>4365000</v>
      </c>
    </row>
    <row r="32" spans="1:2">
      <c r="A32" s="4" t="s">
        <v>818</v>
      </c>
      <c r="B32" s="6" t="n">
        <v>46214</v>
      </c>
    </row>
    <row r="33" spans="1:2">
      <c r="A33" s="4" t="s">
        <v>819</v>
      </c>
      <c r="B33" s="6" t="n">
        <v>1064000</v>
      </c>
    </row>
    <row r="34" spans="1:2">
      <c r="A34" s="4" t="s">
        <v>820</v>
      </c>
      <c r="B34" s="6" t="n">
        <v>3347214</v>
      </c>
    </row>
    <row r="35" spans="1:2">
      <c r="A35" s="4" t="s">
        <v>821</v>
      </c>
      <c r="B35" s="6" t="n">
        <v>4411214</v>
      </c>
    </row>
    <row r="36" spans="1:2">
      <c r="A36" s="4" t="s">
        <v>822</v>
      </c>
      <c r="B36" s="7" t="n">
        <v>141441</v>
      </c>
    </row>
    <row r="37" spans="1:2">
      <c r="A37" s="4" t="s">
        <v>823</v>
      </c>
      <c r="B37" s="4" t="s">
        <v>825</v>
      </c>
    </row>
    <row r="38" spans="1:2">
      <c r="A38" s="4" t="s">
        <v>824</v>
      </c>
      <c r="B38" s="4" t="s">
        <v>461</v>
      </c>
    </row>
    <row r="39" spans="1:2">
      <c r="A39" s="4" t="s">
        <v>463</v>
      </c>
    </row>
    <row r="40" spans="1:2">
      <c r="A40" s="3" t="s">
        <v>813</v>
      </c>
    </row>
    <row r="41" spans="1:2">
      <c r="A41" s="4" t="s">
        <v>814</v>
      </c>
      <c r="B41" s="7" t="n">
        <v>2206165</v>
      </c>
    </row>
    <row r="42" spans="1:2">
      <c r="A42" s="4" t="s">
        <v>815</v>
      </c>
      <c r="B42" s="6" t="n">
        <v>1186000</v>
      </c>
    </row>
    <row r="43" spans="1:2">
      <c r="A43" s="4" t="s">
        <v>816</v>
      </c>
      <c r="B43" s="6" t="n">
        <v>2540000</v>
      </c>
    </row>
    <row r="44" spans="1:2">
      <c r="A44" s="4" t="s">
        <v>817</v>
      </c>
      <c r="B44" s="6" t="n">
        <v>3726000</v>
      </c>
    </row>
    <row r="45" spans="1:2">
      <c r="A45" s="4" t="s">
        <v>818</v>
      </c>
      <c r="B45" s="6" t="n">
        <v>57844</v>
      </c>
    </row>
    <row r="46" spans="1:2">
      <c r="A46" s="4" t="s">
        <v>819</v>
      </c>
      <c r="B46" s="6" t="n">
        <v>1186000</v>
      </c>
    </row>
    <row r="47" spans="1:2">
      <c r="A47" s="4" t="s">
        <v>820</v>
      </c>
      <c r="B47" s="6" t="n">
        <v>2597844</v>
      </c>
    </row>
    <row r="48" spans="1:2">
      <c r="A48" s="4" t="s">
        <v>821</v>
      </c>
      <c r="B48" s="6" t="n">
        <v>3783844</v>
      </c>
    </row>
    <row r="49" spans="1:2">
      <c r="A49" s="4" t="s">
        <v>822</v>
      </c>
      <c r="B49" s="7" t="n">
        <v>127964</v>
      </c>
    </row>
    <row r="50" spans="1:2">
      <c r="A50" s="4" t="s">
        <v>823</v>
      </c>
      <c r="B50" s="6" t="n">
        <v>1999</v>
      </c>
    </row>
    <row r="51" spans="1:2">
      <c r="A51" s="4" t="s">
        <v>824</v>
      </c>
      <c r="B51" s="4" t="s">
        <v>461</v>
      </c>
    </row>
    <row r="52" spans="1:2">
      <c r="A52" s="4" t="s">
        <v>464</v>
      </c>
    </row>
    <row r="53" spans="1:2">
      <c r="A53" s="3" t="s">
        <v>813</v>
      </c>
    </row>
    <row r="54" spans="1:2">
      <c r="A54" s="4" t="s">
        <v>814</v>
      </c>
      <c r="B54" s="7" t="n">
        <v>3343018</v>
      </c>
    </row>
    <row r="55" spans="1:2">
      <c r="A55" s="4" t="s">
        <v>815</v>
      </c>
      <c r="B55" s="6" t="n">
        <v>1482000</v>
      </c>
    </row>
    <row r="56" spans="1:2">
      <c r="A56" s="4" t="s">
        <v>816</v>
      </c>
      <c r="B56" s="6" t="n">
        <v>4476000</v>
      </c>
    </row>
    <row r="57" spans="1:2">
      <c r="A57" s="4" t="s">
        <v>817</v>
      </c>
      <c r="B57" s="6" t="n">
        <v>5958000</v>
      </c>
    </row>
    <row r="58" spans="1:2">
      <c r="A58" s="4" t="s">
        <v>818</v>
      </c>
      <c r="B58" s="6" t="n">
        <v>113317</v>
      </c>
    </row>
    <row r="59" spans="1:2">
      <c r="A59" s="4" t="s">
        <v>819</v>
      </c>
      <c r="B59" s="6" t="n">
        <v>1482000</v>
      </c>
    </row>
    <row r="60" spans="1:2">
      <c r="A60" s="4" t="s">
        <v>820</v>
      </c>
      <c r="B60" s="6" t="n">
        <v>4589317</v>
      </c>
    </row>
    <row r="61" spans="1:2">
      <c r="A61" s="4" t="s">
        <v>821</v>
      </c>
      <c r="B61" s="6" t="n">
        <v>6071317</v>
      </c>
    </row>
    <row r="62" spans="1:2">
      <c r="A62" s="4" t="s">
        <v>822</v>
      </c>
      <c r="B62" s="7" t="n">
        <v>196827</v>
      </c>
    </row>
    <row r="63" spans="1:2">
      <c r="A63" s="4" t="s">
        <v>823</v>
      </c>
      <c r="B63" s="4" t="s">
        <v>826</v>
      </c>
    </row>
    <row r="64" spans="1:2">
      <c r="A64" s="4" t="s">
        <v>824</v>
      </c>
      <c r="B64" s="4" t="s">
        <v>461</v>
      </c>
    </row>
    <row r="65" spans="1:2">
      <c r="A65" s="4" t="s">
        <v>465</v>
      </c>
    </row>
    <row r="66" spans="1:2">
      <c r="A66" s="3" t="s">
        <v>813</v>
      </c>
    </row>
    <row r="67" spans="1:2">
      <c r="A67" s="4" t="s">
        <v>814</v>
      </c>
      <c r="B67" s="7" t="n">
        <v>3117914</v>
      </c>
    </row>
    <row r="68" spans="1:2">
      <c r="A68" s="4" t="s">
        <v>815</v>
      </c>
      <c r="B68" s="6" t="n">
        <v>1690000</v>
      </c>
    </row>
    <row r="69" spans="1:2">
      <c r="A69" s="4" t="s">
        <v>816</v>
      </c>
      <c r="B69" s="6" t="n">
        <v>3654000</v>
      </c>
    </row>
    <row r="70" spans="1:2">
      <c r="A70" s="4" t="s">
        <v>817</v>
      </c>
      <c r="B70" s="6" t="n">
        <v>5344000</v>
      </c>
    </row>
    <row r="71" spans="1:2">
      <c r="A71" s="4" t="s">
        <v>818</v>
      </c>
      <c r="B71" s="6" t="n">
        <v>65715</v>
      </c>
    </row>
    <row r="72" spans="1:2">
      <c r="A72" s="4" t="s">
        <v>819</v>
      </c>
      <c r="B72" s="6" t="n">
        <v>1690000</v>
      </c>
    </row>
    <row r="73" spans="1:2">
      <c r="A73" s="4" t="s">
        <v>820</v>
      </c>
      <c r="B73" s="6" t="n">
        <v>3719715</v>
      </c>
    </row>
    <row r="74" spans="1:2">
      <c r="A74" s="4" t="s">
        <v>821</v>
      </c>
      <c r="B74" s="6" t="n">
        <v>5409715</v>
      </c>
    </row>
    <row r="75" spans="1:2">
      <c r="A75" s="4" t="s">
        <v>822</v>
      </c>
      <c r="B75" s="7" t="n">
        <v>165230</v>
      </c>
    </row>
    <row r="76" spans="1:2">
      <c r="A76" s="4" t="s">
        <v>823</v>
      </c>
      <c r="B76" s="4" t="s">
        <v>827</v>
      </c>
    </row>
    <row r="77" spans="1:2">
      <c r="A77" s="4" t="s">
        <v>824</v>
      </c>
      <c r="B77" s="4" t="s">
        <v>461</v>
      </c>
    </row>
    <row r="78" spans="1:2">
      <c r="A78" s="4" t="s">
        <v>445</v>
      </c>
    </row>
    <row r="79" spans="1:2">
      <c r="A79" s="3" t="s">
        <v>813</v>
      </c>
    </row>
    <row r="80" spans="1:2">
      <c r="A80" s="4" t="s">
        <v>814</v>
      </c>
      <c r="B80" s="7" t="n">
        <v>442513</v>
      </c>
    </row>
    <row r="81" spans="1:2">
      <c r="A81" s="4" t="s">
        <v>815</v>
      </c>
      <c r="B81" s="6" t="n">
        <v>2730000</v>
      </c>
    </row>
    <row r="82" spans="1:2">
      <c r="A82" s="4" t="s">
        <v>816</v>
      </c>
      <c r="B82" s="6" t="n">
        <v>2916875</v>
      </c>
    </row>
    <row r="83" spans="1:2">
      <c r="A83" s="4" t="s">
        <v>817</v>
      </c>
      <c r="B83" s="6" t="n">
        <v>5646875</v>
      </c>
    </row>
    <row r="84" spans="1:2">
      <c r="A84" s="4" t="s">
        <v>818</v>
      </c>
      <c r="B84" s="6" t="n">
        <v>70514</v>
      </c>
    </row>
    <row r="85" spans="1:2">
      <c r="A85" s="4" t="s">
        <v>819</v>
      </c>
      <c r="B85" s="6" t="n">
        <v>2730000</v>
      </c>
    </row>
    <row r="86" spans="1:2">
      <c r="A86" s="4" t="s">
        <v>820</v>
      </c>
      <c r="B86" s="6" t="n">
        <v>2987389</v>
      </c>
    </row>
    <row r="87" spans="1:2">
      <c r="A87" s="4" t="s">
        <v>821</v>
      </c>
      <c r="B87" s="6" t="n">
        <v>5717389</v>
      </c>
    </row>
    <row r="88" spans="1:2">
      <c r="A88" s="4" t="s">
        <v>822</v>
      </c>
      <c r="B88" s="7" t="n">
        <v>109586</v>
      </c>
    </row>
    <row r="89" spans="1:2">
      <c r="A89" s="4" t="s">
        <v>823</v>
      </c>
      <c r="B89" s="6" t="n">
        <v>1989</v>
      </c>
    </row>
    <row r="90" spans="1:2">
      <c r="A90" s="4" t="s">
        <v>824</v>
      </c>
      <c r="B90" s="4" t="s">
        <v>828</v>
      </c>
    </row>
    <row r="91" spans="1:2">
      <c r="A91" s="4" t="s">
        <v>422</v>
      </c>
    </row>
    <row r="92" spans="1:2">
      <c r="A92" s="3" t="s">
        <v>813</v>
      </c>
    </row>
    <row r="93" spans="1:2">
      <c r="A93" s="4" t="s">
        <v>814</v>
      </c>
      <c r="B93" s="7" t="n">
        <v>312428</v>
      </c>
    </row>
    <row r="94" spans="1:2">
      <c r="A94" s="4" t="s">
        <v>815</v>
      </c>
      <c r="B94" s="6" t="n">
        <v>1950000</v>
      </c>
    </row>
    <row r="95" spans="1:2">
      <c r="A95" s="4" t="s">
        <v>816</v>
      </c>
      <c r="B95" s="6" t="n">
        <v>2036875</v>
      </c>
    </row>
    <row r="96" spans="1:2">
      <c r="A96" s="4" t="s">
        <v>817</v>
      </c>
      <c r="B96" s="6" t="n">
        <v>3986875</v>
      </c>
    </row>
    <row r="97" spans="1:2">
      <c r="A97" s="4" t="s">
        <v>818</v>
      </c>
      <c r="B97" s="6" t="n">
        <v>48802</v>
      </c>
    </row>
    <row r="98" spans="1:2">
      <c r="A98" s="4" t="s">
        <v>819</v>
      </c>
      <c r="B98" s="6" t="n">
        <v>1950000</v>
      </c>
    </row>
    <row r="99" spans="1:2">
      <c r="A99" s="4" t="s">
        <v>820</v>
      </c>
      <c r="B99" s="6" t="n">
        <v>2085677</v>
      </c>
    </row>
    <row r="100" spans="1:2">
      <c r="A100" s="4" t="s">
        <v>821</v>
      </c>
      <c r="B100" s="6" t="n">
        <v>4035677</v>
      </c>
    </row>
    <row r="101" spans="1:2">
      <c r="A101" s="4" t="s">
        <v>822</v>
      </c>
      <c r="B101" s="7" t="n">
        <v>86027</v>
      </c>
    </row>
    <row r="102" spans="1:2">
      <c r="A102" s="4" t="s">
        <v>823</v>
      </c>
      <c r="B102" s="6" t="n">
        <v>1986</v>
      </c>
    </row>
    <row r="103" spans="1:2">
      <c r="A103" s="4" t="s">
        <v>824</v>
      </c>
      <c r="B103" s="4" t="s">
        <v>424</v>
      </c>
    </row>
    <row r="104" spans="1:2">
      <c r="A104" s="4" t="s">
        <v>437</v>
      </c>
    </row>
    <row r="105" spans="1:2">
      <c r="A105" s="3" t="s">
        <v>813</v>
      </c>
    </row>
    <row r="106" spans="1:2">
      <c r="A106" s="4" t="s">
        <v>814</v>
      </c>
      <c r="B106" s="7" t="n">
        <v>697196</v>
      </c>
    </row>
    <row r="107" spans="1:2">
      <c r="A107" s="4" t="s">
        <v>815</v>
      </c>
      <c r="B107" s="6" t="n">
        <v>4890000</v>
      </c>
    </row>
    <row r="108" spans="1:2">
      <c r="A108" s="4" t="s">
        <v>816</v>
      </c>
      <c r="B108" s="6" t="n">
        <v>4006875</v>
      </c>
    </row>
    <row r="109" spans="1:2">
      <c r="A109" s="4" t="s">
        <v>817</v>
      </c>
      <c r="B109" s="6" t="n">
        <v>8896875</v>
      </c>
    </row>
    <row r="110" spans="1:2">
      <c r="A110" s="4" t="s">
        <v>818</v>
      </c>
      <c r="B110" s="6" t="n">
        <v>79368</v>
      </c>
    </row>
    <row r="111" spans="1:2">
      <c r="A111" s="4" t="s">
        <v>819</v>
      </c>
      <c r="B111" s="6" t="n">
        <v>4890000</v>
      </c>
    </row>
    <row r="112" spans="1:2">
      <c r="A112" s="4" t="s">
        <v>820</v>
      </c>
      <c r="B112" s="6" t="n">
        <v>4086243</v>
      </c>
    </row>
    <row r="113" spans="1:2">
      <c r="A113" s="4" t="s">
        <v>821</v>
      </c>
      <c r="B113" s="6" t="n">
        <v>8976243</v>
      </c>
    </row>
    <row r="114" spans="1:2">
      <c r="A114" s="4" t="s">
        <v>822</v>
      </c>
      <c r="B114" s="7" t="n">
        <v>156474</v>
      </c>
    </row>
    <row r="115" spans="1:2">
      <c r="A115" s="4" t="s">
        <v>823</v>
      </c>
      <c r="B115" s="6" t="n">
        <v>1978</v>
      </c>
    </row>
    <row r="116" spans="1:2">
      <c r="A116" s="4" t="s">
        <v>824</v>
      </c>
      <c r="B116" s="4" t="s">
        <v>438</v>
      </c>
    </row>
    <row r="117" spans="1:2">
      <c r="A117" s="4" t="s">
        <v>431</v>
      </c>
    </row>
    <row r="118" spans="1:2">
      <c r="A118" s="3" t="s">
        <v>813</v>
      </c>
    </row>
    <row r="119" spans="1:2">
      <c r="A119" s="4" t="s">
        <v>814</v>
      </c>
      <c r="B119" s="7" t="n">
        <v>467589</v>
      </c>
    </row>
    <row r="120" spans="1:2">
      <c r="A120" s="4" t="s">
        <v>815</v>
      </c>
      <c r="B120" s="6" t="n">
        <v>2950000</v>
      </c>
    </row>
    <row r="121" spans="1:2">
      <c r="A121" s="4" t="s">
        <v>816</v>
      </c>
      <c r="B121" s="6" t="n">
        <v>3016875</v>
      </c>
    </row>
    <row r="122" spans="1:2">
      <c r="A122" s="4" t="s">
        <v>817</v>
      </c>
      <c r="B122" s="6" t="n">
        <v>5966875</v>
      </c>
    </row>
    <row r="123" spans="1:2">
      <c r="A123" s="4" t="s">
        <v>818</v>
      </c>
      <c r="B123" s="6" t="n">
        <v>65035</v>
      </c>
    </row>
    <row r="124" spans="1:2">
      <c r="A124" s="4" t="s">
        <v>819</v>
      </c>
      <c r="B124" s="6" t="n">
        <v>2950000</v>
      </c>
    </row>
    <row r="125" spans="1:2">
      <c r="A125" s="4" t="s">
        <v>820</v>
      </c>
      <c r="B125" s="6" t="n">
        <v>3081910</v>
      </c>
    </row>
    <row r="126" spans="1:2">
      <c r="A126" s="4" t="s">
        <v>821</v>
      </c>
      <c r="B126" s="6" t="n">
        <v>6031910</v>
      </c>
    </row>
    <row r="127" spans="1:2">
      <c r="A127" s="4" t="s">
        <v>822</v>
      </c>
      <c r="B127" s="7" t="n">
        <v>120812</v>
      </c>
    </row>
    <row r="128" spans="1:2">
      <c r="A128" s="4" t="s">
        <v>823</v>
      </c>
      <c r="B128" s="6" t="n">
        <v>1979</v>
      </c>
    </row>
    <row r="129" spans="1:2">
      <c r="A129" s="4" t="s">
        <v>824</v>
      </c>
      <c r="B129" s="4" t="s">
        <v>432</v>
      </c>
    </row>
    <row r="130" spans="1:2">
      <c r="A130" s="4" t="s">
        <v>439</v>
      </c>
    </row>
    <row r="131" spans="1:2">
      <c r="A131" s="3" t="s">
        <v>813</v>
      </c>
    </row>
    <row r="132" spans="1:2">
      <c r="A132" s="4" t="s">
        <v>814</v>
      </c>
      <c r="B132" s="7" t="n">
        <v>346125</v>
      </c>
    </row>
    <row r="133" spans="1:2">
      <c r="A133" s="4" t="s">
        <v>815</v>
      </c>
      <c r="B133" s="6" t="n">
        <v>2060000</v>
      </c>
    </row>
    <row r="134" spans="1:2">
      <c r="A134" s="4" t="s">
        <v>816</v>
      </c>
      <c r="B134" s="6" t="n">
        <v>2356875</v>
      </c>
    </row>
    <row r="135" spans="1:2">
      <c r="A135" s="4" t="s">
        <v>817</v>
      </c>
      <c r="B135" s="6" t="n">
        <v>4416875</v>
      </c>
    </row>
    <row r="136" spans="1:2">
      <c r="A136" s="4" t="s">
        <v>818</v>
      </c>
      <c r="B136" s="6" t="n">
        <v>29840</v>
      </c>
    </row>
    <row r="137" spans="1:2">
      <c r="A137" s="4" t="s">
        <v>819</v>
      </c>
      <c r="B137" s="6" t="n">
        <v>2060000</v>
      </c>
    </row>
    <row r="138" spans="1:2">
      <c r="A138" s="4" t="s">
        <v>820</v>
      </c>
      <c r="B138" s="6" t="n">
        <v>2386715</v>
      </c>
    </row>
    <row r="139" spans="1:2">
      <c r="A139" s="4" t="s">
        <v>821</v>
      </c>
      <c r="B139" s="6" t="n">
        <v>4446715</v>
      </c>
    </row>
    <row r="140" spans="1:2">
      <c r="A140" s="4" t="s">
        <v>822</v>
      </c>
      <c r="B140" s="7" t="n">
        <v>80604</v>
      </c>
    </row>
    <row r="141" spans="1:2">
      <c r="A141" s="4" t="s">
        <v>823</v>
      </c>
      <c r="B141" s="6" t="n">
        <v>1981</v>
      </c>
    </row>
    <row r="142" spans="1:2">
      <c r="A142" s="4" t="s">
        <v>824</v>
      </c>
      <c r="B142" s="4" t="s">
        <v>438</v>
      </c>
    </row>
    <row r="143" spans="1:2">
      <c r="A143" s="4" t="s">
        <v>440</v>
      </c>
    </row>
    <row r="144" spans="1:2">
      <c r="A144" s="3" t="s">
        <v>813</v>
      </c>
    </row>
    <row r="145" spans="1:2">
      <c r="A145" s="4" t="s">
        <v>814</v>
      </c>
      <c r="B145" s="7" t="n">
        <v>332019</v>
      </c>
    </row>
    <row r="146" spans="1:2">
      <c r="A146" s="4" t="s">
        <v>815</v>
      </c>
      <c r="B146" s="6" t="n">
        <v>2020000</v>
      </c>
    </row>
    <row r="147" spans="1:2">
      <c r="A147" s="4" t="s">
        <v>816</v>
      </c>
      <c r="B147" s="6" t="n">
        <v>2216875</v>
      </c>
    </row>
    <row r="148" spans="1:2">
      <c r="A148" s="4" t="s">
        <v>817</v>
      </c>
      <c r="B148" s="6" t="n">
        <v>4236875</v>
      </c>
    </row>
    <row r="149" spans="1:2">
      <c r="A149" s="4" t="s">
        <v>818</v>
      </c>
      <c r="B149" s="6" t="n">
        <v>51694</v>
      </c>
    </row>
    <row r="150" spans="1:2">
      <c r="A150" s="4" t="s">
        <v>819</v>
      </c>
      <c r="B150" s="6" t="n">
        <v>2020000</v>
      </c>
    </row>
    <row r="151" spans="1:2">
      <c r="A151" s="4" t="s">
        <v>820</v>
      </c>
      <c r="B151" s="6" t="n">
        <v>2268569</v>
      </c>
    </row>
    <row r="152" spans="1:2">
      <c r="A152" s="4" t="s">
        <v>821</v>
      </c>
      <c r="B152" s="6" t="n">
        <v>4288569</v>
      </c>
    </row>
    <row r="153" spans="1:2">
      <c r="A153" s="4" t="s">
        <v>822</v>
      </c>
      <c r="B153" s="7" t="n">
        <v>72211</v>
      </c>
    </row>
    <row r="154" spans="1:2">
      <c r="A154" s="4" t="s">
        <v>823</v>
      </c>
      <c r="B154" s="6" t="n">
        <v>1987</v>
      </c>
    </row>
    <row r="155" spans="1:2">
      <c r="A155" s="4" t="s">
        <v>824</v>
      </c>
      <c r="B155" s="4" t="s">
        <v>438</v>
      </c>
    </row>
    <row r="156" spans="1:2">
      <c r="A156" s="4" t="s">
        <v>441</v>
      </c>
    </row>
    <row r="157" spans="1:2">
      <c r="A157" s="3" t="s">
        <v>813</v>
      </c>
    </row>
    <row r="158" spans="1:2">
      <c r="A158" s="4" t="s">
        <v>814</v>
      </c>
      <c r="B158" s="7" t="n">
        <v>808473</v>
      </c>
    </row>
    <row r="159" spans="1:2">
      <c r="A159" s="4" t="s">
        <v>815</v>
      </c>
      <c r="B159" s="6" t="n">
        <v>5460000</v>
      </c>
    </row>
    <row r="160" spans="1:2">
      <c r="A160" s="4" t="s">
        <v>816</v>
      </c>
      <c r="B160" s="6" t="n">
        <v>4856875</v>
      </c>
    </row>
    <row r="161" spans="1:2">
      <c r="A161" s="4" t="s">
        <v>817</v>
      </c>
      <c r="B161" s="6" t="n">
        <v>10316875</v>
      </c>
    </row>
    <row r="162" spans="1:2">
      <c r="A162" s="4" t="s">
        <v>818</v>
      </c>
      <c r="B162" s="6" t="n">
        <v>69502</v>
      </c>
    </row>
    <row r="163" spans="1:2">
      <c r="A163" s="4" t="s">
        <v>819</v>
      </c>
      <c r="B163" s="6" t="n">
        <v>5460000</v>
      </c>
    </row>
    <row r="164" spans="1:2">
      <c r="A164" s="4" t="s">
        <v>820</v>
      </c>
      <c r="B164" s="6" t="n">
        <v>4926377</v>
      </c>
    </row>
    <row r="165" spans="1:2">
      <c r="A165" s="4" t="s">
        <v>821</v>
      </c>
      <c r="B165" s="6" t="n">
        <v>10386377</v>
      </c>
    </row>
    <row r="166" spans="1:2">
      <c r="A166" s="4" t="s">
        <v>822</v>
      </c>
      <c r="B166" s="7" t="n">
        <v>179856</v>
      </c>
    </row>
    <row r="167" spans="1:2">
      <c r="A167" s="4" t="s">
        <v>823</v>
      </c>
      <c r="B167" s="6" t="n">
        <v>1986</v>
      </c>
    </row>
    <row r="168" spans="1:2">
      <c r="A168" s="4" t="s">
        <v>824</v>
      </c>
      <c r="B168" s="4" t="s">
        <v>438</v>
      </c>
    </row>
    <row r="169" spans="1:2">
      <c r="A169" s="4" t="s">
        <v>425</v>
      </c>
    </row>
    <row r="170" spans="1:2">
      <c r="A170" s="3" t="s">
        <v>813</v>
      </c>
    </row>
    <row r="171" spans="1:2">
      <c r="A171" s="4" t="s">
        <v>814</v>
      </c>
      <c r="B171" s="7" t="n">
        <v>136109</v>
      </c>
    </row>
    <row r="172" spans="1:2">
      <c r="A172" s="4" t="s">
        <v>815</v>
      </c>
      <c r="B172" s="6" t="n">
        <v>400000</v>
      </c>
    </row>
    <row r="173" spans="1:2">
      <c r="A173" s="4" t="s">
        <v>816</v>
      </c>
      <c r="B173" s="6" t="n">
        <v>1336875</v>
      </c>
    </row>
    <row r="174" spans="1:2">
      <c r="A174" s="4" t="s">
        <v>817</v>
      </c>
      <c r="B174" s="6" t="n">
        <v>1736875</v>
      </c>
    </row>
    <row r="175" spans="1:2">
      <c r="A175" s="4" t="s">
        <v>818</v>
      </c>
      <c r="B175" s="6" t="n">
        <v>25705</v>
      </c>
    </row>
    <row r="176" spans="1:2">
      <c r="A176" s="4" t="s">
        <v>819</v>
      </c>
      <c r="B176" s="6" t="n">
        <v>400000</v>
      </c>
    </row>
    <row r="177" spans="1:2">
      <c r="A177" s="4" t="s">
        <v>820</v>
      </c>
      <c r="B177" s="6" t="n">
        <v>1362580</v>
      </c>
    </row>
    <row r="178" spans="1:2">
      <c r="A178" s="4" t="s">
        <v>821</v>
      </c>
      <c r="B178" s="6" t="n">
        <v>1762580</v>
      </c>
    </row>
    <row r="179" spans="1:2">
      <c r="A179" s="4" t="s">
        <v>822</v>
      </c>
      <c r="B179" s="7" t="n">
        <v>49909</v>
      </c>
    </row>
    <row r="180" spans="1:2">
      <c r="A180" s="4" t="s">
        <v>823</v>
      </c>
      <c r="B180" s="6" t="n">
        <v>1984</v>
      </c>
    </row>
    <row r="181" spans="1:2">
      <c r="A181" s="4" t="s">
        <v>824</v>
      </c>
      <c r="B181" s="4" t="s">
        <v>424</v>
      </c>
    </row>
    <row r="182" spans="1:2">
      <c r="A182" s="4" t="s">
        <v>433</v>
      </c>
    </row>
    <row r="183" spans="1:2">
      <c r="A183" s="3" t="s">
        <v>813</v>
      </c>
    </row>
    <row r="184" spans="1:2">
      <c r="A184" s="4" t="s">
        <v>814</v>
      </c>
      <c r="B184" s="7" t="n">
        <v>134541</v>
      </c>
    </row>
    <row r="185" spans="1:2">
      <c r="A185" s="4" t="s">
        <v>815</v>
      </c>
      <c r="B185" s="6" t="n">
        <v>200000</v>
      </c>
    </row>
    <row r="186" spans="1:2">
      <c r="A186" s="4" t="s">
        <v>816</v>
      </c>
      <c r="B186" s="6" t="n">
        <v>1516875</v>
      </c>
    </row>
    <row r="187" spans="1:2">
      <c r="A187" s="4" t="s">
        <v>817</v>
      </c>
      <c r="B187" s="6" t="n">
        <v>1716875</v>
      </c>
    </row>
    <row r="188" spans="1:2">
      <c r="A188" s="4" t="s">
        <v>818</v>
      </c>
      <c r="B188" s="6" t="n">
        <v>58408</v>
      </c>
    </row>
    <row r="189" spans="1:2">
      <c r="A189" s="4" t="s">
        <v>819</v>
      </c>
      <c r="B189" s="6" t="n">
        <v>200000</v>
      </c>
    </row>
    <row r="190" spans="1:2">
      <c r="A190" s="4" t="s">
        <v>820</v>
      </c>
      <c r="B190" s="6" t="n">
        <v>1575283</v>
      </c>
    </row>
    <row r="191" spans="1:2">
      <c r="A191" s="4" t="s">
        <v>821</v>
      </c>
      <c r="B191" s="6" t="n">
        <v>1775283</v>
      </c>
    </row>
    <row r="192" spans="1:2">
      <c r="A192" s="4" t="s">
        <v>822</v>
      </c>
      <c r="B192" s="7" t="n">
        <v>63952</v>
      </c>
    </row>
    <row r="193" spans="1:2">
      <c r="A193" s="4" t="s">
        <v>823</v>
      </c>
      <c r="B193" s="6" t="n">
        <v>1980</v>
      </c>
    </row>
    <row r="194" spans="1:2">
      <c r="A194" s="4" t="s">
        <v>824</v>
      </c>
      <c r="B194" s="4" t="s">
        <v>432</v>
      </c>
    </row>
    <row r="195" spans="1:2">
      <c r="A195" s="4" t="s">
        <v>426</v>
      </c>
    </row>
    <row r="196" spans="1:2">
      <c r="A196" s="3" t="s">
        <v>813</v>
      </c>
    </row>
    <row r="197" spans="1:2">
      <c r="A197" s="4" t="s">
        <v>814</v>
      </c>
      <c r="B197" s="7" t="n">
        <v>211338</v>
      </c>
    </row>
    <row r="198" spans="1:2">
      <c r="A198" s="4" t="s">
        <v>815</v>
      </c>
      <c r="B198" s="6" t="n">
        <v>370000</v>
      </c>
    </row>
    <row r="199" spans="1:2">
      <c r="A199" s="4" t="s">
        <v>816</v>
      </c>
      <c r="B199" s="6" t="n">
        <v>2326875</v>
      </c>
    </row>
    <row r="200" spans="1:2">
      <c r="A200" s="4" t="s">
        <v>817</v>
      </c>
      <c r="B200" s="6" t="n">
        <v>2696875</v>
      </c>
    </row>
    <row r="201" spans="1:2">
      <c r="A201" s="4" t="s">
        <v>818</v>
      </c>
      <c r="B201" s="6" t="n">
        <v>46883</v>
      </c>
    </row>
    <row r="202" spans="1:2">
      <c r="A202" s="4" t="s">
        <v>819</v>
      </c>
      <c r="B202" s="6" t="n">
        <v>370000</v>
      </c>
    </row>
    <row r="203" spans="1:2">
      <c r="A203" s="4" t="s">
        <v>820</v>
      </c>
      <c r="B203" s="6" t="n">
        <v>2373758</v>
      </c>
    </row>
    <row r="204" spans="1:2">
      <c r="A204" s="4" t="s">
        <v>821</v>
      </c>
      <c r="B204" s="6" t="n">
        <v>2743758</v>
      </c>
    </row>
    <row r="205" spans="1:2">
      <c r="A205" s="4" t="s">
        <v>822</v>
      </c>
      <c r="B205" s="7" t="n">
        <v>85830</v>
      </c>
    </row>
    <row r="206" spans="1:2">
      <c r="A206" s="4" t="s">
        <v>823</v>
      </c>
      <c r="B206" s="6" t="n">
        <v>1985</v>
      </c>
    </row>
    <row r="207" spans="1:2">
      <c r="A207" s="4" t="s">
        <v>824</v>
      </c>
      <c r="B207" s="4" t="s">
        <v>424</v>
      </c>
    </row>
    <row r="208" spans="1:2">
      <c r="A208" s="4" t="s">
        <v>427</v>
      </c>
    </row>
    <row r="209" spans="1:2">
      <c r="A209" s="3" t="s">
        <v>813</v>
      </c>
    </row>
    <row r="210" spans="1:2">
      <c r="A210" s="4" t="s">
        <v>814</v>
      </c>
      <c r="B210" s="7" t="n">
        <v>288135</v>
      </c>
    </row>
    <row r="211" spans="1:2">
      <c r="A211" s="4" t="s">
        <v>815</v>
      </c>
      <c r="B211" s="6" t="n">
        <v>730000</v>
      </c>
    </row>
    <row r="212" spans="1:2">
      <c r="A212" s="4" t="s">
        <v>816</v>
      </c>
      <c r="B212" s="6" t="n">
        <v>2946875</v>
      </c>
    </row>
    <row r="213" spans="1:2">
      <c r="A213" s="4" t="s">
        <v>817</v>
      </c>
      <c r="B213" s="6" t="n">
        <v>3676875</v>
      </c>
    </row>
    <row r="214" spans="1:2">
      <c r="A214" s="4" t="s">
        <v>818</v>
      </c>
      <c r="B214" s="6" t="n">
        <v>28506</v>
      </c>
    </row>
    <row r="215" spans="1:2">
      <c r="A215" s="4" t="s">
        <v>819</v>
      </c>
      <c r="B215" s="6" t="n">
        <v>730000</v>
      </c>
    </row>
    <row r="216" spans="1:2">
      <c r="A216" s="4" t="s">
        <v>820</v>
      </c>
      <c r="B216" s="6" t="n">
        <v>2975381</v>
      </c>
    </row>
    <row r="217" spans="1:2">
      <c r="A217" s="4" t="s">
        <v>821</v>
      </c>
      <c r="B217" s="6" t="n">
        <v>3705381</v>
      </c>
    </row>
    <row r="218" spans="1:2">
      <c r="A218" s="4" t="s">
        <v>822</v>
      </c>
      <c r="B218" s="7" t="n">
        <v>110100</v>
      </c>
    </row>
    <row r="219" spans="1:2">
      <c r="A219" s="4" t="s">
        <v>823</v>
      </c>
      <c r="B219" s="6" t="n">
        <v>1984</v>
      </c>
    </row>
    <row r="220" spans="1:2">
      <c r="A220" s="4" t="s">
        <v>824</v>
      </c>
      <c r="B220" s="4" t="s">
        <v>424</v>
      </c>
    </row>
    <row r="221" spans="1:2">
      <c r="A221" s="4" t="s">
        <v>442</v>
      </c>
    </row>
    <row r="222" spans="1:2">
      <c r="A222" s="3" t="s">
        <v>813</v>
      </c>
    </row>
    <row r="223" spans="1:2">
      <c r="A223" s="4" t="s">
        <v>814</v>
      </c>
      <c r="B223" s="7" t="n">
        <v>293621</v>
      </c>
    </row>
    <row r="224" spans="1:2">
      <c r="A224" s="4" t="s">
        <v>815</v>
      </c>
      <c r="B224" s="6" t="n">
        <v>1000000</v>
      </c>
    </row>
    <row r="225" spans="1:2">
      <c r="A225" s="4" t="s">
        <v>816</v>
      </c>
      <c r="B225" s="6" t="n">
        <v>2746875</v>
      </c>
    </row>
    <row r="226" spans="1:2">
      <c r="A226" s="4" t="s">
        <v>817</v>
      </c>
      <c r="B226" s="6" t="n">
        <v>3746875</v>
      </c>
    </row>
    <row r="227" spans="1:2">
      <c r="A227" s="4" t="s">
        <v>818</v>
      </c>
      <c r="B227" s="6" t="n">
        <v>47068</v>
      </c>
    </row>
    <row r="228" spans="1:2">
      <c r="A228" s="4" t="s">
        <v>819</v>
      </c>
      <c r="B228" s="6" t="n">
        <v>1000000</v>
      </c>
    </row>
    <row r="229" spans="1:2">
      <c r="A229" s="4" t="s">
        <v>820</v>
      </c>
      <c r="B229" s="6" t="n">
        <v>2793943</v>
      </c>
    </row>
    <row r="230" spans="1:2">
      <c r="A230" s="4" t="s">
        <v>821</v>
      </c>
      <c r="B230" s="6" t="n">
        <v>3793943</v>
      </c>
    </row>
    <row r="231" spans="1:2">
      <c r="A231" s="4" t="s">
        <v>822</v>
      </c>
      <c r="B231" s="7" t="n">
        <v>99532</v>
      </c>
    </row>
    <row r="232" spans="1:2">
      <c r="A232" s="4" t="s">
        <v>823</v>
      </c>
      <c r="B232" s="6" t="n">
        <v>1982</v>
      </c>
    </row>
    <row r="233" spans="1:2">
      <c r="A233" s="4" t="s">
        <v>824</v>
      </c>
      <c r="B233" s="4" t="s">
        <v>438</v>
      </c>
    </row>
    <row r="234" spans="1:2">
      <c r="A234" s="4" t="s">
        <v>434</v>
      </c>
    </row>
    <row r="235" spans="1:2">
      <c r="A235" s="3" t="s">
        <v>813</v>
      </c>
    </row>
    <row r="236" spans="1:2">
      <c r="A236" s="4" t="s">
        <v>814</v>
      </c>
      <c r="B236" s="7" t="n">
        <v>773209</v>
      </c>
    </row>
    <row r="237" spans="1:2">
      <c r="A237" s="4" t="s">
        <v>815</v>
      </c>
      <c r="B237" s="6" t="n">
        <v>3150000</v>
      </c>
    </row>
    <row r="238" spans="1:2">
      <c r="A238" s="4" t="s">
        <v>816</v>
      </c>
      <c r="B238" s="6" t="n">
        <v>6716875</v>
      </c>
    </row>
    <row r="239" spans="1:2">
      <c r="A239" s="4" t="s">
        <v>817</v>
      </c>
      <c r="B239" s="6" t="n">
        <v>9866875</v>
      </c>
    </row>
    <row r="240" spans="1:2">
      <c r="A240" s="4" t="s">
        <v>818</v>
      </c>
      <c r="B240" s="6" t="n">
        <v>67778</v>
      </c>
    </row>
    <row r="241" spans="1:2">
      <c r="A241" s="4" t="s">
        <v>819</v>
      </c>
      <c r="B241" s="6" t="n">
        <v>3150000</v>
      </c>
    </row>
    <row r="242" spans="1:2">
      <c r="A242" s="4" t="s">
        <v>820</v>
      </c>
      <c r="B242" s="6" t="n">
        <v>6784653</v>
      </c>
    </row>
    <row r="243" spans="1:2">
      <c r="A243" s="4" t="s">
        <v>821</v>
      </c>
      <c r="B243" s="6" t="n">
        <v>9934653</v>
      </c>
    </row>
    <row r="244" spans="1:2">
      <c r="A244" s="4" t="s">
        <v>822</v>
      </c>
      <c r="B244" s="7" t="n">
        <v>251399</v>
      </c>
    </row>
    <row r="245" spans="1:2">
      <c r="A245" s="4" t="s">
        <v>823</v>
      </c>
      <c r="B245" s="4" t="s">
        <v>829</v>
      </c>
    </row>
    <row r="246" spans="1:2">
      <c r="A246" s="4" t="s">
        <v>824</v>
      </c>
      <c r="B246" s="4" t="s">
        <v>432</v>
      </c>
    </row>
    <row r="247" spans="1:2">
      <c r="A247" s="4" t="s">
        <v>435</v>
      </c>
    </row>
    <row r="248" spans="1:2">
      <c r="A248" s="3" t="s">
        <v>813</v>
      </c>
    </row>
    <row r="249" spans="1:2">
      <c r="A249" s="4" t="s">
        <v>815</v>
      </c>
      <c r="B249" s="7" t="n">
        <v>990000</v>
      </c>
    </row>
    <row r="250" spans="1:2">
      <c r="A250" s="4" t="s">
        <v>816</v>
      </c>
      <c r="B250" s="6" t="n">
        <v>3946875</v>
      </c>
    </row>
    <row r="251" spans="1:2">
      <c r="A251" s="4" t="s">
        <v>817</v>
      </c>
      <c r="B251" s="6" t="n">
        <v>4936875</v>
      </c>
    </row>
    <row r="252" spans="1:2">
      <c r="A252" s="4" t="s">
        <v>818</v>
      </c>
      <c r="B252" s="6" t="n">
        <v>60847</v>
      </c>
    </row>
    <row r="253" spans="1:2">
      <c r="A253" s="4" t="s">
        <v>819</v>
      </c>
      <c r="B253" s="6" t="n">
        <v>990000</v>
      </c>
    </row>
    <row r="254" spans="1:2">
      <c r="A254" s="4" t="s">
        <v>820</v>
      </c>
      <c r="B254" s="6" t="n">
        <v>4007722</v>
      </c>
    </row>
    <row r="255" spans="1:2">
      <c r="A255" s="4" t="s">
        <v>821</v>
      </c>
      <c r="B255" s="6" t="n">
        <v>4997722</v>
      </c>
    </row>
    <row r="256" spans="1:2">
      <c r="A256" s="4" t="s">
        <v>822</v>
      </c>
      <c r="B256" s="7" t="n">
        <v>145671</v>
      </c>
    </row>
    <row r="257" spans="1:2">
      <c r="A257" s="4" t="s">
        <v>823</v>
      </c>
      <c r="B257" s="6" t="n">
        <v>1981</v>
      </c>
    </row>
    <row r="258" spans="1:2">
      <c r="A258" s="4" t="s">
        <v>824</v>
      </c>
      <c r="B258" s="4" t="s">
        <v>432</v>
      </c>
    </row>
    <row r="259" spans="1:2">
      <c r="A259" s="4" t="s">
        <v>436</v>
      </c>
    </row>
    <row r="260" spans="1:2">
      <c r="A260" s="3" t="s">
        <v>813</v>
      </c>
    </row>
    <row r="261" spans="1:2">
      <c r="A261" s="4" t="s">
        <v>814</v>
      </c>
      <c r="B261" s="7" t="n">
        <v>348476</v>
      </c>
    </row>
    <row r="262" spans="1:2">
      <c r="A262" s="4" t="s">
        <v>815</v>
      </c>
      <c r="B262" s="6" t="n">
        <v>1100000</v>
      </c>
    </row>
    <row r="263" spans="1:2">
      <c r="A263" s="4" t="s">
        <v>816</v>
      </c>
      <c r="B263" s="6" t="n">
        <v>3346875</v>
      </c>
    </row>
    <row r="264" spans="1:2">
      <c r="A264" s="4" t="s">
        <v>817</v>
      </c>
      <c r="B264" s="6" t="n">
        <v>4446875</v>
      </c>
    </row>
    <row r="265" spans="1:2">
      <c r="A265" s="4" t="s">
        <v>818</v>
      </c>
      <c r="B265" s="6" t="n">
        <v>58584</v>
      </c>
    </row>
    <row r="266" spans="1:2">
      <c r="A266" s="4" t="s">
        <v>819</v>
      </c>
      <c r="B266" s="6" t="n">
        <v>1100000</v>
      </c>
    </row>
    <row r="267" spans="1:2">
      <c r="A267" s="4" t="s">
        <v>820</v>
      </c>
      <c r="B267" s="6" t="n">
        <v>3405459</v>
      </c>
    </row>
    <row r="268" spans="1:2">
      <c r="A268" s="4" t="s">
        <v>821</v>
      </c>
      <c r="B268" s="6" t="n">
        <v>4505459</v>
      </c>
    </row>
    <row r="269" spans="1:2">
      <c r="A269" s="4" t="s">
        <v>822</v>
      </c>
      <c r="B269" s="7" t="n">
        <v>140212</v>
      </c>
    </row>
    <row r="270" spans="1:2">
      <c r="A270" s="4" t="s">
        <v>823</v>
      </c>
      <c r="B270" s="6" t="n">
        <v>1983</v>
      </c>
    </row>
    <row r="271" spans="1:2">
      <c r="A271" s="4" t="s">
        <v>824</v>
      </c>
      <c r="B271" s="4" t="s">
        <v>432</v>
      </c>
    </row>
    <row r="272" spans="1:2">
      <c r="A272" s="4" t="s">
        <v>443</v>
      </c>
    </row>
    <row r="273" spans="1:2">
      <c r="A273" s="3" t="s">
        <v>813</v>
      </c>
    </row>
    <row r="274" spans="1:2">
      <c r="A274" s="4" t="s">
        <v>814</v>
      </c>
      <c r="B274" s="7" t="n">
        <v>526362</v>
      </c>
    </row>
    <row r="275" spans="1:2">
      <c r="A275" s="4" t="s">
        <v>815</v>
      </c>
      <c r="B275" s="6" t="n">
        <v>810000</v>
      </c>
    </row>
    <row r="276" spans="1:2">
      <c r="A276" s="4" t="s">
        <v>816</v>
      </c>
      <c r="B276" s="6" t="n">
        <v>5906875</v>
      </c>
    </row>
    <row r="277" spans="1:2">
      <c r="A277" s="4" t="s">
        <v>817</v>
      </c>
      <c r="B277" s="6" t="n">
        <v>6716875</v>
      </c>
    </row>
    <row r="278" spans="1:2">
      <c r="A278" s="4" t="s">
        <v>818</v>
      </c>
      <c r="B278" s="6" t="n">
        <v>51948</v>
      </c>
    </row>
    <row r="279" spans="1:2">
      <c r="A279" s="4" t="s">
        <v>819</v>
      </c>
      <c r="B279" s="6" t="n">
        <v>810000</v>
      </c>
    </row>
    <row r="280" spans="1:2">
      <c r="A280" s="4" t="s">
        <v>820</v>
      </c>
      <c r="B280" s="6" t="n">
        <v>5958823</v>
      </c>
    </row>
    <row r="281" spans="1:2">
      <c r="A281" s="4" t="s">
        <v>821</v>
      </c>
      <c r="B281" s="6" t="n">
        <v>6768823</v>
      </c>
    </row>
    <row r="282" spans="1:2">
      <c r="A282" s="4" t="s">
        <v>822</v>
      </c>
      <c r="B282" s="7" t="n">
        <v>211718</v>
      </c>
    </row>
    <row r="283" spans="1:2">
      <c r="A283" s="4" t="s">
        <v>823</v>
      </c>
      <c r="B283" s="6" t="n">
        <v>1984</v>
      </c>
    </row>
    <row r="284" spans="1:2">
      <c r="A284" s="4" t="s">
        <v>824</v>
      </c>
      <c r="B284" s="4" t="s">
        <v>438</v>
      </c>
    </row>
    <row r="285" spans="1:2">
      <c r="A285" s="4" t="s">
        <v>428</v>
      </c>
    </row>
    <row r="286" spans="1:2">
      <c r="A286" s="3" t="s">
        <v>813</v>
      </c>
    </row>
    <row r="287" spans="1:2">
      <c r="A287" s="4" t="s">
        <v>814</v>
      </c>
      <c r="B287" s="7" t="n">
        <v>324183</v>
      </c>
    </row>
    <row r="288" spans="1:2">
      <c r="A288" s="4" t="s">
        <v>815</v>
      </c>
      <c r="B288" s="6" t="n">
        <v>1680000</v>
      </c>
    </row>
    <row r="289" spans="1:2">
      <c r="A289" s="4" t="s">
        <v>816</v>
      </c>
      <c r="B289" s="6" t="n">
        <v>2456875</v>
      </c>
    </row>
    <row r="290" spans="1:2">
      <c r="A290" s="4" t="s">
        <v>817</v>
      </c>
      <c r="B290" s="6" t="n">
        <v>4136875</v>
      </c>
    </row>
    <row r="291" spans="1:2">
      <c r="A291" s="4" t="s">
        <v>818</v>
      </c>
      <c r="B291" s="6" t="n">
        <v>27361</v>
      </c>
    </row>
    <row r="292" spans="1:2">
      <c r="A292" s="4" t="s">
        <v>819</v>
      </c>
      <c r="B292" s="6" t="n">
        <v>1680000</v>
      </c>
    </row>
    <row r="293" spans="1:2">
      <c r="A293" s="4" t="s">
        <v>820</v>
      </c>
      <c r="B293" s="6" t="n">
        <v>2484236</v>
      </c>
    </row>
    <row r="294" spans="1:2">
      <c r="A294" s="4" t="s">
        <v>821</v>
      </c>
      <c r="B294" s="6" t="n">
        <v>4164236</v>
      </c>
    </row>
    <row r="295" spans="1:2">
      <c r="A295" s="4" t="s">
        <v>822</v>
      </c>
      <c r="B295" s="7" t="n">
        <v>95128</v>
      </c>
    </row>
    <row r="296" spans="1:2">
      <c r="A296" s="4" t="s">
        <v>823</v>
      </c>
      <c r="B296" s="6" t="n">
        <v>1985</v>
      </c>
    </row>
    <row r="297" spans="1:2">
      <c r="A297" s="4" t="s">
        <v>824</v>
      </c>
      <c r="B297" s="4" t="s">
        <v>424</v>
      </c>
    </row>
    <row r="298" spans="1:2">
      <c r="A298" s="4" t="s">
        <v>447</v>
      </c>
    </row>
    <row r="299" spans="1:2">
      <c r="A299" s="3" t="s">
        <v>813</v>
      </c>
    </row>
    <row r="300" spans="1:2">
      <c r="A300" s="4" t="s">
        <v>814</v>
      </c>
      <c r="B300" s="7" t="n">
        <v>365716</v>
      </c>
    </row>
    <row r="301" spans="1:2">
      <c r="A301" s="4" t="s">
        <v>815</v>
      </c>
      <c r="B301" s="6" t="n">
        <v>810000</v>
      </c>
    </row>
    <row r="302" spans="1:2">
      <c r="A302" s="4" t="s">
        <v>816</v>
      </c>
      <c r="B302" s="6" t="n">
        <v>3856874</v>
      </c>
    </row>
    <row r="303" spans="1:2">
      <c r="A303" s="4" t="s">
        <v>817</v>
      </c>
      <c r="B303" s="6" t="n">
        <v>4666874</v>
      </c>
    </row>
    <row r="304" spans="1:2">
      <c r="A304" s="4" t="s">
        <v>818</v>
      </c>
      <c r="B304" s="6" t="n">
        <v>47620</v>
      </c>
    </row>
    <row r="305" spans="1:2">
      <c r="A305" s="4" t="s">
        <v>819</v>
      </c>
      <c r="B305" s="6" t="n">
        <v>810000</v>
      </c>
    </row>
    <row r="306" spans="1:2">
      <c r="A306" s="4" t="s">
        <v>820</v>
      </c>
      <c r="B306" s="6" t="n">
        <v>3904494</v>
      </c>
    </row>
    <row r="307" spans="1:2">
      <c r="A307" s="4" t="s">
        <v>821</v>
      </c>
      <c r="B307" s="6" t="n">
        <v>4714494</v>
      </c>
    </row>
    <row r="308" spans="1:2">
      <c r="A308" s="4" t="s">
        <v>822</v>
      </c>
      <c r="B308" s="7" t="n">
        <v>129121</v>
      </c>
    </row>
    <row r="309" spans="1:2">
      <c r="A309" s="4" t="s">
        <v>823</v>
      </c>
      <c r="B309" s="6" t="n">
        <v>1987</v>
      </c>
    </row>
    <row r="310" spans="1:2">
      <c r="A310" s="4" t="s">
        <v>824</v>
      </c>
      <c r="B310" s="4" t="s">
        <v>828</v>
      </c>
    </row>
    <row r="311" spans="1:2">
      <c r="A311" s="4" t="s">
        <v>429</v>
      </c>
    </row>
    <row r="312" spans="1:2">
      <c r="A312" s="3" t="s">
        <v>813</v>
      </c>
    </row>
    <row r="313" spans="1:2">
      <c r="A313" s="4" t="s">
        <v>814</v>
      </c>
      <c r="B313" s="7" t="n">
        <v>183911</v>
      </c>
    </row>
    <row r="314" spans="1:2">
      <c r="A314" s="4" t="s">
        <v>815</v>
      </c>
      <c r="B314" s="6" t="n">
        <v>250000</v>
      </c>
    </row>
    <row r="315" spans="1:2">
      <c r="A315" s="4" t="s">
        <v>816</v>
      </c>
      <c r="B315" s="6" t="n">
        <v>2096875</v>
      </c>
    </row>
    <row r="316" spans="1:2">
      <c r="A316" s="4" t="s">
        <v>817</v>
      </c>
      <c r="B316" s="6" t="n">
        <v>2346875</v>
      </c>
    </row>
    <row r="317" spans="1:2">
      <c r="A317" s="4" t="s">
        <v>818</v>
      </c>
      <c r="B317" s="6" t="n">
        <v>100573</v>
      </c>
    </row>
    <row r="318" spans="1:2">
      <c r="A318" s="4" t="s">
        <v>819</v>
      </c>
      <c r="B318" s="6" t="n">
        <v>250000</v>
      </c>
    </row>
    <row r="319" spans="1:2">
      <c r="A319" s="4" t="s">
        <v>820</v>
      </c>
      <c r="B319" s="6" t="n">
        <v>2197448</v>
      </c>
    </row>
    <row r="320" spans="1:2">
      <c r="A320" s="4" t="s">
        <v>821</v>
      </c>
      <c r="B320" s="6" t="n">
        <v>2447448</v>
      </c>
    </row>
    <row r="321" spans="1:2">
      <c r="A321" s="4" t="s">
        <v>822</v>
      </c>
      <c r="B321" s="7" t="n">
        <v>79090</v>
      </c>
    </row>
    <row r="322" spans="1:2">
      <c r="A322" s="4" t="s">
        <v>823</v>
      </c>
      <c r="B322" s="6" t="n">
        <v>1987</v>
      </c>
    </row>
    <row r="323" spans="1:2">
      <c r="A323" s="4" t="s">
        <v>824</v>
      </c>
      <c r="B323" s="4" t="s">
        <v>424</v>
      </c>
    </row>
    <row r="324" spans="1:2">
      <c r="A324" s="4" t="s">
        <v>430</v>
      </c>
    </row>
    <row r="325" spans="1:2">
      <c r="A325" s="3" t="s">
        <v>813</v>
      </c>
    </row>
    <row r="326" spans="1:2">
      <c r="A326" s="4" t="s">
        <v>814</v>
      </c>
      <c r="B326" s="7" t="n">
        <v>492666</v>
      </c>
    </row>
    <row r="327" spans="1:2">
      <c r="A327" s="4" t="s">
        <v>815</v>
      </c>
      <c r="B327" s="6" t="n">
        <v>1940000</v>
      </c>
    </row>
    <row r="328" spans="1:2">
      <c r="A328" s="4" t="s">
        <v>816</v>
      </c>
      <c r="B328" s="6" t="n">
        <v>4346875</v>
      </c>
    </row>
    <row r="329" spans="1:2">
      <c r="A329" s="4" t="s">
        <v>817</v>
      </c>
      <c r="B329" s="6" t="n">
        <v>6286875</v>
      </c>
    </row>
    <row r="330" spans="1:2">
      <c r="A330" s="4" t="s">
        <v>818</v>
      </c>
      <c r="B330" s="6" t="n">
        <v>82979</v>
      </c>
    </row>
    <row r="331" spans="1:2">
      <c r="A331" s="4" t="s">
        <v>819</v>
      </c>
      <c r="B331" s="6" t="n">
        <v>1940000</v>
      </c>
    </row>
    <row r="332" spans="1:2">
      <c r="A332" s="4" t="s">
        <v>820</v>
      </c>
      <c r="B332" s="6" t="n">
        <v>4429854</v>
      </c>
    </row>
    <row r="333" spans="1:2">
      <c r="A333" s="4" t="s">
        <v>821</v>
      </c>
      <c r="B333" s="6" t="n">
        <v>6369854</v>
      </c>
    </row>
    <row r="334" spans="1:2">
      <c r="A334" s="4" t="s">
        <v>822</v>
      </c>
      <c r="B334" s="7" t="n">
        <v>189219</v>
      </c>
    </row>
    <row r="335" spans="1:2">
      <c r="A335" s="4" t="s">
        <v>823</v>
      </c>
      <c r="B335" s="6" t="n">
        <v>1988</v>
      </c>
    </row>
    <row r="336" spans="1:2">
      <c r="A336" s="4" t="s">
        <v>824</v>
      </c>
      <c r="B336" s="4" t="s">
        <v>424</v>
      </c>
    </row>
    <row r="337" spans="1:2">
      <c r="A337" s="4" t="s">
        <v>448</v>
      </c>
    </row>
    <row r="338" spans="1:2">
      <c r="A338" s="3" t="s">
        <v>813</v>
      </c>
    </row>
    <row r="339" spans="1:2">
      <c r="A339" s="4" t="s">
        <v>814</v>
      </c>
      <c r="B339" s="7" t="n">
        <v>250520</v>
      </c>
    </row>
    <row r="340" spans="1:2">
      <c r="A340" s="4" t="s">
        <v>815</v>
      </c>
      <c r="B340" s="6" t="n">
        <v>230000</v>
      </c>
    </row>
    <row r="341" spans="1:2">
      <c r="A341" s="4" t="s">
        <v>816</v>
      </c>
      <c r="B341" s="6" t="n">
        <v>2966875</v>
      </c>
    </row>
    <row r="342" spans="1:2">
      <c r="A342" s="4" t="s">
        <v>817</v>
      </c>
      <c r="B342" s="6" t="n">
        <v>3196875</v>
      </c>
    </row>
    <row r="343" spans="1:2">
      <c r="A343" s="4" t="s">
        <v>818</v>
      </c>
      <c r="B343" s="6" t="n">
        <v>63649</v>
      </c>
    </row>
    <row r="344" spans="1:2">
      <c r="A344" s="4" t="s">
        <v>819</v>
      </c>
      <c r="B344" s="6" t="n">
        <v>230000</v>
      </c>
    </row>
    <row r="345" spans="1:2">
      <c r="A345" s="4" t="s">
        <v>820</v>
      </c>
      <c r="B345" s="6" t="n">
        <v>3030524</v>
      </c>
    </row>
    <row r="346" spans="1:2">
      <c r="A346" s="4" t="s">
        <v>821</v>
      </c>
      <c r="B346" s="6" t="n">
        <v>3260524</v>
      </c>
    </row>
    <row r="347" spans="1:2">
      <c r="A347" s="4" t="s">
        <v>822</v>
      </c>
      <c r="B347" s="7" t="n">
        <v>75613</v>
      </c>
    </row>
    <row r="348" spans="1:2">
      <c r="A348" s="4" t="s">
        <v>823</v>
      </c>
      <c r="B348" s="6" t="n">
        <v>1996</v>
      </c>
    </row>
    <row r="349" spans="1:2">
      <c r="A349" s="4" t="s">
        <v>824</v>
      </c>
      <c r="B349" s="4" t="s">
        <v>449</v>
      </c>
    </row>
    <row r="350" spans="1:2">
      <c r="A350" s="4" t="s">
        <v>450</v>
      </c>
    </row>
    <row r="351" spans="1:2">
      <c r="A351" s="3" t="s">
        <v>813</v>
      </c>
    </row>
    <row r="352" spans="1:2">
      <c r="A352" s="4" t="s">
        <v>814</v>
      </c>
      <c r="B352" s="7" t="n">
        <v>259140</v>
      </c>
    </row>
    <row r="353" spans="1:2">
      <c r="A353" s="4" t="s">
        <v>815</v>
      </c>
      <c r="B353" s="6" t="n">
        <v>240000</v>
      </c>
    </row>
    <row r="354" spans="1:2">
      <c r="A354" s="4" t="s">
        <v>816</v>
      </c>
      <c r="B354" s="6" t="n">
        <v>3066875</v>
      </c>
    </row>
    <row r="355" spans="1:2">
      <c r="A355" s="4" t="s">
        <v>817</v>
      </c>
      <c r="B355" s="6" t="n">
        <v>3306875</v>
      </c>
    </row>
    <row r="356" spans="1:2">
      <c r="A356" s="4" t="s">
        <v>818</v>
      </c>
      <c r="B356" s="6" t="n">
        <v>67513</v>
      </c>
    </row>
    <row r="357" spans="1:2">
      <c r="A357" s="4" t="s">
        <v>819</v>
      </c>
      <c r="B357" s="6" t="n">
        <v>240000</v>
      </c>
    </row>
    <row r="358" spans="1:2">
      <c r="A358" s="4" t="s">
        <v>820</v>
      </c>
      <c r="B358" s="6" t="n">
        <v>3134388</v>
      </c>
    </row>
    <row r="359" spans="1:2">
      <c r="A359" s="4" t="s">
        <v>821</v>
      </c>
      <c r="B359" s="6" t="n">
        <v>3374388</v>
      </c>
    </row>
    <row r="360" spans="1:2">
      <c r="A360" s="4" t="s">
        <v>822</v>
      </c>
      <c r="B360" s="7" t="n">
        <v>79350</v>
      </c>
    </row>
    <row r="361" spans="1:2">
      <c r="A361" s="4" t="s">
        <v>823</v>
      </c>
      <c r="B361" s="6" t="n">
        <v>1987</v>
      </c>
    </row>
    <row r="362" spans="1:2">
      <c r="A362" s="4" t="s">
        <v>824</v>
      </c>
      <c r="B362" s="4" t="s">
        <v>449</v>
      </c>
    </row>
    <row r="363" spans="1:2">
      <c r="A363" s="4" t="s">
        <v>452</v>
      </c>
    </row>
    <row r="364" spans="1:2">
      <c r="A364" s="3" t="s">
        <v>813</v>
      </c>
    </row>
    <row r="365" spans="1:2">
      <c r="A365" s="4" t="s">
        <v>814</v>
      </c>
      <c r="B365" s="7" t="n">
        <v>277164</v>
      </c>
    </row>
    <row r="366" spans="1:2">
      <c r="A366" s="4" t="s">
        <v>815</v>
      </c>
      <c r="B366" s="6" t="n">
        <v>250000</v>
      </c>
    </row>
    <row r="367" spans="1:2">
      <c r="A367" s="4" t="s">
        <v>816</v>
      </c>
      <c r="B367" s="6" t="n">
        <v>3286875</v>
      </c>
    </row>
    <row r="368" spans="1:2">
      <c r="A368" s="4" t="s">
        <v>817</v>
      </c>
      <c r="B368" s="6" t="n">
        <v>3536875</v>
      </c>
    </row>
    <row r="369" spans="1:2">
      <c r="A369" s="4" t="s">
        <v>818</v>
      </c>
      <c r="B369" s="6" t="n">
        <v>60591</v>
      </c>
    </row>
    <row r="370" spans="1:2">
      <c r="A370" s="4" t="s">
        <v>819</v>
      </c>
      <c r="B370" s="6" t="n">
        <v>250000</v>
      </c>
    </row>
    <row r="371" spans="1:2">
      <c r="A371" s="4" t="s">
        <v>820</v>
      </c>
      <c r="B371" s="6" t="n">
        <v>3347466</v>
      </c>
    </row>
    <row r="372" spans="1:2">
      <c r="A372" s="4" t="s">
        <v>821</v>
      </c>
      <c r="B372" s="6" t="n">
        <v>3597466</v>
      </c>
    </row>
    <row r="373" spans="1:2">
      <c r="A373" s="4" t="s">
        <v>822</v>
      </c>
      <c r="B373" s="7" t="n">
        <v>74294</v>
      </c>
    </row>
    <row r="374" spans="1:2">
      <c r="A374" s="4" t="s">
        <v>823</v>
      </c>
      <c r="B374" s="6" t="n">
        <v>1977</v>
      </c>
    </row>
    <row r="375" spans="1:2">
      <c r="A375" s="4" t="s">
        <v>824</v>
      </c>
      <c r="B375" s="4" t="s">
        <v>453</v>
      </c>
    </row>
    <row r="376" spans="1:2">
      <c r="A376" s="4" t="s">
        <v>451</v>
      </c>
    </row>
    <row r="377" spans="1:2">
      <c r="A377" s="3" t="s">
        <v>813</v>
      </c>
    </row>
    <row r="378" spans="1:2">
      <c r="A378" s="4" t="s">
        <v>814</v>
      </c>
      <c r="B378" s="7" t="n">
        <v>346125</v>
      </c>
    </row>
    <row r="379" spans="1:2">
      <c r="A379" s="4" t="s">
        <v>815</v>
      </c>
      <c r="B379" s="6" t="n">
        <v>240000</v>
      </c>
    </row>
    <row r="380" spans="1:2">
      <c r="A380" s="4" t="s">
        <v>816</v>
      </c>
      <c r="B380" s="6" t="n">
        <v>4176875</v>
      </c>
    </row>
    <row r="381" spans="1:2">
      <c r="A381" s="4" t="s">
        <v>817</v>
      </c>
      <c r="B381" s="6" t="n">
        <v>4416875</v>
      </c>
    </row>
    <row r="382" spans="1:2">
      <c r="A382" s="4" t="s">
        <v>818</v>
      </c>
      <c r="B382" s="6" t="n">
        <v>65279</v>
      </c>
    </row>
    <row r="383" spans="1:2">
      <c r="A383" s="4" t="s">
        <v>819</v>
      </c>
      <c r="B383" s="6" t="n">
        <v>240000</v>
      </c>
    </row>
    <row r="384" spans="1:2">
      <c r="A384" s="4" t="s">
        <v>820</v>
      </c>
      <c r="B384" s="6" t="n">
        <v>4242154</v>
      </c>
    </row>
    <row r="385" spans="1:2">
      <c r="A385" s="4" t="s">
        <v>821</v>
      </c>
      <c r="B385" s="6" t="n">
        <v>4482154</v>
      </c>
    </row>
    <row r="386" spans="1:2">
      <c r="A386" s="4" t="s">
        <v>822</v>
      </c>
      <c r="B386" s="7" t="n">
        <v>140058</v>
      </c>
    </row>
    <row r="387" spans="1:2">
      <c r="A387" s="4" t="s">
        <v>823</v>
      </c>
      <c r="B387" s="6" t="n">
        <v>1988</v>
      </c>
    </row>
    <row r="388" spans="1:2">
      <c r="A388" s="4" t="s">
        <v>824</v>
      </c>
      <c r="B388" s="4" t="s">
        <v>449</v>
      </c>
    </row>
    <row r="389" spans="1:2">
      <c r="A389" s="4" t="s">
        <v>454</v>
      </c>
    </row>
    <row r="390" spans="1:2">
      <c r="A390" s="3" t="s">
        <v>813</v>
      </c>
    </row>
    <row r="391" spans="1:2">
      <c r="A391" s="4" t="s">
        <v>814</v>
      </c>
      <c r="B391" s="7" t="n">
        <v>164320</v>
      </c>
    </row>
    <row r="392" spans="1:2">
      <c r="A392" s="4" t="s">
        <v>815</v>
      </c>
      <c r="B392" s="6" t="n">
        <v>400000</v>
      </c>
    </row>
    <row r="393" spans="1:2">
      <c r="A393" s="4" t="s">
        <v>816</v>
      </c>
      <c r="B393" s="6" t="n">
        <v>1696875</v>
      </c>
    </row>
    <row r="394" spans="1:2">
      <c r="A394" s="4" t="s">
        <v>817</v>
      </c>
      <c r="B394" s="6" t="n">
        <v>2096875</v>
      </c>
    </row>
    <row r="395" spans="1:2">
      <c r="A395" s="4" t="s">
        <v>818</v>
      </c>
      <c r="B395" s="6" t="n">
        <v>26318</v>
      </c>
    </row>
    <row r="396" spans="1:2">
      <c r="A396" s="4" t="s">
        <v>819</v>
      </c>
      <c r="B396" s="6" t="n">
        <v>400000</v>
      </c>
    </row>
    <row r="397" spans="1:2">
      <c r="A397" s="4" t="s">
        <v>820</v>
      </c>
      <c r="B397" s="6" t="n">
        <v>1723193</v>
      </c>
    </row>
    <row r="398" spans="1:2">
      <c r="A398" s="4" t="s">
        <v>821</v>
      </c>
      <c r="B398" s="6" t="n">
        <v>2123193</v>
      </c>
    </row>
    <row r="399" spans="1:2">
      <c r="A399" s="4" t="s">
        <v>822</v>
      </c>
      <c r="B399" s="7" t="n">
        <v>37430</v>
      </c>
    </row>
    <row r="400" spans="1:2">
      <c r="A400" s="4" t="s">
        <v>823</v>
      </c>
      <c r="B400" s="6" t="n">
        <v>1988</v>
      </c>
    </row>
    <row r="401" spans="1:2">
      <c r="A401" s="4" t="s">
        <v>824</v>
      </c>
      <c r="B401" s="4" t="s">
        <v>455</v>
      </c>
    </row>
    <row r="402" spans="1:2">
      <c r="A402" s="4" t="s">
        <v>444</v>
      </c>
    </row>
    <row r="403" spans="1:2">
      <c r="A403" s="3" t="s">
        <v>813</v>
      </c>
    </row>
    <row r="404" spans="1:2">
      <c r="A404" s="4" t="s">
        <v>814</v>
      </c>
      <c r="B404" s="7" t="n">
        <v>389225</v>
      </c>
    </row>
    <row r="405" spans="1:2">
      <c r="A405" s="4" t="s">
        <v>815</v>
      </c>
      <c r="B405" s="6" t="n">
        <v>2010000</v>
      </c>
    </row>
    <row r="406" spans="1:2">
      <c r="A406" s="4" t="s">
        <v>816</v>
      </c>
      <c r="B406" s="6" t="n">
        <v>2956875</v>
      </c>
    </row>
    <row r="407" spans="1:2">
      <c r="A407" s="4" t="s">
        <v>817</v>
      </c>
      <c r="B407" s="6" t="n">
        <v>4966875</v>
      </c>
    </row>
    <row r="408" spans="1:2">
      <c r="A408" s="4" t="s">
        <v>818</v>
      </c>
      <c r="B408" s="6" t="n">
        <v>50949</v>
      </c>
    </row>
    <row r="409" spans="1:2">
      <c r="A409" s="4" t="s">
        <v>819</v>
      </c>
      <c r="B409" s="6" t="n">
        <v>2010000</v>
      </c>
    </row>
    <row r="410" spans="1:2">
      <c r="A410" s="4" t="s">
        <v>820</v>
      </c>
      <c r="B410" s="6" t="n">
        <v>3007824</v>
      </c>
    </row>
    <row r="411" spans="1:2">
      <c r="A411" s="4" t="s">
        <v>821</v>
      </c>
      <c r="B411" s="6" t="n">
        <v>5017824</v>
      </c>
    </row>
    <row r="412" spans="1:2">
      <c r="A412" s="4" t="s">
        <v>822</v>
      </c>
      <c r="B412" s="7" t="n">
        <v>97276</v>
      </c>
    </row>
    <row r="413" spans="1:2">
      <c r="A413" s="4" t="s">
        <v>823</v>
      </c>
      <c r="B413" s="6" t="n">
        <v>1986</v>
      </c>
    </row>
    <row r="414" spans="1:2">
      <c r="A414" s="4" t="s">
        <v>824</v>
      </c>
      <c r="B414" s="4" t="s">
        <v>438</v>
      </c>
    </row>
    <row r="415" spans="1:2">
      <c r="A415" s="4" t="s">
        <v>456</v>
      </c>
    </row>
    <row r="416" spans="1:2">
      <c r="A416" s="3" t="s">
        <v>813</v>
      </c>
    </row>
    <row r="417" spans="1:2">
      <c r="A417" s="4" t="s">
        <v>814</v>
      </c>
      <c r="B417" s="7" t="n">
        <v>596743</v>
      </c>
    </row>
    <row r="418" spans="1:2">
      <c r="A418" s="4" t="s">
        <v>815</v>
      </c>
      <c r="B418" s="6" t="n">
        <v>1830000</v>
      </c>
    </row>
    <row r="419" spans="1:2">
      <c r="A419" s="4" t="s">
        <v>816</v>
      </c>
      <c r="B419" s="6" t="n">
        <v>5785000</v>
      </c>
    </row>
    <row r="420" spans="1:2">
      <c r="A420" s="4" t="s">
        <v>817</v>
      </c>
      <c r="B420" s="6" t="n">
        <v>7615000</v>
      </c>
    </row>
    <row r="421" spans="1:2">
      <c r="A421" s="4" t="s">
        <v>818</v>
      </c>
      <c r="B421" s="6" t="n">
        <v>53850</v>
      </c>
    </row>
    <row r="422" spans="1:2">
      <c r="A422" s="4" t="s">
        <v>819</v>
      </c>
      <c r="B422" s="6" t="n">
        <v>1830000</v>
      </c>
    </row>
    <row r="423" spans="1:2">
      <c r="A423" s="4" t="s">
        <v>820</v>
      </c>
      <c r="B423" s="6" t="n">
        <v>5838850</v>
      </c>
    </row>
    <row r="424" spans="1:2">
      <c r="A424" s="4" t="s">
        <v>821</v>
      </c>
      <c r="B424" s="6" t="n">
        <v>7668850</v>
      </c>
    </row>
    <row r="425" spans="1:2">
      <c r="A425" s="4" t="s">
        <v>822</v>
      </c>
      <c r="B425" s="7" t="n">
        <v>68819</v>
      </c>
    </row>
    <row r="426" spans="1:2">
      <c r="A426" s="4" t="s">
        <v>823</v>
      </c>
      <c r="B426" s="4" t="s">
        <v>830</v>
      </c>
    </row>
    <row r="427" spans="1:2">
      <c r="A427" s="4" t="s">
        <v>824</v>
      </c>
      <c r="B427" s="4" t="s">
        <v>457</v>
      </c>
    </row>
    <row r="428" spans="1:2">
      <c r="A428" s="4" t="s">
        <v>458</v>
      </c>
    </row>
    <row r="429" spans="1:2">
      <c r="A429" s="3" t="s">
        <v>813</v>
      </c>
    </row>
    <row r="430" spans="1:2">
      <c r="A430" s="4" t="s">
        <v>814</v>
      </c>
      <c r="B430" s="7" t="n">
        <v>232154</v>
      </c>
    </row>
    <row r="431" spans="1:2">
      <c r="A431" s="4" t="s">
        <v>815</v>
      </c>
      <c r="B431" s="6" t="n">
        <v>1010000</v>
      </c>
    </row>
    <row r="432" spans="1:2">
      <c r="A432" s="4" t="s">
        <v>816</v>
      </c>
      <c r="B432" s="6" t="n">
        <v>1952500</v>
      </c>
    </row>
    <row r="433" spans="1:2">
      <c r="A433" s="4" t="s">
        <v>817</v>
      </c>
      <c r="B433" s="6" t="n">
        <v>2962500</v>
      </c>
    </row>
    <row r="434" spans="1:2">
      <c r="A434" s="4" t="s">
        <v>818</v>
      </c>
      <c r="B434" s="6" t="n">
        <v>4064</v>
      </c>
    </row>
    <row r="435" spans="1:2">
      <c r="A435" s="4" t="s">
        <v>819</v>
      </c>
      <c r="B435" s="6" t="n">
        <v>1010000</v>
      </c>
    </row>
    <row r="436" spans="1:2">
      <c r="A436" s="4" t="s">
        <v>820</v>
      </c>
      <c r="B436" s="6" t="n">
        <v>1956564</v>
      </c>
    </row>
    <row r="437" spans="1:2">
      <c r="A437" s="4" t="s">
        <v>821</v>
      </c>
      <c r="B437" s="6" t="n">
        <v>2966564</v>
      </c>
    </row>
    <row r="438" spans="1:2">
      <c r="A438" s="4" t="s">
        <v>822</v>
      </c>
      <c r="B438" s="7" t="n">
        <v>11248</v>
      </c>
    </row>
    <row r="439" spans="1:2">
      <c r="A439" s="4" t="s">
        <v>823</v>
      </c>
      <c r="B439" s="6" t="n">
        <v>1985</v>
      </c>
    </row>
    <row r="440" spans="1:2">
      <c r="A440" s="4" t="s">
        <v>824</v>
      </c>
      <c r="B440"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831</v>
      </c>
      <c r="B1" s="2" t="s">
        <v>1</v>
      </c>
    </row>
    <row r="2" spans="1:3">
      <c r="B2" s="2" t="s">
        <v>2</v>
      </c>
      <c r="C2" s="2" t="s">
        <v>34</v>
      </c>
    </row>
    <row r="3" spans="1:3">
      <c r="A3" s="3" t="s">
        <v>401</v>
      </c>
    </row>
    <row r="4" spans="1:3">
      <c r="A4" s="4" t="s">
        <v>402</v>
      </c>
      <c r="B4" s="7" t="n">
        <v>20857880</v>
      </c>
      <c r="C4" s="7" t="n">
        <v>0</v>
      </c>
    </row>
    <row r="5" spans="1:3">
      <c r="A5" s="4" t="s">
        <v>403</v>
      </c>
      <c r="B5" s="6" t="n">
        <v>132546249</v>
      </c>
      <c r="C5" s="6" t="n">
        <v>20857000</v>
      </c>
    </row>
    <row r="6" spans="1:3">
      <c r="A6" s="4" t="s">
        <v>404</v>
      </c>
      <c r="B6" s="6" t="n">
        <v>958000</v>
      </c>
    </row>
    <row r="7" spans="1:3">
      <c r="A7" s="4" t="s">
        <v>405</v>
      </c>
      <c r="B7" s="6" t="n">
        <v>2156384</v>
      </c>
      <c r="C7" s="6" t="n">
        <v>880</v>
      </c>
    </row>
    <row r="8" spans="1:3">
      <c r="A8" s="4" t="s">
        <v>406</v>
      </c>
      <c r="B8" s="6" t="n">
        <v>-273963</v>
      </c>
    </row>
    <row r="9" spans="1:3">
      <c r="A9" s="4" t="s">
        <v>407</v>
      </c>
      <c r="B9" s="6" t="n">
        <v>156244550</v>
      </c>
      <c r="C9" s="6" t="n">
        <v>20857880</v>
      </c>
    </row>
    <row r="10" spans="1:3">
      <c r="A10" s="3" t="s">
        <v>40</v>
      </c>
    </row>
    <row r="11" spans="1:3">
      <c r="A11" s="4" t="s">
        <v>408</v>
      </c>
      <c r="B11" s="6" t="n">
        <v>-93433</v>
      </c>
      <c r="C11" s="6" t="n">
        <v>0</v>
      </c>
    </row>
    <row r="12" spans="1:3">
      <c r="A12" s="4" t="s">
        <v>409</v>
      </c>
      <c r="B12" s="6" t="n">
        <v>-3936239</v>
      </c>
      <c r="C12" s="6" t="n">
        <v>-93433</v>
      </c>
    </row>
    <row r="13" spans="1:3">
      <c r="A13" s="4" t="s">
        <v>406</v>
      </c>
      <c r="B13" s="6" t="n">
        <v>273963</v>
      </c>
    </row>
    <row r="14" spans="1:3">
      <c r="A14" s="4" t="s">
        <v>410</v>
      </c>
      <c r="B14" s="7" t="n">
        <v>-3755709</v>
      </c>
      <c r="C14" s="7" t="n">
        <v>-934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144</v>
      </c>
      <c r="B1" s="2" t="s">
        <v>1</v>
      </c>
    </row>
    <row r="2" spans="1:3">
      <c r="B2" s="2" t="s">
        <v>2</v>
      </c>
      <c r="C2" s="2" t="s">
        <v>34</v>
      </c>
    </row>
    <row r="3" spans="1:3">
      <c r="A3" s="3" t="s">
        <v>145</v>
      </c>
    </row>
    <row r="4" spans="1:3">
      <c r="A4" s="4" t="s">
        <v>146</v>
      </c>
      <c r="B4" s="9" t="n">
        <v>0.6</v>
      </c>
      <c r="C4" s="9" t="n">
        <v>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4</v>
      </c>
      <c r="D2" s="2" t="s">
        <v>81</v>
      </c>
    </row>
    <row r="3" spans="1:4">
      <c r="A3" s="3" t="s">
        <v>148</v>
      </c>
    </row>
    <row r="4" spans="1:4">
      <c r="A4" s="4" t="s">
        <v>101</v>
      </c>
      <c r="B4" s="7" t="n">
        <v>-8937541</v>
      </c>
      <c r="C4" s="7" t="n">
        <v>-2361585</v>
      </c>
      <c r="D4" s="7" t="n">
        <v>0</v>
      </c>
    </row>
    <row r="5" spans="1:4">
      <c r="A5" s="3" t="s">
        <v>149</v>
      </c>
    </row>
    <row r="6" spans="1:4">
      <c r="A6" s="4" t="s">
        <v>150</v>
      </c>
      <c r="B6" s="6" t="n">
        <v>9657330</v>
      </c>
      <c r="C6" s="6" t="n">
        <v>257023</v>
      </c>
      <c r="D6" s="6" t="n">
        <v>0</v>
      </c>
    </row>
    <row r="7" spans="1:4">
      <c r="A7" s="4" t="s">
        <v>151</v>
      </c>
      <c r="B7" s="6" t="n">
        <v>-91061</v>
      </c>
      <c r="C7" s="6" t="n">
        <v>-16543</v>
      </c>
      <c r="D7" s="6" t="n">
        <v>0</v>
      </c>
    </row>
    <row r="8" spans="1:4">
      <c r="A8" s="4" t="s">
        <v>152</v>
      </c>
      <c r="B8" s="6" t="n">
        <v>11296</v>
      </c>
      <c r="C8" s="6" t="n">
        <v>0</v>
      </c>
      <c r="D8" s="6" t="n">
        <v>0</v>
      </c>
    </row>
    <row r="9" spans="1:4">
      <c r="A9" s="3" t="s">
        <v>153</v>
      </c>
    </row>
    <row r="10" spans="1:4">
      <c r="A10" s="4" t="s">
        <v>46</v>
      </c>
      <c r="B10" s="6" t="n">
        <v>-1516214</v>
      </c>
      <c r="C10" s="6" t="n">
        <v>-145776</v>
      </c>
      <c r="D10" s="6" t="n">
        <v>0</v>
      </c>
    </row>
    <row r="11" spans="1:4">
      <c r="A11" s="4" t="s">
        <v>45</v>
      </c>
      <c r="B11" s="6" t="n">
        <v>59215</v>
      </c>
      <c r="C11" s="6" t="n">
        <v>-177701</v>
      </c>
      <c r="D11" s="6" t="n">
        <v>0</v>
      </c>
    </row>
    <row r="12" spans="1:4">
      <c r="A12" s="4" t="s">
        <v>52</v>
      </c>
      <c r="B12" s="6" t="n">
        <v>1125839</v>
      </c>
      <c r="C12" s="6" t="n">
        <v>501065</v>
      </c>
      <c r="D12" s="6" t="n">
        <v>0</v>
      </c>
    </row>
    <row r="13" spans="1:4">
      <c r="A13" s="4" t="s">
        <v>53</v>
      </c>
      <c r="B13" s="6" t="n">
        <v>-1561104</v>
      </c>
      <c r="C13" s="6" t="n">
        <v>1609075</v>
      </c>
      <c r="D13" s="6" t="n">
        <v>0</v>
      </c>
    </row>
    <row r="14" spans="1:4">
      <c r="A14" s="4" t="s">
        <v>154</v>
      </c>
      <c r="B14" s="6" t="n">
        <v>-1252240</v>
      </c>
      <c r="C14" s="6" t="n">
        <v>-334442</v>
      </c>
      <c r="D14" s="6" t="n">
        <v>0</v>
      </c>
    </row>
    <row r="15" spans="1:4">
      <c r="A15" s="3" t="s">
        <v>155</v>
      </c>
    </row>
    <row r="16" spans="1:4">
      <c r="A16" s="4" t="s">
        <v>156</v>
      </c>
      <c r="B16" s="6" t="n">
        <v>-136121758</v>
      </c>
      <c r="C16" s="6" t="n">
        <v>-9481306</v>
      </c>
      <c r="D16" s="6" t="n">
        <v>0</v>
      </c>
    </row>
    <row r="17" spans="1:4">
      <c r="A17" s="4" t="s">
        <v>157</v>
      </c>
      <c r="B17" s="6" t="n">
        <v>-2170514</v>
      </c>
      <c r="C17" s="6" t="n">
        <v>-2255</v>
      </c>
      <c r="D17" s="6" t="n">
        <v>0</v>
      </c>
    </row>
    <row r="18" spans="1:4">
      <c r="A18" s="4" t="s">
        <v>158</v>
      </c>
      <c r="B18" s="6" t="n">
        <v>-2486163</v>
      </c>
      <c r="C18" s="6" t="n">
        <v>-4000000</v>
      </c>
      <c r="D18" s="6" t="n">
        <v>0</v>
      </c>
    </row>
    <row r="19" spans="1:4">
      <c r="A19" s="4" t="s">
        <v>45</v>
      </c>
      <c r="B19" s="6" t="n">
        <v>-86915</v>
      </c>
      <c r="C19" s="6" t="n">
        <v>-205091</v>
      </c>
      <c r="D19" s="6" t="n">
        <v>0</v>
      </c>
    </row>
    <row r="20" spans="1:4">
      <c r="A20" s="4" t="s">
        <v>159</v>
      </c>
      <c r="B20" s="6" t="n">
        <v>-140865350</v>
      </c>
      <c r="C20" s="6" t="n">
        <v>-13688652</v>
      </c>
      <c r="D20" s="6" t="n">
        <v>0</v>
      </c>
    </row>
    <row r="21" spans="1:4">
      <c r="A21" s="3" t="s">
        <v>160</v>
      </c>
    </row>
    <row r="22" spans="1:4">
      <c r="A22" s="4" t="s">
        <v>161</v>
      </c>
      <c r="B22" s="6" t="n">
        <v>71981167</v>
      </c>
      <c r="C22" s="6" t="n">
        <v>0</v>
      </c>
      <c r="D22" s="6" t="n">
        <v>0</v>
      </c>
    </row>
    <row r="23" spans="1:4">
      <c r="A23" s="4" t="s">
        <v>162</v>
      </c>
      <c r="B23" s="6" t="n">
        <v>-62147740</v>
      </c>
      <c r="C23" s="6" t="n">
        <v>-14280</v>
      </c>
      <c r="D23" s="6" t="n">
        <v>0</v>
      </c>
    </row>
    <row r="24" spans="1:4">
      <c r="A24" s="4" t="s">
        <v>163</v>
      </c>
      <c r="B24" s="6" t="n">
        <v>52820000</v>
      </c>
      <c r="C24" s="6" t="n">
        <v>5000000</v>
      </c>
      <c r="D24" s="6" t="n">
        <v>0</v>
      </c>
    </row>
    <row r="25" spans="1:4">
      <c r="A25" s="4" t="s">
        <v>141</v>
      </c>
      <c r="B25" s="6" t="n">
        <v>-59469500</v>
      </c>
      <c r="C25" s="6" t="n">
        <v>0</v>
      </c>
      <c r="D25" s="6" t="n">
        <v>0</v>
      </c>
    </row>
    <row r="26" spans="1:4">
      <c r="A26" s="4" t="s">
        <v>99</v>
      </c>
      <c r="B26" s="6" t="n">
        <v>-2582779</v>
      </c>
      <c r="C26" s="6" t="n">
        <v>-200842</v>
      </c>
      <c r="D26" s="6" t="n">
        <v>0</v>
      </c>
    </row>
    <row r="27" spans="1:4">
      <c r="A27" s="4" t="s">
        <v>121</v>
      </c>
      <c r="B27" s="6" t="n">
        <v>190817800</v>
      </c>
      <c r="C27" s="6" t="n">
        <v>17477102</v>
      </c>
      <c r="D27" s="6" t="n">
        <v>1000</v>
      </c>
    </row>
    <row r="28" spans="1:4">
      <c r="A28" s="4" t="s">
        <v>127</v>
      </c>
      <c r="B28" s="6" t="n">
        <v>-21291432</v>
      </c>
      <c r="C28" s="6" t="n">
        <v>-1710059</v>
      </c>
      <c r="D28" s="6" t="n">
        <v>0</v>
      </c>
    </row>
    <row r="29" spans="1:4">
      <c r="A29" s="4" t="s">
        <v>164</v>
      </c>
      <c r="B29" s="6" t="n">
        <v>-17500</v>
      </c>
      <c r="C29" s="6" t="n">
        <v>0</v>
      </c>
      <c r="D29" s="6" t="n">
        <v>0</v>
      </c>
    </row>
    <row r="30" spans="1:4">
      <c r="A30" s="4" t="s">
        <v>165</v>
      </c>
      <c r="B30" s="6" t="n">
        <v>0</v>
      </c>
      <c r="C30" s="6" t="n">
        <v>0</v>
      </c>
      <c r="D30" s="6" t="n">
        <v>200000</v>
      </c>
    </row>
    <row r="31" spans="1:4">
      <c r="A31" s="4" t="s">
        <v>166</v>
      </c>
      <c r="B31" s="6" t="n">
        <v>-1497802</v>
      </c>
      <c r="C31" s="6" t="n">
        <v>-158037</v>
      </c>
      <c r="D31" s="6" t="n">
        <v>0</v>
      </c>
    </row>
    <row r="32" spans="1:4">
      <c r="A32" s="4" t="s">
        <v>167</v>
      </c>
      <c r="B32" s="6" t="n">
        <v>-4909305</v>
      </c>
      <c r="C32" s="6" t="n">
        <v>-33306</v>
      </c>
      <c r="D32" s="6" t="n">
        <v>0</v>
      </c>
    </row>
    <row r="33" spans="1:4">
      <c r="A33" s="4" t="s">
        <v>168</v>
      </c>
      <c r="B33" s="6" t="n">
        <v>-12001</v>
      </c>
      <c r="C33" s="6" t="n">
        <v>-7332</v>
      </c>
      <c r="D33" s="6" t="n">
        <v>0</v>
      </c>
    </row>
    <row r="34" spans="1:4">
      <c r="A34" s="4" t="s">
        <v>169</v>
      </c>
      <c r="B34" s="6" t="n">
        <v>163690908</v>
      </c>
      <c r="C34" s="6" t="n">
        <v>20353246</v>
      </c>
      <c r="D34" s="6" t="n">
        <v>201000</v>
      </c>
    </row>
    <row r="35" spans="1:4">
      <c r="A35" s="4" t="s">
        <v>170</v>
      </c>
      <c r="B35" s="6" t="n">
        <v>21573318</v>
      </c>
      <c r="C35" s="6" t="n">
        <v>6330152</v>
      </c>
      <c r="D35" s="6" t="n">
        <v>201000</v>
      </c>
    </row>
    <row r="36" spans="1:4">
      <c r="A36" s="4" t="s">
        <v>171</v>
      </c>
      <c r="B36" s="6" t="n">
        <v>6531152</v>
      </c>
      <c r="C36" s="6" t="n">
        <v>201000</v>
      </c>
      <c r="D36" s="6" t="n">
        <v>0</v>
      </c>
    </row>
    <row r="37" spans="1:4">
      <c r="A37" s="4" t="s">
        <v>172</v>
      </c>
      <c r="B37" s="6" t="n">
        <v>28104470</v>
      </c>
      <c r="C37" s="6" t="n">
        <v>6531152</v>
      </c>
      <c r="D37" s="6" t="n">
        <v>201000</v>
      </c>
    </row>
    <row r="38" spans="1:4">
      <c r="A38" s="3" t="s">
        <v>173</v>
      </c>
    </row>
    <row r="39" spans="1:4">
      <c r="A39" s="4" t="s">
        <v>174</v>
      </c>
      <c r="B39" s="6" t="n">
        <v>2807997</v>
      </c>
      <c r="C39" s="6" t="n">
        <v>116920</v>
      </c>
      <c r="D39" s="6" t="n">
        <v>0</v>
      </c>
    </row>
    <row r="40" spans="1:4">
      <c r="A40" s="3" t="s">
        <v>175</v>
      </c>
    </row>
    <row r="41" spans="1:4">
      <c r="A41" s="4" t="s">
        <v>176</v>
      </c>
      <c r="B41" s="6" t="n">
        <v>4444491</v>
      </c>
      <c r="C41" s="6" t="n">
        <v>0</v>
      </c>
      <c r="D41" s="6" t="n">
        <v>0</v>
      </c>
    </row>
    <row r="42" spans="1:4">
      <c r="A42" s="4" t="s">
        <v>177</v>
      </c>
      <c r="B42" s="6" t="n">
        <v>2346306</v>
      </c>
      <c r="C42" s="6" t="n">
        <v>59800</v>
      </c>
      <c r="D42" s="6" t="n">
        <v>0</v>
      </c>
    </row>
    <row r="43" spans="1:4">
      <c r="A43" s="4" t="s">
        <v>178</v>
      </c>
      <c r="B43" s="6" t="n">
        <v>273963</v>
      </c>
      <c r="C43" s="6" t="n">
        <v>0</v>
      </c>
      <c r="D43" s="6" t="n">
        <v>0</v>
      </c>
    </row>
    <row r="44" spans="1:4">
      <c r="A44" s="4" t="s">
        <v>179</v>
      </c>
      <c r="B44" s="6" t="n">
        <v>958000</v>
      </c>
      <c r="C44" s="6" t="n">
        <v>0</v>
      </c>
      <c r="D44" s="6" t="n">
        <v>0</v>
      </c>
    </row>
    <row r="45" spans="1:4">
      <c r="A45" s="4" t="s">
        <v>180</v>
      </c>
      <c r="B45" s="6" t="n">
        <v>369903</v>
      </c>
      <c r="C45" s="6" t="n">
        <v>0</v>
      </c>
      <c r="D45" s="6" t="n">
        <v>0</v>
      </c>
    </row>
    <row r="46" spans="1:4">
      <c r="A46" s="4" t="s">
        <v>181</v>
      </c>
      <c r="B46" s="6" t="n">
        <v>160512</v>
      </c>
      <c r="C46" s="6" t="n">
        <v>1811795</v>
      </c>
      <c r="D46" s="6" t="n">
        <v>0</v>
      </c>
    </row>
    <row r="47" spans="1:4">
      <c r="A47" s="4" t="s">
        <v>182</v>
      </c>
      <c r="B47" s="6" t="n">
        <v>0</v>
      </c>
      <c r="C47" s="6" t="n">
        <v>441873</v>
      </c>
      <c r="D47" s="6" t="n">
        <v>0</v>
      </c>
    </row>
    <row r="48" spans="1:4">
      <c r="A48" s="4" t="s">
        <v>183</v>
      </c>
      <c r="B48" s="6" t="n">
        <v>45275</v>
      </c>
      <c r="C48" s="6" t="n">
        <v>9472</v>
      </c>
      <c r="D48" s="6" t="n">
        <v>0</v>
      </c>
    </row>
    <row r="49" spans="1:4">
      <c r="A49" s="4" t="s">
        <v>164</v>
      </c>
      <c r="B49" s="6" t="n">
        <v>9820</v>
      </c>
      <c r="C49" s="6" t="n">
        <v>0</v>
      </c>
      <c r="D49" s="6" t="n">
        <v>0</v>
      </c>
    </row>
    <row r="50" spans="1:4">
      <c r="A50" s="4" t="s">
        <v>184</v>
      </c>
      <c r="B50" s="6" t="n">
        <v>1177289</v>
      </c>
      <c r="C50" s="6" t="n">
        <v>73514</v>
      </c>
      <c r="D50" s="6" t="n">
        <v>0</v>
      </c>
    </row>
    <row r="51" spans="1:4">
      <c r="A51" s="4" t="s">
        <v>54</v>
      </c>
      <c r="B51" s="6" t="n">
        <v>986886</v>
      </c>
      <c r="C51" s="6" t="n">
        <v>80424</v>
      </c>
      <c r="D51" s="6" t="n">
        <v>0</v>
      </c>
    </row>
    <row r="52" spans="1:4">
      <c r="A52" s="4" t="s">
        <v>185</v>
      </c>
      <c r="B52" s="6" t="n">
        <v>0</v>
      </c>
      <c r="C52" s="6" t="n">
        <v>1517119</v>
      </c>
      <c r="D52" s="6" t="n">
        <v>0</v>
      </c>
    </row>
    <row r="53" spans="1:4">
      <c r="A53" s="4" t="s">
        <v>186</v>
      </c>
      <c r="B53" s="6" t="n">
        <v>0</v>
      </c>
      <c r="C53" s="6" t="n">
        <v>12618694</v>
      </c>
      <c r="D53" s="6" t="n">
        <v>0</v>
      </c>
    </row>
    <row r="54" spans="1:4">
      <c r="A54" s="4" t="s">
        <v>187</v>
      </c>
      <c r="B54" s="6" t="n">
        <v>0</v>
      </c>
      <c r="C54" s="6" t="n">
        <v>461492</v>
      </c>
      <c r="D54" s="6" t="n">
        <v>0</v>
      </c>
    </row>
    <row r="55" spans="1:4">
      <c r="A55" s="4" t="s">
        <v>188</v>
      </c>
      <c r="B55" s="6" t="n">
        <v>104171</v>
      </c>
      <c r="C55" s="6" t="n">
        <v>74690</v>
      </c>
      <c r="D55" s="6" t="n">
        <v>0</v>
      </c>
    </row>
    <row r="56" spans="1:4">
      <c r="A56" s="4" t="s">
        <v>55</v>
      </c>
      <c r="B56" s="7" t="n">
        <v>0</v>
      </c>
      <c r="C56" s="7" t="n">
        <v>84166</v>
      </c>
      <c r="D56"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vt:lpstr>
      <vt:lpstr>Summary of Significant Accounti</vt:lpstr>
      <vt:lpstr>Real Estate Facilities</vt:lpstr>
      <vt:lpstr>Secured Debt</vt:lpstr>
      <vt:lpstr>Preferred Equity</vt:lpstr>
      <vt:lpstr>Related Party Transactions</vt:lpstr>
      <vt:lpstr>Commitments and Contingencies</vt:lpstr>
      <vt:lpstr>Declaration of Distributions</vt:lpstr>
      <vt:lpstr>Pro Forma Financial Information</vt:lpstr>
      <vt:lpstr>Selected Quarterly Data</vt:lpstr>
      <vt:lpstr>Subsequent Events</vt:lpstr>
      <vt:lpstr>Schedule III Real Estate and Ac</vt:lpstr>
      <vt:lpstr>Summary of Significant Accoun20</vt:lpstr>
      <vt:lpstr>Summary of Significant Accoun21</vt:lpstr>
      <vt:lpstr>Real Estate Facilities (Tables)</vt:lpstr>
      <vt:lpstr>Secured Debt (Tables)</vt:lpstr>
      <vt:lpstr>Related Party Transactions (Tab</vt:lpstr>
      <vt:lpstr>Commitments and Contingencies (</vt:lpstr>
      <vt:lpstr>Pro Forma Financial Informati26</vt:lpstr>
      <vt:lpstr>Selected Quarterly Data (Tables</vt:lpstr>
      <vt:lpstr>Organization - Additional Infor</vt:lpstr>
      <vt:lpstr>Summary of Significant Accoun29</vt:lpstr>
      <vt:lpstr>Estimated Useful Lives used to </vt:lpstr>
      <vt:lpstr>Summary of Fixed Rate Notes Pay</vt:lpstr>
      <vt:lpstr>Schedule of Activity in Real Es</vt:lpstr>
      <vt:lpstr>Summary of Purchase Price Alloc</vt:lpstr>
      <vt:lpstr>Real Estate Facilities - Additi</vt:lpstr>
      <vt:lpstr>Secured Debt - Additional Infor</vt:lpstr>
      <vt:lpstr>Future Principal Payment Requir</vt:lpstr>
      <vt:lpstr>Preferred Equity - Additional I</vt:lpstr>
      <vt:lpstr>Related Party Transactions - Ad</vt:lpstr>
      <vt:lpstr>Summary of Related Party Costs </vt:lpstr>
      <vt:lpstr>Summary of Related Party Cost40</vt:lpstr>
      <vt:lpstr>Commitments and Contingencies -</vt:lpstr>
      <vt:lpstr>Stock for Redemptions Based on </vt:lpstr>
      <vt:lpstr>Declaration of Distributions - </vt:lpstr>
      <vt:lpstr>Summary of Consolidated Results</vt:lpstr>
      <vt:lpstr>Pro Forma Financial Informati45</vt:lpstr>
      <vt:lpstr>Selected Quarterly Data - Summa</vt:lpstr>
      <vt:lpstr>Selected Quarterly Data - Sum47</vt:lpstr>
      <vt:lpstr>Selected Quarterly Data - Addit</vt:lpstr>
      <vt:lpstr>Subsequent Events - Additional </vt:lpstr>
      <vt:lpstr>Schedule III Real Estate Asset </vt:lpstr>
      <vt:lpstr>Schedule III Summary of Activ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32:22Z</dcterms:created>
  <dcterms:modified xmlns:dcterms="http://purl.org/dc/terms/" xmlns:xsi="http://www.w3.org/2001/XMLSchema-instance" xsi:type="dcterms:W3CDTF">2016-03-29T16:32:22Z</dcterms:modified>
  <dc:title xmlns:dc="http://purl.org/dc/elements/1.1/">Untitled</dc:title>
  <dc:description xmlns:dc="http://purl.org/dc/elements/1.1/"/>
  <dc:subject xmlns:dc="http://purl.org/dc/elements/1.1/"/>
  <cp:keywords/>
  <cp:category/>
</cp:coreProperties>
</file>